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MANAGEMENT LIQUIDITY PLANS"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ACCOUNTS PAYABLE AND ACCRUED EX" sheetId="13" state="visible" r:id="rId13"/>
    <sheet xmlns:r="http://schemas.openxmlformats.org/officeDocument/2006/relationships" name="SERIES C 9% CONVERTIBLE PREFERR" sheetId="14" state="visible" r:id="rId14"/>
    <sheet xmlns:r="http://schemas.openxmlformats.org/officeDocument/2006/relationships" name="STOCKHOLDER EQUITY" sheetId="15" state="visible" r:id="rId15"/>
    <sheet xmlns:r="http://schemas.openxmlformats.org/officeDocument/2006/relationships" name="OPTIONS, RESTRICTED STOCK UNIT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FAIR VALUE MEASUREMENT"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RIGHT TO USE ASSETS AND LEASE_2" sheetId="26" state="visible" r:id="rId26"/>
    <sheet xmlns:r="http://schemas.openxmlformats.org/officeDocument/2006/relationships" name="ACCOUNTS PAYABLE AND ACCRUED _2" sheetId="27" state="visible" r:id="rId27"/>
    <sheet xmlns:r="http://schemas.openxmlformats.org/officeDocument/2006/relationships" name="OPTIONS, RESTRICTED STOCK UNI_2" sheetId="28" state="visible" r:id="rId28"/>
    <sheet xmlns:r="http://schemas.openxmlformats.org/officeDocument/2006/relationships" name="NON-CONTROLLING INTEREST (Table" sheetId="29" state="visible" r:id="rId29"/>
    <sheet xmlns:r="http://schemas.openxmlformats.org/officeDocument/2006/relationships" name="SEGMENT REPORTING (Tables)" sheetId="30" state="visible" r:id="rId30"/>
    <sheet xmlns:r="http://schemas.openxmlformats.org/officeDocument/2006/relationships" name="NATURE OF OPERATIONS AND BASI_2" sheetId="31" state="visible" r:id="rId31"/>
    <sheet xmlns:r="http://schemas.openxmlformats.org/officeDocument/2006/relationships" name="MANAGEMENT LIQUIDITY PLANS (Det"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PROPERTY AND EQUIPMENT (Details" sheetId="35" state="visible" r:id="rId35"/>
    <sheet xmlns:r="http://schemas.openxmlformats.org/officeDocument/2006/relationships" name="PROPERTY AND EQUIPMENT  (Detail" sheetId="36" state="visible" r:id="rId36"/>
    <sheet xmlns:r="http://schemas.openxmlformats.org/officeDocument/2006/relationships" name="RIGHT TO USE ASSETS AND LEASE_3" sheetId="37" state="visible" r:id="rId37"/>
    <sheet xmlns:r="http://schemas.openxmlformats.org/officeDocument/2006/relationships" name="RIGHT TO USE ASSETS AND LEASE_4" sheetId="38" state="visible" r:id="rId38"/>
    <sheet xmlns:r="http://schemas.openxmlformats.org/officeDocument/2006/relationships" name="RIGHT TO USE ASSETS AND LEASE_5" sheetId="39" state="visible" r:id="rId39"/>
    <sheet xmlns:r="http://schemas.openxmlformats.org/officeDocument/2006/relationships" name="RIGHT TO USE ASSETS AND LEASE_6" sheetId="40" state="visible" r:id="rId40"/>
    <sheet xmlns:r="http://schemas.openxmlformats.org/officeDocument/2006/relationships" name="RIGHT TO USE ASSETS AND LEASE_7" sheetId="41" state="visible" r:id="rId41"/>
    <sheet xmlns:r="http://schemas.openxmlformats.org/officeDocument/2006/relationships" name="ACCOUNTS PAYABLE AND ACCRUED _3" sheetId="42" state="visible" r:id="rId42"/>
    <sheet xmlns:r="http://schemas.openxmlformats.org/officeDocument/2006/relationships" name="SERIES C 9% CONVERTIBLE PREFE_2" sheetId="43" state="visible" r:id="rId43"/>
    <sheet xmlns:r="http://schemas.openxmlformats.org/officeDocument/2006/relationships" name="STOCKHOLDER EQUITY (Details)" sheetId="44" state="visible" r:id="rId44"/>
    <sheet xmlns:r="http://schemas.openxmlformats.org/officeDocument/2006/relationships" name="OPTIONS, RESTRICTED STOCK UNI_3" sheetId="45" state="visible" r:id="rId45"/>
    <sheet xmlns:r="http://schemas.openxmlformats.org/officeDocument/2006/relationships" name="OPTIONS, RESTRICTED STOCK UNI_4" sheetId="46" state="visible" r:id="rId46"/>
    <sheet xmlns:r="http://schemas.openxmlformats.org/officeDocument/2006/relationships" name="OPTIONS, RESTRICTED STOCK UNI_5" sheetId="47" state="visible" r:id="rId47"/>
    <sheet xmlns:r="http://schemas.openxmlformats.org/officeDocument/2006/relationships" name="OPTIONS, RESTRICTED STOCK UNI_6" sheetId="48" state="visible" r:id="rId48"/>
    <sheet xmlns:r="http://schemas.openxmlformats.org/officeDocument/2006/relationships" name="OPTIONS, RESTRICTED STOCK UNI_7" sheetId="49" state="visible" r:id="rId49"/>
    <sheet xmlns:r="http://schemas.openxmlformats.org/officeDocument/2006/relationships" name="OPTIONS, RESTRICTED STOCK UNI_8" sheetId="50" state="visible" r:id="rId50"/>
    <sheet xmlns:r="http://schemas.openxmlformats.org/officeDocument/2006/relationships" name="OPTIONS, RESTRICTED STOCK UNI_9" sheetId="51" state="visible" r:id="rId51"/>
    <sheet xmlns:r="http://schemas.openxmlformats.org/officeDocument/2006/relationships" name="NON-CONTROLLING INTEREST (Detai" sheetId="52" state="visible" r:id="rId52"/>
    <sheet xmlns:r="http://schemas.openxmlformats.org/officeDocument/2006/relationships" name="NON-CONTROLLING INTEREST (Det_2" sheetId="53" state="visible" r:id="rId53"/>
    <sheet xmlns:r="http://schemas.openxmlformats.org/officeDocument/2006/relationships" name="NON-CONTROLLING INTEREST (Det_3" sheetId="54" state="visible" r:id="rId54"/>
    <sheet xmlns:r="http://schemas.openxmlformats.org/officeDocument/2006/relationships" name="COMMITMENTS AND CONTINGENCIES (" sheetId="55" state="visible" r:id="rId55"/>
    <sheet xmlns:r="http://schemas.openxmlformats.org/officeDocument/2006/relationships" name="SEGMENT REPORTING (Details)" sheetId="56" state="visible" r:id="rId56"/>
    <sheet xmlns:r="http://schemas.openxmlformats.org/officeDocument/2006/relationships" name="SEGMENT REPORTING (Details) - S" sheetId="57" state="visible" r:id="rId57"/>
    <sheet xmlns:r="http://schemas.openxmlformats.org/officeDocument/2006/relationships" name="RELATED PARTY TRANSACTION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Information Line Items</t>
        </is>
      </c>
    </row>
    <row r="4">
      <c r="A4" s="4" t="inlineStr">
        <is>
          <t>Entity Registrant Name</t>
        </is>
      </c>
      <c r="B4" s="4" t="inlineStr">
        <is>
          <t>BIOSIG TECHNOLOGIES, INC.</t>
        </is>
      </c>
    </row>
    <row r="5">
      <c r="A5" s="4" t="inlineStr">
        <is>
          <t>Trading Symbol</t>
        </is>
      </c>
      <c r="B5" s="4" t="inlineStr">
        <is>
          <t>BSGM</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0248713</v>
      </c>
    </row>
    <row r="9">
      <c r="A9" s="4" t="inlineStr">
        <is>
          <t>Amendment Flag</t>
        </is>
      </c>
      <c r="B9" s="4" t="inlineStr">
        <is>
          <t>false</t>
        </is>
      </c>
    </row>
    <row r="10">
      <c r="A10" s="4" t="inlineStr">
        <is>
          <t>Entity Central Index Key</t>
        </is>
      </c>
      <c r="B10" s="4" t="inlineStr">
        <is>
          <t>0001530766</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Sep. 30,
		2020</t>
        </is>
      </c>
    </row>
    <row r="14">
      <c r="A14" s="4" t="inlineStr">
        <is>
          <t>Document Fiscal Year Focus</t>
        </is>
      </c>
      <c r="B14" s="4" t="inlineStr">
        <is>
          <t>2020</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659</t>
        </is>
      </c>
    </row>
    <row r="22">
      <c r="A22" s="4" t="inlineStr">
        <is>
          <t>Entity Incorporation, State or Country Code</t>
        </is>
      </c>
      <c r="B22" s="4" t="inlineStr">
        <is>
          <t>DE</t>
        </is>
      </c>
    </row>
    <row r="23">
      <c r="A23" s="4" t="inlineStr">
        <is>
          <t>Entity Tax Identification Number</t>
        </is>
      </c>
      <c r="B23" s="4" t="inlineStr">
        <is>
          <t>26-4333375</t>
        </is>
      </c>
    </row>
    <row r="24">
      <c r="A24" s="4" t="inlineStr">
        <is>
          <t>Entity Address, Address Line One</t>
        </is>
      </c>
      <c r="B24" s="4" t="inlineStr">
        <is>
          <t>54 Wilton Road, 2nd Floor</t>
        </is>
      </c>
    </row>
    <row r="25">
      <c r="A25" s="4" t="inlineStr">
        <is>
          <t>Entity Address, City or Town</t>
        </is>
      </c>
      <c r="B25" s="4" t="inlineStr">
        <is>
          <t>Westport</t>
        </is>
      </c>
    </row>
    <row r="26">
      <c r="A26" s="4" t="inlineStr">
        <is>
          <t>Entity Address, State or Province</t>
        </is>
      </c>
      <c r="B26" s="4" t="inlineStr">
        <is>
          <t>CT</t>
        </is>
      </c>
    </row>
    <row r="27">
      <c r="A27" s="4" t="inlineStr">
        <is>
          <t>Entity Address, Postal Zip Code</t>
        </is>
      </c>
      <c r="B27" s="4" t="inlineStr">
        <is>
          <t>06880</t>
        </is>
      </c>
    </row>
    <row r="28">
      <c r="A28" s="4" t="inlineStr">
        <is>
          <t>City Area Code</t>
        </is>
      </c>
      <c r="B28" s="4" t="inlineStr">
        <is>
          <t>203</t>
        </is>
      </c>
    </row>
    <row r="29">
      <c r="A29" s="4" t="inlineStr">
        <is>
          <t>Local Phone Number</t>
        </is>
      </c>
      <c r="B29" s="4" t="inlineStr">
        <is>
          <t>409-5444</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NOTE 3 – SUMMARY OF SIGNIFICANT ACCOUNTING POLICIES 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estimates include the recoverability and useful lives of long-lived assets, the fair value of long-term operating leases, patent capitalization, fair value of acquired assets, the fair value of the Company’s stock, stock-based compensation, fair values relating to warrant and other derivative liabilities and the valuation allowance related to deferred tax assets. Actual results may differ from these estimates. Acquisition of Intellectual Property Intellectual property acquired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acquired intellectual property from the Trek acquisition was considered unproven compounds, the success of which was uncertain at the time of the acquisition. Accordingly, the fair value of the consideration paid was charged as acquired research and development to current period operation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20 and December 31, 2019, deposits in excess of FDIC limits were $32,248,337 and $11,608,582, respectively. Inventory The inventory is comprised of finished goods available for sale and are stated at the lower of cost or net realizable value using the first-in, first-out method of valuation. The inventory at September 30, 2020 and December 31, 2019 were $806,407 and $577,690, respectively. Prepaid Expenses and Vendor Deposits Prepaid expenses and vendor deposits are comprised of prepaid insurance and operating expense and other prepayments. Leases 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910,827 and $15,555,725 for the three and nine months ended September 30, 2020 and $1,643,659 and $4,950,457 for the three and nine months ended September 30, 2019,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20
September 30, 2019
Series C convertible preferred stock 44,194 71,962
Options to purchase common stock 3,509,956 3,667,238
Warrants to purchase common stock 1,604,668 2,477,245
Totals 5,158,818 6,216,445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As of September 30, 2020, BioSig Technologies, Inc. had options to purchase 3,509,956 shares of common stock outstanding, of which options to purchase 2,627,631 shares of common stock were vested. As of December 31, 2019, there were BioSig Technologies, Inc. options to purchase 3,980,804 shares of common stock outstanding, of which options to purchase 2,874,017 shares of common stock were ves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and nine months ended September 30, 2020, the Company recorded amortization of $4,752 and $14,254; and $4,751 and $10,824 for the three and nine months ended September 30, 2019 to current period operations, respectively.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 and nine-month periods ended September 30, 2020 and 2019. Non-controlling Interest The Company’s non-controlling interest represents the non-controlling shareholders ownership interests related to the Company’s subsidiary, ViralClear Pharmaceuticals,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ViralClear is 69.4% and the non-controlling stockholders’ interest is 30.6% as of September 30, 2020. This is reflected in the consolidated statements of equity.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Plant and Equipment Disclosure [Text Block]</t>
        </is>
      </c>
      <c r="B4" s="4" t="inlineStr">
        <is>
          <t>NOTE 4 – PROPERTY AND EQUIPMENT Property and equipment as of September 30, 2020 and December 31, 2019 is summarized as follows:
September 30, 2020
December 31, 2019
Computer equipment $ 206,326 $ 155,126
Furniture and fixtures 75,127 71,463
Manufacturing equipment 34,377 29,098
Total 315,830 255,687
Less accumulated depreciation (128,156
) (75,319
)
Property and equipment, net $ 187,674 $ 180,368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19,117 and $52,838 for three and nine months ended September 30, 2020; and $13,759 and $25,600 for the three and nine months ended September 30,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9 Months Ended</t>
        </is>
      </c>
    </row>
    <row r="2">
      <c r="B2" s="2" t="inlineStr">
        <is>
          <t>Sep. 30, 2020</t>
        </is>
      </c>
    </row>
    <row r="3">
      <c r="A3" s="3" t="inlineStr">
        <is>
          <t>Disclosure Text Block [Abstract]</t>
        </is>
      </c>
    </row>
    <row r="4">
      <c r="A4" s="4" t="inlineStr">
        <is>
          <t>Lessee, Operating Leases [Text Block]</t>
        </is>
      </c>
      <c r="B4" s="4" t="inlineStr">
        <is>
          <t xml:space="preserve">NOTE 5 – RIGHT TO USE ASSETS AND LEASE LIABILITY Operating leases: On October 1, 2019, the Company entered into a lease agreement whereby the Company leased approximately 1,400 square feet of office space in Rochester, Minnesota commencing November 1, 2019 and expiring on October 31, 2021 at an initial rate of $3,411 per month with escalating payments. The lease agreement includes an option to extend the lease for two additional periods of two years each past its initial term. On August 14, 2019, the Company entered into a lease agreement whereby the Company leased storage space in the same building as our Los Angeles, California facilities, commencing September 1, 2019, and expiring on June 30, 2021, at an initial rate of $235 per month with escalating payments. In connection with the lease, the Company paid a security deposit of $250. There is no option to extend the lease past its initial term. On April 12, 2019, the Company entered into a sublease agreement whereby the Company leased approximately 4,343 square feet of office space in Westport, Connecticut commencing May 1, 2019 and expiring on October 31, 2021 at an initial rate of $18,277 per month, inclusive of a fixed utility charge, with escalating payments. In connection with the lease the Company paid a security deposit of $68,764, of which $34,382 represents the last two months of the term. There is no option to extend the lease past its initial term. On May 22, 2018, the Company entered into a fifth lease amendment agreement, whereby the Company agreed to extend the lease for the original office space and expand with additional space in Los Angeles, California, commencing June 14, 2018 and expiring on June 30, 2021 at an initial rate of $14,731 per month with escalating payments. At lease commencement dates, the Company estimated the lease liability and the right of use assets at present value using the Company’s estimated incremental borrowing rate of 8% and determined their initial present values, at inception, of $1,084,715. Right to use assets is summarized below:
September 30, 2020
December 31, 2019
Right to use assets, net $ 1,084,715 $ 1,084,715
Less accumulated depreciation (674,733
) (370,373
)
Right to use assets, net $ 409,982 $ 714,342 During the three and nine months ended September 30, 2020, the Company recorded $124,437 and $370,656; and $133,786 and $298,191 for the three and nine months ended September 30, 2019, as lease expense to current period operations. Lease liability is summarized below:
September 30, 2020
December 31, 2019
Total lease liability $ 418,673 $ 723,419
Less: short term portion (396,308
) (412,288
)
Long term portion $ 22,365 $ 311,131 Maturity analysis under these lease agreements are as follows:
Year ended December 31, 2020 $ 115,202
Year ended December 31, 2021 321,386
Total 436,588
Less: Present value discount (17,915
)
Lease liability $ 418,673 Lease expense for the three months ended September 30, 2020 and 2019 was comprised of the following:
September 30, 2020
September 30, 2019
Operating lease expense $ 114,861 $ 102,394
Short-term lease expense 9,080 31,492
Variable lease expense 496 (100
)
Total $ 124,437 $ 133,786 Lease expense for the nine months ended September 30, 2020 and 2019 was comprised of the following:
September 30, 2020
September 30, 2019
Operating lease expense $ 342,152 $ 232,427
Short-term lease expense 27,473 64,252
Variable lease expense 1,031 1,512
Total $ 370,656 $ 298,1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Liabilities Disclosure [Text Block]</t>
        </is>
      </c>
      <c r="B4" s="4" t="inlineStr">
        <is>
          <t xml:space="preserve">NOTE 6 – ACCOUNTS PAYABLE AND ACCRUED EXPENSES Accounts payable and accrued expenses at September 30, 2020 and December 31, 2019 consist of the following:
September 30, 2020
December 31, 2019
Accrued accounting and legal $ 294,085 $ 118,783
Accrued reimbursements and travel 32,381 58,566
Accrued consulting 118,113 170,284
Accrued research and development expenses 3,573,254 230,035
Accrued product purchases - 346,206
Accrued marketing 12,750 11,181
Accrued office and other 10,164 17,885
Accrued payroll 439,611 522,503
Accrued settlement related to arbitration 13,333 13,333
$ 4,493,691 $ 1,488,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RIES C 9% CONVERTIBLE PREFERRED STOCK</t>
        </is>
      </c>
      <c r="B1" s="2" t="inlineStr">
        <is>
          <t>9 Months Ended</t>
        </is>
      </c>
    </row>
    <row r="2">
      <c r="B2" s="2" t="inlineStr">
        <is>
          <t>Sep. 30, 2020</t>
        </is>
      </c>
    </row>
    <row r="3">
      <c r="A3" s="3" t="inlineStr">
        <is>
          <t>Disclosure Text Block Supplement [Abstract]</t>
        </is>
      </c>
    </row>
    <row r="4">
      <c r="A4" s="4" t="inlineStr">
        <is>
          <t>Preferred Stock [Text Block]</t>
        </is>
      </c>
      <c r="B4" s="4" t="inlineStr">
        <is>
          <t>NOTE 7 – SERIES C 9% CONVERTIBLE PREFERRED STOCK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As a result of an amendment to the conversion price of our Series C Preferred Stock, the conversion price effective as of September 30, 2020 and December 31, 2019 was $3.75 per share, subject to certain reset provisions. 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September 30, 2020,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 In January 2020, the Company issued 3,750 shares of its common stock in exchange for 10 shares of the Company’s Series C Preferred Stock and accrued dividends. In April 2020, the Company issued 41,100 shares of its common stock in exchange for 100 shares of the Company’s Series C Preferred Stock and accrued divide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EQUITY</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NOTE 8 – STOCKHOLDER EQUITY Shareholder rights plan On July 14, 2020, our board of directors adopted a stockholder rights plan (the “Rights Plan”) and 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 par value $0.001 per share, for an exercise price of $50.00, once the rights become exercisable. 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will expire on July 13, 2021, unless terminated earlier by our board of directors. Preferred stock The Company is authorized to issue 1,000,000 shares of $0.001 par value preferred stock. As of September 30, 2020, and December 31, 2019, the Company has designated 200 shares of Series A preferred stock, 600 shares of Series B preferred stock, 4,200 shares of Series C Preferred Stock, 1,400 shares of Series D Preferred Stock, 1,000 shares of Series E Preferred Stock and 200,000 shares of Series F Preferred Stock. As of September 30, 2020, and December 31, 2019, there were no outstanding shares of Series A, Series B, Series D, Series E and Series F preferred stock. Series F Preferred Stock On July 14, 2020, the Board of Directors of BioSig authorized the issuance of up to 200,000 shares of Series F Junior Participating Preferred Stock (the “Series F Preferred Stock”) with a par value of $0.001 and accordingly, the Company filed the Certificate of Designations for the Series F Preferred Stock with the Secretary of State of the State of Delaware. Pursuant to such Certificate of Designations, in the event of the Company’s liquidation or winding up of its affairs, no liquidating distribution shall be made to the holders of shares of capital stock ranking junior to the Series F Preferred Stock unless, prior thereto, the holders of shares of Series F Preferred Stock shall have received an amount per share of Series F Preferred Stock (the “ Series F Liquidation Preference Voting Rights Each share of Series F Preferred Stock shall entitle the holder thereof to a number of votes equal to the Adjustment Number (as defined in the Certificate of Designations) on all matters submitted to a vote of the stockholders of the Company, and shall vote collectively with the holders of common stock of the Company as one class on all matters submitted to a vote of stockholders of the Company, except as provided by law or expressly set forth in the Certificate of Designations Dividends and Distributions Subject to the prior and superior rights of the holders of any shares of any class or series of stock of the Company ranking prior and superior to the shares of Series F Preferred Stock with respect to dividends, the holders of shares of Series F Preferred Stock, in preference to the holders of shares of any class or series of stock of the Company ranking junior to the Series F Preferred Stock with respect to dividends, shall be entitled to receive, when, as and if declared by the Board of Directors an amount per share equal to the greater of (i) $0.001 and (ii) the sum of (A) the Adjustment Number (as defined in the Certificate of Designations) times the aggregate per share amount of all cash dividends, plus (B) the Adjustment Number times the aggregate per share amount (payable in kind) of all non-cash dividends or other distributions other than a dividend payable in shares of common stock of the Corporation, commencing on the first dividend payment date after the first issuance of a share (or fraction thereof) of Series F Preferred Stock. Dividends shall begin to accrue and be cumulative on outstanding shares of Series F Preferred Stock from the Payment Date (as defined in the Certificate of Designations) as set forth in the Certificate of Designations. Redemption Rights The shares of Series F Preferred Stock shall not be redeemable. Common stock In 2019, ViralClear sold 896,690 shares of its common stock for net proceeds of $5,011,310 to fund initial operations pursuant to securities purchase agreements with certain accredited investors (collectively, the “2019 purchase agreements”). In August and September of 2019, ViralClear sold an aggregate of 739,000 shares of its common stock at the purchase price of $5.00 per share, in two private placement transactions, pursuant to securities purchase agreements with certain accredited investors, to fund initial operations. ViralClear received an aggregate purchase price of $3,695,000 from the two private placements. In subsequent private placements closed from October 21, 2019, through December 19, 2019, ViralClear sold an aggregate of 157,690 shares of ViralClear’s common stock at $8.35 per share, for an aggregate consideration of $1,316,664, pursuant to a securities purchase agreement with certain accredited investors. The Company is party to the 2019 purchase agreements between ViralClear and the private placement investors with respect to a provision in each securities purchase agreement which provides that in the event that (i) ViralClear common stock is not listed on a national securities exchange by October 31, 2020, or (ii) a change of control (as defined in each securities purchase agreement) of ViralClear occurs, whichever is earlier, at the option of the holder of ViralClear common stock, each share of ViralClear common stock may be exchanged into 0.9 of a share our common stock if the ViralClear common stock subject to the share exchange was purchased in the August or September 2019 private placements, or 1.1 shares of our common stock if the ViralClear common stock subject to the share exchange was purchased in the private placement closed in October 2019 through December 2019. On May 20, 2020, ViralClear and the Company entered into a securities purchase agreement, pursuant to which ViralClear agreed to sell in a private placement transaction an aggregate of 1,068,550 shares of ViralClear’s common stock at $10.00 per share, for an aggregate consideration of $10,685,500. This private placement closed on May 20, 2020. During the nine months ended September 30, 2020, the Company issued an aggregate of 219,334 shares of its common stock for vested restricted stock units as stock-based compensation. On February 25, 2020, the Company entered into securities purchase agreements with investors pursuant to which the Company issued 2,500,000 shares of common stock for aggregate proceeds of $9,052,331, net of $947,669 in expenses. On June 24, 2020, the Company entered into securities purchase agreements with investors pursuant to which the Company issued 2,187,500 shares of common stock for aggregate proceeds of $16,161,980, net of $1,338,020 in expenses. During the nine months ended September 30, 2020, the Company issued 503,038 shares of common stock for services at a fair value of $3,550,904. During the nine months ended September 30, 2020, the Company issued 429,979 shares of common stock in exchange for proceeds of $1,666,495 from the exercise of warrants. During the nine months ended September 30, 2020, the Company issued 586,825 shares of common stock in exchange for proceeds of $2,722,012 from the exercise of options. During the nine months ended September 30, 2020, the Company issued 12,840 shares of common stock in exchange for the exercise of 37,841 cashless exercises of warrants. During the nine months ended September 30, 2020, the Company issued 160,743 shares of common stock in exchange for the exercise of 616,398 cashless exercises of options. Open Market Sale Agreement On August 28, 2020, the Company entered into an Open Market Sale Agreement (the “Sales Agreement”) with Jefferies LLC to act as the Company’s sales agent and/or principal (“Jefferies” or the “Agent”), with respect to the issuance and sale of up to $45.0 million of the Company’s shares of common stock (the “Shares”) from time to time in an at-the-market offering. Upon delivery of a placement notice and subject to the terms and conditions of the Sales Agreement, Jefferies may sell the Shares by any method permitted by law deemed to be an “at the market offering” as defined in Rule 415(a)(4) promulgated under the Securities Act of 1933, as amended. The Company may sell the common stock in amounts and at times to be determined by the Company from time to time subject to the terms and conditions of the Sales Agreement, but it has no obligation to sell any of the Shares under the Sales Agreement. The Company or Jefferies may suspend or terminate the offering of Shares upon notice to the other party and subject to other conditions. Jefferies will act as sales agent on a commercially reasonable efforts basis consistent with its normal trading and sales practices and applicable state and federal law, rules and regulations and the rules of Nasdaq. The Company will pay Agent a commission equal to 3.0% of the gross proceeds from the sale of the Shares pursuant to the Sales Agreement. The Company has also agreed to provide Jefferies with customary indemnification and contribution rights. The offering of Shares pursuant to the Sales Agreement will terminate upon the earlier of (i) the sale of all common stock subject to the Sales Agreement or (ii) termination of the Sales Agreement in accordance with its terms. The common stock will be sold and issued pursuant the Company’s shelf registration statement on Form S-3 (File No. 333-230448), which was previously declared effective by the Securities and Exchange Commission, and a related prospectus. From August 28, 2020 through September 30, 2020, the Company sold 150,000 shares of its common stock through the Sales Agreement for net proceeds of $1,001,763, after transactional costs of $182,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TIONS, RESTRICTED STOCK UNITS AND WARRANTS</t>
        </is>
      </c>
      <c r="B1" s="2" t="inlineStr">
        <is>
          <t>9 Months Ended</t>
        </is>
      </c>
    </row>
    <row r="2">
      <c r="B2" s="2" t="inlineStr">
        <is>
          <t>Sep. 30, 2020</t>
        </is>
      </c>
    </row>
    <row r="3">
      <c r="A3" s="3" t="inlineStr">
        <is>
          <t>Disclosure Text Block Supplement [Abstract]</t>
        </is>
      </c>
    </row>
    <row r="4">
      <c r="A4" s="4" t="inlineStr">
        <is>
          <t>Shareholders' Equity and Share-based Payments [Text Block]</t>
        </is>
      </c>
      <c r="B4" s="4" t="inlineStr">
        <is>
          <t xml:space="preserve">NOTE 9 – OPTIONS, RESTRICTED STOCK UNITS AND WARRANTS BioSig Technologies, Inc. 2012 Equity Incentive Plan On October 19, 2012, the Board of Directors of BioSig Technologies, Inc. approved the 2012 Equity Incentive Plan (“the “Plan”) and terminated the Long-Term Incentive Plan (the “2011 Plan”). The Plan provides for the issuance of options, stock appreciation rights, restricted stock and restricted stock units to purchase up to 11,974,450 (as amended) shares of the Company’s common stock to officers, directors, employees and consultants of the Company. Under the terms of the Plan the Company may issue Incentive Stock Options as defined by the Internal Revenue Code to employees of the Company only and nonstatutory options. The Board of Directors of the Company or a committee thereof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re are 2,924,230 shares remaining available for future issuance of awards under the terms of the Plan. Options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nine months ended September 30, 2020 was estimated using the Black-Scholes pricing model. During the nine months ended September 30, 2020, the Company granted an aggregate of 1,015,000 options to officers, directors and key consultants. The following table presents information related to stock options at September 30, 2020:
Options Outstanding
Options Exercisable
Weighted
Average
Exercisable
Exercise
Number of
Remaining Life
Number of
Price
Options
In Years
Options
$ 2.51-5.00
1,799,216
8.1
1,468,384
5.01-7.50
1,322,407
6.7
926,611
7.51-10.00
323,333
7.3
190,533
10.01-12.50
65,000
9.6
42,083
3,509,956
7.5
2,627,631
A summary of the stock option activity and related information for the Plan for the nine months ended September 30, 2020 is as follows:
Weighted-Average
Weighted-Average
Remaining
Aggregate
Shares
Exercise Price
Contractual Term
Intrinsic Value
Outstanding at December 31, 2019 3,980,804 $ 5.58 6.3 $ 3,130,791
Grants 1,015,000 5.59 10.0 $ -
Exercised (1,203,223
) $ 5.08
Forfeited/expired (282,625
) $ 5.23
Outstanding at September 30, 2020 3,509,956 $ 5.60 7.53 $ 1,113,941
Exercisable at September 30, 2020 2,627,631 $ 5.54 7.07 $ 849,529 The aggregate intrinsic value in the preceding tables represents the total pretax intrinsic value, based on options with an exercise price less than the stock price of BioSig Technologies, Inc. of $4.93 as of September 30, 2020, which would have been received by the option holders had those option holders exercised their options as of that date. On January 10, 2020, BioSig Technologies, Inc. granted 60,000 options to purchase the company stock in connection with the services rendered at the exercise price of $6.00 per share for a term of ten years with quarterly vesting beginning March 31, 2020 for three years. On March 24, 2020, BioSig Technologies, Inc. granted 100,000 options to purchase the company stock in connection with the services rendered at the exercise price of $2.96 per share for a term of ten years with 25,000 vesting immediately and 75,000 quarterly vesting beginning June 30, 2020 for two years. On March 31, 2020, BioSig Technologies, Inc. granted 50,000 options to purchase the company stock in connection with the services rendered at the exercise price of $3.73 per share for a term of ten years with vesting quarterly vesting beginning June 30, 2020 for three years. On April 14, 2020, BioSig Technologies, Inc. granted an aggregate of 625,000 options to purchase the company stock to directors and an employee. The options are exercisable at $4.66 per share for ten years and fully vested and exercisable at the date of grant. On April 14, 2020, BioSig Technologies, Inc. granted an aggregate of 90,000 options to purchase shares of its common stock to employees. The options are exercisable at $4.66 per share for ten years and vest quarterly over three years. On May 20, 2020, BioSig Technologies, Inc. granted an aggregate of 65,000 options to purchase the company stock to consultants and an employee. The options are exercisable at $10.49 per share for ten years with 40,000 fully vested and exercisable at the date of grant and 25,000 options vesting quarterly over three years. On August 26, 2020, BioSig Technologies, Inc. granted an aggregate of 25,000 options to purchase the company stock to three employees at the exercise price of $7.57 per share for a term of ten years with one-third vesting on the one year anniversary and two-thirds vesting quarterly thereafter beginning November 26, 2021 for two years. The following assumptions were used in determining the fair value of options during the nine months ended September 30, 2020:
Risk-free interest rate 0.42% - 1.83
%
Dividend yield 0 %
Stock price volatility 86.51% to 92.31 %
Expected life 5 – 10 years
Weighted average grant date fair value $ 4.02 The fair value of all options vesting during the three and nine months ended September 30, 2020 of $483,110 and $4,734,983, and $354,976 and $854,420 for the three and nine months ended September 30, 2019, respectively was charged to current period operations. Unrecognized compensation expense of $3,262,773 at September 30, 2020 will be expensed in future periods. Warrants The following table summarizes information with respect to outstanding warrants to purchase common stock of BioSig Technologies, Inc. at September 30, 2020:
Exercise
Number
Expiration
Price
Outstanding
Date
$ 3.75
168,468
October 2020 to January 2021
$ 4.38
548,938
April 2021
$ 4.80
125,000
February 2025
$ 6.16
568,910
November 2027
$ 6.85
193,352
July 2021 to August 2021
1,604,668
On February 25, 2020, BioSig Technologies, Inc. issued warrants to purchase 125,000 shares of its common stock at $4.80 per share, expiring on February 21, 2025, for placement agent services in connection with the sale of the company’s common stock. A summary of the warrant activity for the nine months ended September 30, 2020 is as follows:
Weighted-Average
Weighted-Average
Remaining
Aggregate
Shares
Exercise Price
Contractual Term
Intrinsic Value
Outstanding at December 31, 2019 2,744,718 $ 5.40 2.2 $ 3,410,763
Grants 125,000 4.80 4.4
Exercised (467,820
) $ 3.92
Expired (797,230
) $ 6.44 - -
Outstanding at September 30, 2020 1,604,668 $ 5.27 3.2 $ 519,703
Vested and expected to vest at September 30, 2020 1,604,668 $ 5.27 3.2 $ 519,703
Exercisable at September 30, 2020 1,604,668 $ 5.27 3.2 $ 519,703 The aggregate intrinsic value in the preceding tables represents the total pretax intrinsic value, based on options with an exercise price less than the company’s stock price of $4.93 of September 30, 2020, which would have been received by the option holders had those option holders exercised their options as of that date. Restricted Stock Units The following table summarizes the restricted stock activity for the nine months ended September 30, 2020:
Restricted shares issued as of December 31, 2019 262,668
Granted 125,000
Vested and issued (219,334
)
Vested restricted shares as of September 30, 2020 -
Unvested restricted shares as of September 30, 2020 168,334 On March 30, 2020, the Company granted 25,000 restricted stock units for services vesting at June 30, 2020. On July 14, 2020, the Company granted an aggregate of 50,000 restricted stock units for services with one-third vesting at the one-year anniversary of the date of grant and two-thirds vesting quarterly thereafter beginning September 30, 2021 for two years with final vesting on July 14, 2023. On August 11, 2020, the Company granted an aggregate of 50,000 restricted stock units for services with one-third vesting at the one-year anniversary of the date of grant and two-thirds vesting quarterly thereafter beginning September 30, 2021 for two years with final vesting on August 11, 2023. Stock based compensation expense related to restricted stock grants was $174,945 and $1,005,243 for the three and nine months ended September 30, 2020 and $417,618 and $1,038,438 for the three and nine months ended September 30, 2019, respectively. As of September 30, 2020, the stock-based compensation relating to restricted stock of $857,740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statutory options. The Board of Directors of ViralClear or a committee thereof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There are 578,576 shares remaining available for future issuance of awards under the terms of the ViralClear Plan. ViralClear Options A summary of the stock option activity and related information for the ViralClear Plan for the nine months ended September 30, 2020 is as follows:
Weighted-Average
Weighted-Average
Remaining
Shares
Exercise Price
Contractual Term
Outstanding at December 31, 2019 575,000 $ 5.00 9.29
Grants 1,599,173 $ 5.31 9.84
Exercised -
Forfeited/expired (173,465
) $ 7.40
Outstanding at September 30, 2020 2,000,708 $ 5.04 7.17
Exercisable at September 30, 2020 1,917,374 $ 5.04 7.07 The following table presents information related to stock options at September 30, 2020:
Options Outstanding
Options Exercisable
Weighted
Average
Exercisable
Exercise
Number of
Remaining Life
Number of
Price
Options
In Years
Options
$ 5.00
1,984,042
7.2
1,900,708
10.00
16,666
0.1
16,666
2,000,708
7.2
1,917,374
The fair value of the stock-based payment awards was estimated using the Black-Scholes option model with a volatility figure derived from an index of historical stock prices of comparable entities with the market value of stock price based on recent sal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On April 21, 2020, ViralClear granted 100,000 options to purchase shares of its common stock to a director. The options are exercisable at $5.00 per share for ten years vest quarterly over three years. On April 29, 2020, ViralClear granted an aggregate of 1,278,999 options to purchase shares of its common stock to directors and officers of the company. The options are exercisable at $5.00 per share for ten years and fully vested and exercisable at the date of grant. On May 5, 2020, ViralClear granted 120,174 options to purchase shares of its common stock to a director. The options are exercisable at $5.00 for ten years vesting in 4 substantially equal installments on each of the three, six, nine- and twelve-month anniversaries of the date of grant. On June 2, 2020, ViralClear granted 100,000 options to purchase shares of its common stock to a director. The options are exercisable at $10.00 for ten years vesting quarterly over three years beginning June 30, 2020 with final vesting June 2, 2023. The following assumptions were used in determining the change in fair value of the ViralClear options for the nine months ended September 30, 2020:
Risk-free interest rate 0.36% to 0.52
%
Dividend yield 0 %
Stock price volatility 125.16% to 126.03 %
Expected life 5 – 6 years
Weighted average grant date fair value $ 4.29 The fair value of all options vesting during the three and nine months ended September 30, 2020 of $242,703 and $5,836,855, and $0 for the three and nine months ended September 30, 2019, respectively, was charged to current period operations. Unrecognized compensation expense of $369,279 at September 30, 2020 will be expensed in future periods. Warrants (ViralClear) The following table presents information related to warrants (ViralClear) at September 30, 2020:
Exercise
Number
Expiration
Price
Outstanding
Date
$ 5.00
473,772
November 2027
10.00
6,575
May 2025
480,347
On May 20, 2020, ViralClear issued warrants to purchase 6,575 shares of its common stock at $10.00 per share, expiring on May 20, 2025, for placement agent services in connection with the sale of ViralClear’s common stock. Restricted stock units (ViralClear) On March 25, 2020, ViralClear granted an aggregate of 338,000 restricted stock units to two ViralClear board members for services vesting immediately. On March 30, 2020, ViralClear granted an aggregate of 960,000 restricted stock units to ViralClear board members and employees for services with 320,000 vesting immediately, and 640,000 vesting upon ViralClear meeting certain milestones. On July 13, 2020, ViralClear granted 82,716 restricted stock units to a consultant for services with vesting monthly over one year from date of grant. The following table summarizes the restricted stock activity for the nine months ended September 30, 2020:
Restricted shares issued as of December 31, 2019 40,000
Granted 1,380,716
Vested -
Vested restricted shares as of September 30, 2020 711,786
Unvested restricted shares as of September 30, 2020 708,930 Stock based compensation expense related to restricted stock unit grants of ViralClear was $485,352 and $5,445,346 for the three and nine months ended September 30, 2020 and $0 for the three and nine months ended September 30, 2019, respectively. As of September 30, 2020, the stock-based compensation relating to restricted stock of $2,018,262 remains unamort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 Disclosure [Text Block]</t>
        </is>
      </c>
      <c r="B4" s="4" t="inlineStr">
        <is>
          <t xml:space="preserve">NOTE 10 – NON-CONTROLLING INTEREST On November 7, 2018, the Company formed ViralClear Pharmaceuticals, Inc., a Delaware Corporation, formerly known as NeuroClear Technologies, Inc. for the purpose to pursue additional applications of the PURE EP™ signal processing technology outside of electrophysiology and subsequently in 2020 was repurposed to develop a broad-spectrum anti-viral agent that had potential against the COVID-19 virus (See Note 15-Subsequent Events). In 2019, ViralClear sold 896,690 shares of its common stock for net proceeds of $5,011,310 to fund initial operations. At December 31, 2019, the Company had a majority interest in ViralClear of 87.8%. On March 24, 2020, ViralClear entered into an asset purchase agreement (the “Asset Purchase Agreement”) with Trek Therapeutics, PBC (“Trek”), a related party; an entity controlled by a member of the Company’s board of directors. Pursuant to the Asset Purchase Agreement, Trek sold to ViralClear all right, title and interest of Trek and its affiliates to certain assets (the “Purchased Assets”). As consideration for the Purchased Assets, ViralClear agreed to pay Trek in upfront and milestone payments a combination of cash, shares of ViralClear’s common stock, which common stock may equal up to 10% of ViralClear’s outstanding equity, and sublicense fees in the event ViralClear sublicenses the Purchased Assets. On March 30, 2020, pursuant to the Asset Purchase Agreement, ViralClear paid $350,000 in cash and issued 634,910 shares of ViralClear’s common stock valued at $3,174,550 to Trek. In addition, in the event of sublicensing, sale, transfer, assignment or similar transaction, ViralClear agreed to pay Trek 10% of the consideration received. As part of the Purchased Assets, ViralClear received an assignment and licensing rights agreement from Trek with a third-party vendor regarding certain formulas and compounds usage. The agreement, as amended on September 2, 2020, calls for milestone payments upon marketing authorization (as defined) in any first and second country of $10 million and $5 million, respectively, in addition to 6% royalty payments. The common stock issued, and cash paid was accounted for as acquired research and development. On April 8, 2020, ViralClear entered into a know-how license agreement (the “Agreement”) with Mayo Foundation for Medical Education and Research (“Mayo”). In connection with the Agreement, ViralClear issued to Mayo 259,959 shares of ViralClear’s common stock, par value $0.001 per share. On May 20, 2020, ViralClear entered into securities purchase agreements with investors pursuant to which the Company issued 1,068,550 shares of its common stock for aggregate proceeds of $10,592,075, net of $93,425 in expenses. As of September 30, 2020, the Company had a majority interest in ViralClear of 69.4%. A reconciliation of the ViralClear Pharmaceuticals, Inc. non-controlling loss attributable to the Company: Net loss attributable to the non-controlling interest for the three months ended September 30, 2020:
Net loss $ (5,540,402
)
Average Non-controlling interest percentage of profit/losses 30.62
%
Net loss attributable to the non-controlling interest $ (1,696,582
) Net loss attributable to the non-controlling interest for the three months ended September 30, 2019:
Net loss $ (239,308
)
Average Non-controlling interest percentage of profit/losses 8.58
%
Net loss attributable to the non-controlling interest $ (20,538
) Net loss attributable to the non-controlling interest for the nine months ended September 30, 2020:
Net loss $ (26,272,250
)
Average Non-controlling interest percentage of profit/losses 23.96
%
Net loss attributable to the non-controlling interest $ (6,282,420
) Net loss attributable to the non-controlling interest for the nine months ended September 30, 2019:
Net loss $ (239,308
)
Average Non-controlling interest percentage of profit/losses 8.58
%
Net loss attributable to the non-controlling interest $ (20,538
) The following table summarizes the changes in non-controlling interest for the nine months ended September 30, 2020:
Balance, December 31, 2019 $ 514,828
Allocation of equity to non-controlling interest due to equity-based compensation issued 2,636,298
Allocation of equity to non-controlling interest due to sale of common stock 3,467,709
Allocation of equity to non-controlling interest due to issuance of equity to acquire Trek and research and development 983,897
Net loss attributable to non-controlling interest (6,282,420
)
Balance, September 30, 2020 $ 1,320,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NOTE 11 — COMMITMENTS AND CONTINGENCIES Licensing agreements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In consideration, the Company issued 252,000 warrants to acquire the Company’s common stock at an exercise price of $3.75, expiring on March 15, 2020. The warrant was fully exercised in 2019. Patent and Know-How License Agreement –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issued to Mayo an 8-year warrant (the “EP Software Warrant”) to purchase 284,455 shares of the Company’s common stock at an exercise price of $6.16. The EP Software Warrant is immediately exercisable and may be exercised on a cashless basis if there is no effective registration statement registering or a current prospectus available for the resale of the shares underlying the EP Software Warrant. The Company agreed to pay Mayo an upfront consideration of $25,000. The Company also agreed to make earned royalty payments to Mayo in connection with the Company’s sales of the licensed products to third parties and sublicense income received by the Company and to make milestone payments of up to $625,000 in aggregate. Amended and Restated Patent and Know-How License Agreement –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connection with the Tools Agreement, the Company issued to Mayo an 8-year warrant (the “Tools Warrant”) to purchase 284,455 shares of the Company’s common stock at an exercise price of $6.16. The Tools Warrant is immediately exercisable and may be exercised on a cashless basis if there is no effective registration statement registering or a current prospectus available for the resale of the shares underlying the Tools Warrant. The Company agreed to pay Mayo an upfront consideration of $100,000. The Company also agreed to make earned royalty payments to Mayo in connection with the Company’s sales of the licensed products to third parties and sublicense income received by the Company and to make milestone payments of up to $550,000 in aggregate.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NeuroClear issued to Mayo an 8-year warrant (the “ViralClear Warrant”) to purchase 473,772 shares of ViralClear’s common stock at an exercise price of $5.00 per share. The ViralClear Warrant is immediately exercisable and may be exercised on a cashless basis if there is no effective registration statement registering or a current prospectus available for the resale of the shares underlying the ViralClear Warrant. ViralClear agreed to pay Mayo an upfront consideration of $50,000. ViralClear also agreed to make earned royalty payments to Mayo in connection with ViralClear’s sales of the licensed products to third parties and sublicense income received by the Company and to make milestone payments of up to $700,000 in aggregate. Trek Therapeutics, PBC In the event of sublicensing, sale, transfer, assignment or similar transaction, ViralClear agreed to pay Trek 10%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Mayo Foundation for Medical Education and Research Know-How License Agreement with ViralClear On April 8, 2020, ViralClear entered into a know-how license agreement with Mayo (the “Agreement”). The Agreement grants to ViralClear (i) an exclusive worldwide license, with the right to sublicense, within the field of anti-viral agents to target COVID-19 (the “Field”) to certain patent rights for the development and commercialization of products, methods, and processes for public use and benefit (the “Licensed Products”) and (ii) a non-exclusive worldwide license, with the right to sublicense, within the Field, to use the know-how of Mayo that is necessary to develop the Licensed Products. The Agreement will expire upon the later of either (a) the expiration of the licensed patent rights or (b) the 7th anniversary of the date of the first commercial sale of a Licensed Product, unless earlier terminated by Mayo for ViralClear’s failure to cure a material breach of the Agreement, ViralClear’s or a sublicensee’s commencement of any action or proceedings against Mayo or its affiliates other than for an uncured material breach of the Agreement by Mayo, or insolvency ViralClear. In connection with the Agreement, ViralClear issued to Mayo 259,959 shares of ViralClear’s common stock, par value $0.001 per share. ViralClear also agreed to make earned royalty payments to Mayo in connection with ViralClear’s sales of the Licensed Products along with milestone payments due upon initiation of Phase 3 of $100,000 and regulatory approval of $100,000. Aurigene Pharmaceutical Services On July 6, 2020, ViralClear entered into an agreement with Aurigene Pharmaceutical Services for the manufacturing of 1,000kg of VRT-039536 and VRT-754659, two compounds used in the synthesis of merimepodib for an aggregate cost of $3,175,000. The agreement includes milestone payments of $700,000 upon initiation of raw material procurement, $650,000 upon start-up of manufacturing, $580,000 upon manufacturing completion of 500kg of VRT-754659 and $1,245,000 upon finalization of the manufacturing process. 3LP Advisors LLC (d/b/a Sherpa Technology Group) On November 1, 2017, in connection with Mr. Filler joining the Company’s Board of Directors, the Company entered into a Master Services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paid Sherpa fee of (i) $200,000 in cash, of which $25,000 will be paid on January 1, 2018, with the remainder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 Mr. Filler is the general counsel and partner of Sherpa. During the three and nine months ended September 30, 2020, the Company paid Sherpa $67,500 and $221,863 as patent costs, consulting fees and expense reimbursements. During the three and nine months ended September 30, 2019, the Company paid Sherpa $75,000 and $225,000 as patent costs, consulting fees and expense reimbursements. As of September 30, 2020, and December 31, 2029, there was an unpaid balance of $22,500 and $27,623, respectively. Employment agreements As of September 30, 2020, and December 31, 2019, there are no outstanding employment agreements.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three and nine months ended September 30, 2020, the Company charged operations $49,342 and $131,025, and $31,178 and $69,988 for the three and nine months ended September 30, 2019 for contributions under the 401(k) Plan. Purchase commitments As of September 30, 2020, the Company had aggregate purchase commitments of approximately $13,800,000 for future services or products, some of which are subject to modification or cancellations.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September 30, 2020. Broker-dealer agreement On March 30, 2020, the Company’s subsidiary, ViralClear entered into an engagement agreement with Weild &amp; Co, a FINRA-registered broker-dealer controlled by a member of the Company’s board of directors to act as ViralClear’s non-exclusive agent to provide investment banking and financial advisory services to assist ViralClear in a potential financing transaction for an initial term of 9 months. In connection with the engagement agreement, ViralClear agreed to pay Weild &amp; Co a 5% cash and a 5% warrant or other securities of the aggregate subscriptions placed by Weild &amp; Co. No costs have been incurred as of the date of this filing. No cash or warrant fees have been paid under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 Disclosure [Text Block]</t>
        </is>
      </c>
      <c r="B4" s="4" t="inlineStr">
        <is>
          <t>NOTE 12 —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Summary Unaudited condensed consolidated Statement of Operations for the three months ended September 30, 2020:
BioSig Technologies, Inc
ViralClear Pharmaceuticals, Inc.
NeuroClear Technologies, Inc.
Total
Operating expenses:
Research and development $ 698,310 $ 4,182,887 $ 29,630 $ 4,910,827
General and administrative 6,807,422 1,357,805 261 8,165,488
Depreciation and amortization 23,012 - 857 23,869
Total operating expenses 7,528,744 5,540,692 30,748 13,100,184
Loss from Operations (7,528,744
) (5,540,692
) (30,748
) (13,100,184
)
Other income:
Interest income and other income, net 1,453 290 - 1,743
Net loss $ (7,527,291
) $ (5,540,402
) $ (30,748
) $ (13,098,441
) Summary Unaudited condensed consolidated Statement of Operations for the nine months ended September 30, 2020:
BioSig Technologies, Inc
ViralClear Pharmaceuticals, Inc.
NeuroClear Technologies, Inc.
Total
Operating expenses:
Research and development $ 3,112,294 $ 12,413,801 $ 29,630 $ 15,555,725
General and administrative 18,755,512 13,873,146 261 32,628,919
Depreciation and amortization 66,235 - 857 67,092
Total operating expenses 21,934,041 26,286,947 30,748 48,251,736
Loss from Operations (21,934,041
) (26,286,947
) (30,748
) (48,251,736
)
Other income:
Interest income and other income, net 28,915 14,697 - 43,612
Net loss $ (21,905,126
) $ (26,272,250
) $ (30,748
) $ (48,208,124
) Property and equipment are held primarily by BioSig Technologies, Inc.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32748337</v>
      </c>
      <c r="C3" s="6" t="n">
        <v>12108582</v>
      </c>
    </row>
    <row r="4">
      <c r="A4" s="4" t="inlineStr">
        <is>
          <t>Inventory</t>
        </is>
      </c>
      <c r="B4" s="5" t="n">
        <v>806407</v>
      </c>
      <c r="C4" s="5" t="n">
        <v>577690</v>
      </c>
    </row>
    <row r="5">
      <c r="A5" s="4" t="inlineStr">
        <is>
          <t>Prepaid expenses and vendor deposits</t>
        </is>
      </c>
      <c r="B5" s="5" t="n">
        <v>338108</v>
      </c>
      <c r="C5" s="5" t="n">
        <v>141221</v>
      </c>
    </row>
    <row r="6">
      <c r="A6" s="4" t="inlineStr">
        <is>
          <t>Total current assets</t>
        </is>
      </c>
      <c r="B6" s="5" t="n">
        <v>33892852</v>
      </c>
      <c r="C6" s="5" t="n">
        <v>12827493</v>
      </c>
    </row>
    <row r="7">
      <c r="A7" s="4" t="inlineStr">
        <is>
          <t>Property and equipment, net</t>
        </is>
      </c>
      <c r="B7" s="5" t="n">
        <v>187674</v>
      </c>
      <c r="C7" s="5" t="n">
        <v>180368</v>
      </c>
    </row>
    <row r="8">
      <c r="A8" s="4" t="inlineStr">
        <is>
          <t>Right-to-use assets, net</t>
        </is>
      </c>
      <c r="B8" s="5" t="n">
        <v>409982</v>
      </c>
      <c r="C8" s="5" t="n">
        <v>714342</v>
      </c>
    </row>
    <row r="9">
      <c r="A9" s="3" t="inlineStr">
        <is>
          <t>Other assets:</t>
        </is>
      </c>
    </row>
    <row r="10">
      <c r="A10" s="4" t="inlineStr">
        <is>
          <t>Patents, net</t>
        </is>
      </c>
      <c r="B10" s="5" t="n">
        <v>350282</v>
      </c>
      <c r="C10" s="5" t="n">
        <v>364536</v>
      </c>
    </row>
    <row r="11">
      <c r="A11" s="4" t="inlineStr">
        <is>
          <t>Trademarks</t>
        </is>
      </c>
      <c r="B11" s="5" t="n">
        <v>1125</v>
      </c>
      <c r="C11" s="5" t="n">
        <v>1125</v>
      </c>
    </row>
    <row r="12">
      <c r="A12" s="4" t="inlineStr">
        <is>
          <t>Prepaid expenses, long term</t>
        </is>
      </c>
      <c r="B12" s="5" t="n">
        <v>9736</v>
      </c>
      <c r="C12" s="5" t="n">
        <v>27410</v>
      </c>
    </row>
    <row r="13">
      <c r="A13" s="4" t="inlineStr">
        <is>
          <t>Deposits</t>
        </is>
      </c>
      <c r="B13" s="5" t="n">
        <v>101839</v>
      </c>
      <c r="C13" s="5" t="n">
        <v>101839</v>
      </c>
    </row>
    <row r="14">
      <c r="A14" s="4" t="inlineStr">
        <is>
          <t>Total assets</t>
        </is>
      </c>
      <c r="B14" s="5" t="n">
        <v>34953490</v>
      </c>
      <c r="C14" s="5" t="n">
        <v>14217113</v>
      </c>
    </row>
    <row r="15">
      <c r="A15" s="3" t="inlineStr">
        <is>
          <t>Current liabilities:</t>
        </is>
      </c>
    </row>
    <row r="16">
      <c r="A16" s="4" t="inlineStr">
        <is>
          <t>Accounts payable and accrued expenses, including $154,500 and $39,674 to related parties as of September 30, 2020 and December 31, 2019, respectively</t>
        </is>
      </c>
      <c r="B16" s="5" t="n">
        <v>4493691</v>
      </c>
      <c r="C16" s="5" t="n">
        <v>1488776</v>
      </c>
    </row>
    <row r="17">
      <c r="A17" s="4" t="inlineStr">
        <is>
          <t>Dividends payable</t>
        </is>
      </c>
      <c r="B17" s="5" t="n">
        <v>69835</v>
      </c>
      <c r="C17" s="5" t="n">
        <v>128478</v>
      </c>
    </row>
    <row r="18">
      <c r="A18" s="4" t="inlineStr">
        <is>
          <t>Lease liability, short term</t>
        </is>
      </c>
      <c r="B18" s="5" t="n">
        <v>396308</v>
      </c>
      <c r="C18" s="5" t="n">
        <v>412288</v>
      </c>
    </row>
    <row r="19">
      <c r="A19" s="4" t="inlineStr">
        <is>
          <t>Total current liabilities</t>
        </is>
      </c>
      <c r="B19" s="5" t="n">
        <v>4959834</v>
      </c>
      <c r="C19" s="5" t="n">
        <v>2029542</v>
      </c>
    </row>
    <row r="20">
      <c r="A20" s="4" t="inlineStr">
        <is>
          <t>Lease liability, long term</t>
        </is>
      </c>
      <c r="B20" s="5" t="n">
        <v>22365</v>
      </c>
      <c r="C20" s="5" t="n">
        <v>311131</v>
      </c>
    </row>
    <row r="21">
      <c r="A21" s="4" t="inlineStr">
        <is>
          <t>Total debt</t>
        </is>
      </c>
      <c r="B21" s="5" t="n">
        <v>4982199</v>
      </c>
      <c r="C21" s="5" t="n">
        <v>2340673</v>
      </c>
    </row>
    <row r="22">
      <c r="A22" s="4" t="inlineStr">
        <is>
          <t>Commitments and contingencies (Note 11)</t>
        </is>
      </c>
      <c r="B22" s="4" t="inlineStr">
        <is>
          <t xml:space="preserve"> </t>
        </is>
      </c>
      <c r="C22" s="4" t="inlineStr">
        <is>
          <t xml:space="preserve"> </t>
        </is>
      </c>
    </row>
    <row r="23">
      <c r="A23" s="4" t="inlineStr">
        <is>
          <t>Preferred Stock</t>
        </is>
      </c>
      <c r="B23" s="5" t="n">
        <v>105000</v>
      </c>
      <c r="C23" s="5" t="n">
        <v>215000</v>
      </c>
    </row>
    <row r="24">
      <c r="A24" s="3" t="inlineStr">
        <is>
          <t>Equity:</t>
        </is>
      </c>
    </row>
    <row r="25">
      <c r="A25" s="4" t="inlineStr">
        <is>
          <t>Preferred stock</t>
        </is>
      </c>
      <c r="B25" s="5" t="n">
        <v>0</v>
      </c>
      <c r="C25" s="5" t="n">
        <v>0</v>
      </c>
    </row>
    <row r="26">
      <c r="A26" s="4" t="inlineStr">
        <is>
          <t>Common stock, $0.001 par value, authorized 200,000,000 shares, 30,118,196 and 23,323,087 issued and outstanding as of September 30, 2020 and December 31, 2019, respectively</t>
        </is>
      </c>
      <c r="B26" s="5" t="n">
        <v>30118</v>
      </c>
      <c r="C26" s="5" t="n">
        <v>23323</v>
      </c>
    </row>
    <row r="27">
      <c r="A27" s="4" t="inlineStr">
        <is>
          <t>Additional paid in capital</t>
        </is>
      </c>
      <c r="B27" s="5" t="n">
        <v>175228334</v>
      </c>
      <c r="C27" s="5" t="n">
        <v>115910058</v>
      </c>
    </row>
    <row r="28">
      <c r="A28" s="4" t="inlineStr">
        <is>
          <t>Accumulated deficit</t>
        </is>
      </c>
      <c r="B28" s="5" t="n">
        <v>-146712473</v>
      </c>
      <c r="C28" s="5" t="n">
        <v>-104786769</v>
      </c>
    </row>
    <row r="29">
      <c r="A29" s="4" t="inlineStr">
        <is>
          <t>Total stockholders' equity attributable to BioSig Technologies, Inc.</t>
        </is>
      </c>
      <c r="B29" s="5" t="n">
        <v>28545979</v>
      </c>
      <c r="C29" s="5" t="n">
        <v>11146612</v>
      </c>
    </row>
    <row r="30">
      <c r="A30" s="4" t="inlineStr">
        <is>
          <t>Non-controlling interest</t>
        </is>
      </c>
      <c r="B30" s="5" t="n">
        <v>1320312</v>
      </c>
      <c r="C30" s="5" t="n">
        <v>514828</v>
      </c>
    </row>
    <row r="31">
      <c r="A31" s="4" t="inlineStr">
        <is>
          <t>Total equity</t>
        </is>
      </c>
      <c r="B31" s="5" t="n">
        <v>29866291</v>
      </c>
      <c r="C31" s="5" t="n">
        <v>11661440</v>
      </c>
    </row>
    <row r="32">
      <c r="A32" s="4" t="inlineStr">
        <is>
          <t>Total liabilities and equity</t>
        </is>
      </c>
      <c r="B32" s="6" t="n">
        <v>34953490</v>
      </c>
      <c r="C32" s="6" t="n">
        <v>14217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 Disclosure [Text Block]</t>
        </is>
      </c>
      <c r="B4" s="4" t="inlineStr">
        <is>
          <t>NOTE 13 – RELATED PARTY TRANSACTIONS At September 30, 2020 and December 31, 2019, the Company had reimbursable travel, compensation and other related expenses due related parties of $154,500 and $39,674, respectively. On November 1, 2017, in connection with Mr. Filler joining the Company’s Board of Directors, the Company entered into a Master Services Agreement with 3LP Advisors LLC (d/b/a Sherpa Technology Group) (“Sherpa”) and an initial statement of work (the “SOW”), pursuant to which Sherpa will develop, execute and expand the Company’s intellectual property strategy over the course of the next approximately 18 months by evaluating the business and technology landscape in which the Company operates, and charting and executing a strategy of patent filing and licensing. In connection with the SOW, the Company paid Sherpa fee of (i) $200,000 in cash, of which $25,000 was paid on January 1, 2018, with the remainder to be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 Mr. Filler is the general counsel and partner of Sherpa. During the three and nine months ended September 30, 2020, the Company paid Sherpa $67,500 and $221,863 as patent costs, consulting fees and expense reimbursements. During the three and nine months ended September 30, 2019, the Company paid Sherpa $75,000 and $225,000 as patent costs, consulting fees and expense reimbursements. As of September 30, 2020, and December 31, 2019, there was an unpaid balance of $22,500 and $27,623, respectively. On March 30, 2020, the Company’s subsidiary, ViralClear entered into an engagement agreement with Weild &amp; Co, a FINRA-registered broker-dealer controlled by a member of the Company’s board of directors to act as ViralClear’s non-exclusive agent to provide investment banking and financial advisory services to assist ViralClear in a potential financing transaction for an initial term of 9 months. In connection with the engagement agreement, ViralClear agreed to pay Weild &amp; Co a 5% cash and a 5% warrant or other securities of the aggregate subscriptions placed by Weild &amp; Co. No costs have been incurred as of the date of this filing. No cash or warrant fees have been paid under this agreement. As described in Notes 1 and 11 above, on March 24, 2020, ViralClear entered into the Asset Purchase Agreement with Trek Therapeutics, PBC, an entity controlled by a member of the Company’s board of directors. Pursuant to the Asset Purchase Agreement, Trek sold to ViralClear all right, title and interest of Trek and its affiliates to certain assets. As consideration for the Purchased Assets, ViralClear agreed to pay Trek in upfront and milestone payments a combination of cash, shares of ViralClear’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Disclosures [Text Block]</t>
        </is>
      </c>
      <c r="B4" s="4" t="inlineStr">
        <is>
          <t>NOTE 14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nd cash equivalents, accounts payable and other current assets and liabilities approximate fair value because of their short-term maturity. As of September 30, 2020, and December 31, 2019, the Company did not have any items that would be classified as level 1, 2 or 3 disclosures. As of September 30, 2020, and December 31, 2019, the Company did not have any derivative instruments that were designated as hedges. There were no derivative and warrant liability as of September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 [Text Block]</t>
        </is>
      </c>
      <c r="B4" s="4" t="inlineStr">
        <is>
          <t>NOTE 15 – SUBSEQUENT EVENTS In October 2020, BioSig Technologies, Inc. issued an aggregate of 76,517 shares of its common stock for services. In October 2020, BioSig Technologies, Inc. issued an aggregate of 54,000 shares in exchange for proceeds of $202,500 from the exercise of warrants. On October 5, 2020, BioSig Technologies, Inc. granted to a director 50,000 shares of its restricted stock units vesting over three years with one-third vesting on the first anniversary of the date of grant, and the remaining two-thirds vesting in substantially equal quarterly installments on each quarterly anniversary of the first vesting date with the last remaining quarterly installment vesting on the third anniversary of the Date of Grant. On October 9, 2020, BioSig Technologies, Inc. granted an aggregate of 105,000 options to purchase shares of BioSig Technologies, Inc.’s common stock to three employees and a director. The options are exercisable at $5.03 per share for ten years with one-third vesting on the first anniversary of the date of grant, and the remaining two-thirds vesting in substantially equal quarterly installments over the following two years. On October 26, 2020, the Company announced the halting of its signal finding Phase 2 trial, “A Phase 2, Randomized, Double-Blind, Placebo-Controlled Study of the Efficacy and Safety of Oral Merimepodib in Combination with Intravenous Remdesivir in Adult Patients with Advanced Coronavirus Disease 2019 (COVID-19)”. After the implementation of a protocol amendment that expanded the size of the trial from 40 to 80 hospitalized COVID-19 patients, and that limited enrollment to seriously ill patients (NIAID Grade 3, who required high flow, high concentration oxygen to maintain adequate oxygenation), the Safety Monitoring Committee (SMC) was unblinded for safety reasons since these patients are at higher risk for dying from their disease. The Company expects to incur costs in connection with the winddown of the Phase II trial and the associated regulatory reporting in final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Use of Estimates, Policy [Policy Text Block]</t>
        </is>
      </c>
      <c r="B4" s="4" t="inlineStr">
        <is>
          <t xml:space="preserve">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unaudited condensed consolidated financial statements and the reported amounts of revenues and expenses during the reporting period. Significant estimates include the recoverability and useful lives of long-lived assets, the fair value of long-term operating leases, patent capitalization, fair value of acquired assets, the fair value of the Company’s stock, stock-based compensation, fair values relating to warrant and other derivative liabilities and the valuation allowance related to deferred tax assets. Actual results may differ from these estimates. </t>
        </is>
      </c>
    </row>
    <row r="5">
      <c r="A5" s="4" t="inlineStr">
        <is>
          <t>Goodwill and Intangible Assets, Intangible Assets, Policy [Policy Text Block]</t>
        </is>
      </c>
      <c r="B5" s="4" t="inlineStr">
        <is>
          <t xml:space="preserve">Acquisition of Intellectual Property Intellectual property acquired are accounted for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The acquired intellectual property from the Trek acquisition was considered unproven compounds, the success of which was uncertain at the time of the acquisition. Accordingly, the fair value of the consideration paid was charged as acquired research and development to current period operations. </t>
        </is>
      </c>
    </row>
    <row r="6">
      <c r="A6" s="4" t="inlineStr">
        <is>
          <t>Fair Value of Financial Instruments, Policy [Policy Text Block]</t>
        </is>
      </c>
      <c r="B6" s="4" t="inlineStr">
        <is>
          <t xml:space="preserve">Fair Value of Financial Instruments Accounting Standards Codification subtopic 825-10, Financial Instruments (“ASC 825-10”) requires disclosure of the fair value of certain financial instruments. The carrying value of cash and cash equivalents,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7">
      <c r="A7" s="4" t="inlineStr">
        <is>
          <t>Concentration Risk, Credit Risk, Policy [Policy Text Block]</t>
        </is>
      </c>
      <c r="B7"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September 30, 2020 and December 31, 2019, deposits in excess of FDIC limits were $32,248,337 and $11,608,582, respectively. </t>
        </is>
      </c>
    </row>
    <row r="8">
      <c r="A8" s="4" t="inlineStr">
        <is>
          <t>Inventory, Policy [Policy Text Block]</t>
        </is>
      </c>
      <c r="B8" s="4" t="inlineStr">
        <is>
          <t xml:space="preserve">Inventory The inventory is comprised of finished goods available for sale and are stated at the lower of cost or net realizable value using the first-in, first-out method of valuation. The inventory at September 30, 2020 and December 31, 2019 were $806,407 and $577,690, respectively. </t>
        </is>
      </c>
    </row>
    <row r="9">
      <c r="A9" s="4" t="inlineStr">
        <is>
          <t>Prepaid Expenses Policy [Policy Text Block]</t>
        </is>
      </c>
      <c r="B9" s="4" t="inlineStr">
        <is>
          <t xml:space="preserve">Prepaid Expenses and Vendor Deposits Prepaid expenses and vendor deposits are comprised of prepaid insurance and operating expense and other prepayments. </t>
        </is>
      </c>
    </row>
    <row r="10">
      <c r="A10" s="4" t="inlineStr">
        <is>
          <t>Lessee, Leases [Policy Text Block]</t>
        </is>
      </c>
      <c r="B10" s="4" t="inlineStr">
        <is>
          <t xml:space="preserve">Leases 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1">
      <c r="A11" s="4" t="inlineStr">
        <is>
          <t>Research and Development Expense, Policy [Policy Text Block]</t>
        </is>
      </c>
      <c r="B11"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4,910,827 and $15,555,725 for the three and nine months ended September 30, 2020 and $1,643,659 and $4,950,457 for the three and nine months ended September 30, 2019, respectively. </t>
        </is>
      </c>
    </row>
    <row r="12">
      <c r="A12" s="4" t="inlineStr">
        <is>
          <t>Earnings Per Share, Policy [Policy Text Block]</t>
        </is>
      </c>
      <c r="B12"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20 and 2019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20
September 30, 2019
Series C convertible preferred stock 44,194 71,962
Options to purchase common stock 3,509,956 3,667,238
Warrants to purchase common stock 1,604,668 2,477,245
Totals 5,158,818 6,216,445 </t>
        </is>
      </c>
    </row>
    <row r="13">
      <c r="A13" s="4" t="inlineStr">
        <is>
          <t>Share-based Payment Arrangement [Policy Text Block]</t>
        </is>
      </c>
      <c r="B13"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As of September 30, 2020, BioSig Technologies, Inc. had options to purchase 3,509,956 shares of common stock outstanding, of which options to purchase 2,627,631 shares of common stock were vested. As of December 31, 2019, there were BioSig Technologies, Inc. options to purchase 3,980,804 shares of common stock outstanding, of which options to purchase 2,874,017 shares of common stock were vested. </t>
        </is>
      </c>
    </row>
    <row r="14">
      <c r="A14" s="4" t="inlineStr">
        <is>
          <t>Income Tax, Policy [Policy Text Block]</t>
        </is>
      </c>
      <c r="B14"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15">
      <c r="A15" s="4" t="inlineStr">
        <is>
          <t>Intangible Assets, Finite-Lived, Policy [Policy Text Block]</t>
        </is>
      </c>
      <c r="B15"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and nine months ended September 30, 2020, the Company recorded amortization of $4,752 and $14,254; and $4,751 and $10,824 for the three and nine months ended September 30, 2019 to current period operations, respectively. </t>
        </is>
      </c>
    </row>
    <row r="16">
      <c r="A16" s="4" t="inlineStr">
        <is>
          <t>Impairment or Disposal of Long-Lived Assets, Policy [Policy Text Block]</t>
        </is>
      </c>
      <c r="B16" s="4" t="inlineStr">
        <is>
          <t xml:space="preserve">Impairment of Long-lived Assets </t>
        </is>
      </c>
    </row>
    <row r="17">
      <c r="A17" s="4" t="inlineStr">
        <is>
          <t>Consolidation, Subsidiaries or Other Investments, Consolidated Entities, Policy [Policy Text Block]</t>
        </is>
      </c>
      <c r="B17" s="4" t="inlineStr">
        <is>
          <t xml:space="preserve">Non-controlling Interest The Company’s non-controlling interest represents the non-controlling shareholders ownership interests related to the Company’s subsidiary, ViralClear Pharmaceuticals, Inc. The Company reports its non-controlling interest in subsidiaries as a separate component of equity in the consolidated balance sheets and reports both net loss attributable to the non-controlling interest and net loss attributable to the Company’s common shareholders on the face of the consolidated statements of operations. The Company’s equity interest in ViralClear is 69.4% and the non-controlling stockholders’ interest is 30.6% as of September 30, 2020. This is reflected in the consolidated statements of equity. </t>
        </is>
      </c>
    </row>
    <row r="18">
      <c r="A18" s="4" t="inlineStr">
        <is>
          <t>Segment Reporting, Policy [Policy Text Block]</t>
        </is>
      </c>
      <c r="B18" s="4" t="inlineStr">
        <is>
          <t xml:space="preserve">Segment Information </t>
        </is>
      </c>
    </row>
    <row r="19">
      <c r="A19" s="4" t="inlineStr">
        <is>
          <t>New Accounting Pronouncements, Policy [Policy Text Block]</t>
        </is>
      </c>
      <c r="B19" s="4" t="inlineStr">
        <is>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Securities Excluded from Computation of Earnings Per Share [Table Text Block]</t>
        </is>
      </c>
      <c r="B4" s="4" t="inlineStr">
        <is>
          <t xml:space="preserve">Potentially dilutive securities excluded from the computation of basic and diluted net income (loss) per share are as follows:
September 30, 2020
September 30, 2019
Series C convertible preferred stock 44,194 71,962
Options to purchase common stock 3,509,956 3,667,238
Warrants to purchase common stock 1,604,668 2,477,245
Totals 5,158,818 6,216,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Property and equipment as of September 30, 2020 and December 31, 2019 is summarized as follows:
September 30, 2020
December 31, 2019
Computer equipment $ 206,326 $ 155,126
Furniture and fixtures 75,127 71,463
Manufacturing equipment 34,377 29,098
Total 315,830 255,687
Less accumulated depreciation (128,156
) (75,319
)
Property and equipment, net $ 187,674 $ 180,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 TO USE ASSETS AND LEASE LIABILITY (Tables)</t>
        </is>
      </c>
      <c r="B1" s="2" t="inlineStr">
        <is>
          <t>9 Months Ended</t>
        </is>
      </c>
    </row>
    <row r="2">
      <c r="B2" s="2" t="inlineStr">
        <is>
          <t>Sep. 30, 2020</t>
        </is>
      </c>
    </row>
    <row r="3">
      <c r="A3" s="3" t="inlineStr">
        <is>
          <t>Disclosure Text Block [Abstract]</t>
        </is>
      </c>
    </row>
    <row r="4">
      <c r="A4" s="4" t="inlineStr">
        <is>
          <t>Right to Use Asset [Table Text Block]</t>
        </is>
      </c>
      <c r="B4" s="4" t="inlineStr">
        <is>
          <t xml:space="preserve">Right to use assets is summarized below:
September 30, 2020
December 31, 2019
Right to use assets, net $ 1,084,715 $ 1,084,715
Less accumulated depreciation (674,733
) (370,373
)
Right to use assets, net $ 409,982 $ 714,342 </t>
        </is>
      </c>
    </row>
    <row r="5">
      <c r="A5" s="4" t="inlineStr">
        <is>
          <t>Lessee, Operating Lease, Disclosure [Table Text Block]</t>
        </is>
      </c>
      <c r="B5" s="4" t="inlineStr">
        <is>
          <t xml:space="preserve">Lease liability is summarized below:
September 30, 2020
December 31, 2019
Total lease liability $ 418,673 $ 723,419
Less: short term portion (396,308
) (412,288
)
Long term portion $ 22,365 $ 311,131 </t>
        </is>
      </c>
    </row>
    <row r="6">
      <c r="A6" s="4" t="inlineStr">
        <is>
          <t>Schedule of Future Minimum Rental Payments for Operating Leases [Table Text Block]</t>
        </is>
      </c>
      <c r="B6" s="4" t="inlineStr">
        <is>
          <t xml:space="preserve">Maturity analysis under these lease agreements are as follows:
Year ended December 31, 2020 $ 115,202
Year ended December 31, 2021 321,386
Total 436,588
Less: Present value discount (17,915
)
Lease liability $ 418,673 </t>
        </is>
      </c>
    </row>
    <row r="7">
      <c r="A7" s="4" t="inlineStr">
        <is>
          <t>Lease, Cost [Table Text Block]</t>
        </is>
      </c>
      <c r="B7" s="4" t="inlineStr">
        <is>
          <t xml:space="preserve">Lease expense for the three months ended September 30, 2020 and 2019 was comprised of the following:
September 30, 2020
September 30, 2019
Operating lease expense $ 114,861 $ 102,394
Short-term lease expense 9,080 31,492
Variable lease expense 496 (100
)
Total $ 124,437 $ 133,786
September 30, 2020
September 30, 2019
Operating lease expense $ 342,152 $ 232,427
Short-term lease expense 27,473 64,252
Variable lease expense 1,031 1,512
Total $ 370,656 $ 298,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Liabilities [Table Text Block]</t>
        </is>
      </c>
      <c r="B4" s="4" t="inlineStr">
        <is>
          <t xml:space="preserve">Accounts payable and accrued expenses at September 30, 2020 and December 31, 2019 consist of the following:
September 30, 2020
December 31, 2019
Accrued accounting and legal $ 294,085 $ 118,783
Accrued reimbursements and travel 32,381 58,566
Accrued consulting 118,113 170,284
Accrued research and development expenses 3,573,254 230,035
Accrued product purchases - 346,206
Accrued marketing 12,750 11,181
Accrued office and other 10,164 17,885
Accrued payroll 439,611 522,503
Accrued settlement related to arbitration 13,333 13,333
$ 4,493,691 $ 1,488,7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TIONS, RESTRICTED STOCK UNITS AND WARRANTS (Tables)</t>
        </is>
      </c>
      <c r="B1" s="2" t="inlineStr">
        <is>
          <t>9 Months Ended</t>
        </is>
      </c>
    </row>
    <row r="2">
      <c r="B2" s="2" t="inlineStr">
        <is>
          <t>Sep. 30, 2020</t>
        </is>
      </c>
    </row>
    <row r="3">
      <c r="A3" s="3" t="inlineStr">
        <is>
          <t>Disclosure Text Block Supplement [Abstract]</t>
        </is>
      </c>
    </row>
    <row r="4">
      <c r="A4" s="4" t="inlineStr">
        <is>
          <t>Share-based Payment Arrangement, Option, Exercise Price Range [Table Text Block]</t>
        </is>
      </c>
      <c r="B4" s="4" t="inlineStr">
        <is>
          <t>The following table presents information related to stock options at September 30, 2020:
Options Outstanding
Options Exercisable
Weighted
Average
Exercisable
Exercise
Number of
Remaining Life
Number of
Price
Options
In Years
Options
$ 2.51-5.00
1,799,216
8.1
1,468,384
5.01-7.50
1,322,407
6.7
926,611
7.51-10.00
323,333
7.3
190,533
10.01-12.50
65,000
9.6
42,083
3,509,956
7.5
2,627,631
Options Outstanding
Options Exercisable
Weighted
Average
Exercisable
Exercise
Number of
Remaining Life
Number of
Price
Options
In Years
Options
$ 5.00
1,984,042
7.2
1,900,708
10.00
16,666
0.1
16,666
2,000,708
7.2
1,917,374</t>
        </is>
      </c>
    </row>
    <row r="5">
      <c r="A5" s="4" t="inlineStr">
        <is>
          <t>Share-based Payment Arrangement, Option, Activity [Table Text Block]</t>
        </is>
      </c>
      <c r="B5" s="4" t="inlineStr">
        <is>
          <t xml:space="preserve">A summary of the stock option activity and related information for the Plan for the nine months ended September 30, 2020 is as follows:
Weighted-Average
Weighted-Average
Remaining
Aggregate
Shares
Exercise Price
Contractual Term
Intrinsic Value
Outstanding at December 31, 2019 3,980,804 $ 5.58 6.3 $ 3,130,791
Grants 1,015,000 5.59 10.0 $ -
Exercised (1,203,223
) $ 5.08
Forfeited/expired (282,625
) $ 5.23
Outstanding at September 30, 2020 3,509,956 $ 5.60 7.53 $ 1,113,941
Exercisable at September 30, 2020 2,627,631 $ 5.54 7.07 $ 849,529
Weighted-Average
Weighted-Average
Remaining
Shares
Exercise Price
Contractual Term
Outstanding at December 31, 2019 575,000 $ 5.00 9.29
Grants 1,599,173 $ 5.31 9.84
Exercised -
Forfeited/expired (173,465
) $ 7.40
Outstanding at September 30, 2020 2,000,708 $ 5.04 7.17
Exercisable at September 30, 2020 1,917,374 $ 5.04 7.07 </t>
        </is>
      </c>
    </row>
    <row r="6">
      <c r="A6" s="4" t="inlineStr">
        <is>
          <t>Schedule of Share-based Payment Award, Stock Options, Valuation Assumptions [Table Text Block]</t>
        </is>
      </c>
      <c r="B6" s="4" t="inlineStr">
        <is>
          <t xml:space="preserve">Risk-free interest rate 0.42% - 1.83
%
Dividend yield 0 %
Stock price volatility 86.51% to 92.31 %
Expected life 5 – 10 years
Weighted average grant date fair value $ 4.02
Risk-free interest rate 0.36% to 0.52
%
Dividend yield 0 %
Stock price volatility 125.16% to 126.03 %
Expected life 5 – 6 years
Weighted average grant date fair value $ 4.29 </t>
        </is>
      </c>
    </row>
    <row r="7">
      <c r="A7" s="4" t="inlineStr">
        <is>
          <t>Schedule of Warrants or Rights, Shares Authorized, by Exercise Price Range [Table Text Block]</t>
        </is>
      </c>
      <c r="B7" s="4" t="inlineStr">
        <is>
          <t>The following table summarizes information with respect to outstanding warrants to purchase common stock of BioSig Technologies, Inc. at September 30, 2020:
Exercise
Number
Expiration
Price
Outstanding
Date
$ 3.75
168,468
October 2020 to January 2021
$ 4.38
548,938
April 2021
$ 4.80
125,000
February 2025
$ 6.16
568,910
November 2027
$ 6.85
193,352
July 2021 to August 2021
1,604,668
Exercise
Number
Expiration
Price
Outstanding
Date
$ 5.00
473,772
November 2027
10.00
6,575
May 2025
480,347</t>
        </is>
      </c>
    </row>
    <row r="8">
      <c r="A8" s="4" t="inlineStr">
        <is>
          <t>Schedule of Stockholders' Equity Note, Warrants or Rights [Table Text Block]</t>
        </is>
      </c>
      <c r="B8" s="4" t="inlineStr">
        <is>
          <t xml:space="preserve">A summary of the warrant activity for the nine months ended September 30, 2020 is as follows:
Weighted-Average
Weighted-Average
Remaining
Aggregate
Shares
Exercise Price
Contractual Term
Intrinsic Value
Outstanding at December 31, 2019 2,744,718 $ 5.40 2.2 $ 3,410,763
Grants 125,000 4.80 4.4
Exercised (467,820
) $ 3.92
Expired (797,230
) $ 6.44 - -
Outstanding at September 30, 2020 1,604,668 $ 5.27 3.2 $ 519,703
Vested and expected to vest at September 30, 2020 1,604,668 $ 5.27 3.2 $ 519,703
Exercisable at September 30, 2020 1,604,668 $ 5.27 3.2 $ 519,703 </t>
        </is>
      </c>
    </row>
    <row r="9">
      <c r="A9" s="4" t="inlineStr">
        <is>
          <t>Nonvested Restricted Stock Shares Activity [Table Text Block]</t>
        </is>
      </c>
      <c r="B9" s="4" t="inlineStr">
        <is>
          <t xml:space="preserve">The following table summarizes the restricted stock activity for the nine months ended September 30, 2020:
Restricted shares issued as of December 31, 2019 262,668
Granted 125,000
Vested and issued (219,334
)
Vested restricted shares as of September 30, 2020 -
Unvested restricted shares as of September 30, 2020 168,334
Restricted shares issued as of December 31, 2019 40,000
Granted 1,380,716
Vested -
Vested restricted shares as of September 30, 2020 711,786
Unvested restricted shares as of September 30, 2020 708,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9 Months Ended</t>
        </is>
      </c>
    </row>
    <row r="2">
      <c r="B2" s="2" t="inlineStr">
        <is>
          <t>Sep. 30, 2020</t>
        </is>
      </c>
    </row>
    <row r="3">
      <c r="A3" s="3" t="inlineStr">
        <is>
          <t>Noncontrolling Interest [Abstract]</t>
        </is>
      </c>
    </row>
    <row r="4">
      <c r="A4" s="4" t="inlineStr">
        <is>
          <t>Schedule of Non-Controlling Interest [Table Text Block]</t>
        </is>
      </c>
      <c r="B4" s="4" t="inlineStr">
        <is>
          <t xml:space="preserve">Net loss $ (5,540,402
)
Average Non-controlling interest percentage of profit/losses 30.62
%
Net loss attributable to the non-controlling interest $ (1,696,582
)
Net loss $ (239,308
)
Average Non-controlling interest percentage of profit/losses 8.58
%
Net loss attributable to the non-controlling interest $ (20,538
)
Net loss $ (26,272,250
)
Average Non-controlling interest percentage of profit/losses 23.96
%
Net loss attributable to the non-controlling interest $ (6,282,420
)
Net loss $ (239,308
)
Average Non-controlling interest percentage of profit/losses 8.58
%
Net loss attributable to the non-controlling interest $ (20,538
) </t>
        </is>
      </c>
    </row>
    <row r="5">
      <c r="A5" s="4" t="inlineStr">
        <is>
          <t>Consolidation, Less than Wholly Owned Subsidiary, Parent Ownership Interest, Effects of Changes, Net [Table Text Block]</t>
        </is>
      </c>
      <c r="B5" s="4" t="inlineStr">
        <is>
          <t xml:space="preserve">The following table summarizes the changes in non-controlling interest for the nine months ended September 30, 2020:
Balance, December 31, 2019 $ 514,828
Allocation of equity to non-controlling interest due to equity-based compensation issued 2,636,298
Allocation of equity to non-controlling interest due to sale of common stock 3,467,709
Allocation of equity to non-controlling interest due to issuance of equity to acquire Trek and research and development 983,897
Net loss attributable to non-controlling interest (6,282,420
)
Balance, September 30, 2020 $ 1,320,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4" t="inlineStr">
        <is>
          <t>Accounts payable and accrued expenses, related parties (in Dollars)</t>
        </is>
      </c>
      <c r="B2" s="6" t="n">
        <v>154500</v>
      </c>
      <c r="C2" s="6" t="n">
        <v>39674</v>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Common stock, par value (in Dollars per share)</t>
        </is>
      </c>
      <c r="B5" s="7" t="n">
        <v>0.001</v>
      </c>
      <c r="C5" s="7" t="n">
        <v>0.001</v>
      </c>
    </row>
    <row r="6">
      <c r="A6" s="4" t="inlineStr">
        <is>
          <t>Common stock, shares authorized</t>
        </is>
      </c>
      <c r="B6" s="5" t="n">
        <v>200000000</v>
      </c>
      <c r="C6" s="5" t="n">
        <v>200000000</v>
      </c>
    </row>
    <row r="7">
      <c r="A7" s="4" t="inlineStr">
        <is>
          <t>Common stock, shares issued</t>
        </is>
      </c>
      <c r="B7" s="5" t="n">
        <v>30118196</v>
      </c>
      <c r="C7" s="5" t="n">
        <v>23323087</v>
      </c>
    </row>
    <row r="8">
      <c r="A8" s="4" t="inlineStr">
        <is>
          <t>Common stock, shares outstanding</t>
        </is>
      </c>
      <c r="B8" s="5" t="n">
        <v>30118196</v>
      </c>
      <c r="C8" s="5" t="n">
        <v>23323087</v>
      </c>
    </row>
    <row r="9">
      <c r="A9" s="4" t="inlineStr">
        <is>
          <t>Series C Preferred Stock [Member]</t>
        </is>
      </c>
    </row>
    <row r="10">
      <c r="A10" s="4" t="inlineStr">
        <is>
          <t>Preferred stock, shares issued</t>
        </is>
      </c>
      <c r="B10" s="5" t="n">
        <v>105</v>
      </c>
      <c r="C10" s="5" t="n">
        <v>215</v>
      </c>
    </row>
    <row r="11">
      <c r="A11" s="4" t="inlineStr">
        <is>
          <t>Preferred stock, shares outstanding</t>
        </is>
      </c>
      <c r="B11" s="5" t="n">
        <v>105</v>
      </c>
      <c r="C11" s="5" t="n">
        <v>215</v>
      </c>
    </row>
    <row r="12">
      <c r="A12" s="4" t="inlineStr">
        <is>
          <t>Preferred stock, liquidation preference (in Dollars)</t>
        </is>
      </c>
      <c r="B12" s="6" t="n">
        <v>105000</v>
      </c>
      <c r="C12" s="6" t="n">
        <v>215000</v>
      </c>
    </row>
    <row r="13">
      <c r="A13" s="4" t="inlineStr">
        <is>
          <t>Preferred stock, shares authorized</t>
        </is>
      </c>
      <c r="B13" s="5" t="n">
        <v>4200</v>
      </c>
      <c r="C13" s="5" t="n">
        <v>4200</v>
      </c>
    </row>
    <row r="14">
      <c r="A14" s="4" t="inlineStr">
        <is>
          <t>Series A Preferred Stock [Member]</t>
        </is>
      </c>
    </row>
    <row r="15">
      <c r="A15" s="4" t="inlineStr">
        <is>
          <t>Preferred stock, shares authorized</t>
        </is>
      </c>
      <c r="B15" s="5" t="n">
        <v>200</v>
      </c>
      <c r="C15" s="5" t="n">
        <v>200</v>
      </c>
    </row>
    <row r="16">
      <c r="A16" s="4" t="inlineStr">
        <is>
          <t>Series B Preferred Stock [Member]</t>
        </is>
      </c>
    </row>
    <row r="17">
      <c r="A17" s="4" t="inlineStr">
        <is>
          <t>Preferred stock, shares authorized</t>
        </is>
      </c>
      <c r="B17" s="5" t="n">
        <v>600</v>
      </c>
      <c r="C17" s="5" t="n">
        <v>600</v>
      </c>
    </row>
    <row r="18">
      <c r="A18" s="4" t="inlineStr">
        <is>
          <t>Series D Preferred Stock [Member]</t>
        </is>
      </c>
    </row>
    <row r="19">
      <c r="A19" s="4" t="inlineStr">
        <is>
          <t>Preferred stock, shares authorized</t>
        </is>
      </c>
      <c r="B19" s="5" t="n">
        <v>1400</v>
      </c>
      <c r="C19" s="5" t="n">
        <v>1400</v>
      </c>
    </row>
    <row r="20">
      <c r="A20" s="4" t="inlineStr">
        <is>
          <t>Series E Preferred Stock [Member]</t>
        </is>
      </c>
    </row>
    <row r="21">
      <c r="A21" s="4" t="inlineStr">
        <is>
          <t>Preferred stock, shares authorized</t>
        </is>
      </c>
      <c r="B21" s="5" t="n">
        <v>1000</v>
      </c>
      <c r="C21" s="5" t="n">
        <v>1000</v>
      </c>
    </row>
    <row r="22">
      <c r="A22" s="4" t="inlineStr">
        <is>
          <t>Series F Preferred Stock [Member]</t>
        </is>
      </c>
    </row>
    <row r="23">
      <c r="A23" s="4" t="inlineStr">
        <is>
          <t>Preferred stock, shares authorized</t>
        </is>
      </c>
      <c r="B23" s="5" t="n">
        <v>200000</v>
      </c>
      <c r="C23"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 xml:space="preserve">BioSig Technologies, Inc
ViralClear Pharmaceuticals, Inc.
NeuroClear Technologies, Inc.
Total
Operating expenses:
Research and development $ 698,310 $ 4,182,887 $ 29,630 $ 4,910,827
General and administrative 6,807,422 1,357,805 261 8,165,488
Depreciation and amortization 23,012 - 857 23,869
Total operating expenses 7,528,744 5,540,692 30,748 13,100,184
Loss from Operations (7,528,744
) (5,540,692
) (30,748
) (13,100,184
)
Other income:
Interest income and other income, net 1,453 290 - 1,743
Net loss $ (7,527,291
) $ (5,540,402
) $ (30,748
) $ (13,098,441
)
BioSig Technologies, Inc
ViralClear Pharmaceuticals, Inc.
NeuroClear Technologies, Inc.
Total
Operating expenses:
Research and development $ 3,112,294 $ 12,413,801 $ 29,630 $ 15,555,725
General and administrative 18,755,512 13,873,146 261 32,628,919
Depreciation and amortization 66,235 - 857 67,092
Total operating expenses 21,934,041 26,286,947 30,748 48,251,736
Loss from Operations (21,934,041
) (26,286,947
) (30,748
) (48,251,736
)
Other income:
Interest income and other income, net 28,915 14,697 - 43,612
Net loss $ (21,905,126
) $ (26,272,250
) $ (30,748
) $ (48,208,1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NATURE OF OPERATIONS AND BASIS OF PRESENTATION (Details) - USD ($)</t>
        </is>
      </c>
      <c r="B1" s="2" t="inlineStr">
        <is>
          <t>Jun. 24, 2020</t>
        </is>
      </c>
      <c r="C1" s="2" t="inlineStr">
        <is>
          <t>May 20, 2020</t>
        </is>
      </c>
      <c r="D1" s="2" t="inlineStr">
        <is>
          <t>Apr. 08, 2020</t>
        </is>
      </c>
      <c r="E1" s="2" t="inlineStr">
        <is>
          <t>Mar. 24, 2020</t>
        </is>
      </c>
      <c r="F1" s="2" t="inlineStr">
        <is>
          <t>Feb. 25, 2020</t>
        </is>
      </c>
      <c r="G1" s="2" t="inlineStr">
        <is>
          <t>May 31, 2020</t>
        </is>
      </c>
      <c r="H1" s="2" t="inlineStr">
        <is>
          <t>Sep. 30, 2020</t>
        </is>
      </c>
      <c r="I1" s="2" t="inlineStr">
        <is>
          <t>Sep. 30, 2019</t>
        </is>
      </c>
      <c r="J1" s="2" t="inlineStr">
        <is>
          <t>Dec. 31, 2019</t>
        </is>
      </c>
    </row>
    <row r="2">
      <c r="A2" s="3" t="inlineStr">
        <is>
          <t>NATURE OF OPERATIONS AND BASIS OF PRESENTATION (Details) [Line Items]</t>
        </is>
      </c>
    </row>
    <row r="3">
      <c r="A3" s="4" t="inlineStr">
        <is>
          <t>Equity Method Investment, Ownership Percentage</t>
        </is>
      </c>
      <c r="H3" s="4" t="inlineStr">
        <is>
          <t>69.40%</t>
        </is>
      </c>
    </row>
    <row r="4">
      <c r="A4" s="4" t="inlineStr">
        <is>
          <t>Shares Issued, Price Per Share</t>
        </is>
      </c>
      <c r="C4" s="6" t="n">
        <v>10</v>
      </c>
    </row>
    <row r="5">
      <c r="A5" s="4" t="inlineStr">
        <is>
          <t>Stock Issued During Period, Shares, New Issues</t>
        </is>
      </c>
      <c r="B5" s="5" t="n">
        <v>2187500</v>
      </c>
      <c r="C5" s="5" t="n">
        <v>1068550</v>
      </c>
      <c r="F5" s="5" t="n">
        <v>2500000</v>
      </c>
    </row>
    <row r="6">
      <c r="A6" s="4" t="inlineStr">
        <is>
          <t>Stock Issued During Period, Value, New Issues</t>
        </is>
      </c>
      <c r="C6" s="6" t="n">
        <v>10685500</v>
      </c>
      <c r="H6" s="6" t="n">
        <v>25214311</v>
      </c>
      <c r="I6" s="6" t="n">
        <v>8619278</v>
      </c>
    </row>
    <row r="7">
      <c r="A7" s="4" t="inlineStr">
        <is>
          <t>NeuroClear Technologies, Inc ("NeuroClear") [Member]</t>
        </is>
      </c>
    </row>
    <row r="8">
      <c r="A8" s="3" t="inlineStr">
        <is>
          <t>NATURE OF OPERATIONS AND BASIS OF PRESENTATION (Details) [Line Items]</t>
        </is>
      </c>
    </row>
    <row r="9">
      <c r="A9" s="4" t="inlineStr">
        <is>
          <t>Subsidiary or Equity Method Investee, Cumulative Number of Shares Issued for All Transactions</t>
        </is>
      </c>
      <c r="J9" s="5" t="n">
        <v>896690</v>
      </c>
    </row>
    <row r="10">
      <c r="A10" s="4" t="inlineStr">
        <is>
          <t>Subsidiary or Equity Method Investee, Cumulative Proceeds Received on All Transactions</t>
        </is>
      </c>
      <c r="J10" s="6" t="n">
        <v>5011310</v>
      </c>
    </row>
    <row r="11">
      <c r="A11" s="4" t="inlineStr">
        <is>
          <t>Equity Method Investment, Ownership Percentage</t>
        </is>
      </c>
      <c r="J11" s="4" t="inlineStr">
        <is>
          <t>87.80%</t>
        </is>
      </c>
    </row>
    <row r="12">
      <c r="A12" s="4" t="inlineStr">
        <is>
          <t>ViralClear [Member]</t>
        </is>
      </c>
    </row>
    <row r="13">
      <c r="A13" s="3" t="inlineStr">
        <is>
          <t>NATURE OF OPERATIONS AND BASIS OF PRESENTATION (Details) [Line Items]</t>
        </is>
      </c>
    </row>
    <row r="14">
      <c r="A14" s="4" t="inlineStr">
        <is>
          <t>Equity Method Investment, Ownership Percentage</t>
        </is>
      </c>
      <c r="E14" s="4" t="inlineStr">
        <is>
          <t>69.40%</t>
        </is>
      </c>
      <c r="H14" s="4" t="inlineStr">
        <is>
          <t>69.40%</t>
        </is>
      </c>
    </row>
    <row r="15">
      <c r="A15" s="4" t="inlineStr">
        <is>
          <t>Payments to Acquire Productive Assets</t>
        </is>
      </c>
      <c r="E15" s="6" t="n">
        <v>350000</v>
      </c>
    </row>
    <row r="16">
      <c r="A16" s="4" t="inlineStr">
        <is>
          <t>Business Acquisition, Equity Interest Issued or Issuable, Number of Shares</t>
        </is>
      </c>
      <c r="E16" s="5" t="n">
        <v>634910</v>
      </c>
    </row>
    <row r="17">
      <c r="A17" s="4" t="inlineStr">
        <is>
          <t>Business Combination, Consideration Transferred, Equity Interests Issued and Issuable Fair Value Method</t>
        </is>
      </c>
      <c r="E17" s="4" t="inlineStr">
        <is>
          <t>$3,174,550</t>
        </is>
      </c>
    </row>
    <row r="18">
      <c r="A18" s="4" t="inlineStr">
        <is>
          <t>Stock Issued During Period, Shares, Other</t>
        </is>
      </c>
      <c r="D18" s="5" t="n">
        <v>259959</v>
      </c>
    </row>
    <row r="19">
      <c r="A19" s="4" t="inlineStr">
        <is>
          <t>Shares Issued, Price Per Share</t>
        </is>
      </c>
      <c r="D19" s="7" t="n">
        <v>0.001</v>
      </c>
      <c r="G19" s="6" t="n">
        <v>10</v>
      </c>
    </row>
    <row r="20">
      <c r="A20" s="4" t="inlineStr">
        <is>
          <t>Stock Issued During Period, Value, Other</t>
        </is>
      </c>
      <c r="D20" s="6" t="n">
        <v>200000</v>
      </c>
    </row>
    <row r="21">
      <c r="A21" s="4" t="inlineStr">
        <is>
          <t>Stock Issued During Period, Shares, New Issues</t>
        </is>
      </c>
      <c r="C21" s="5" t="n">
        <v>1068550</v>
      </c>
      <c r="G21" s="5" t="n">
        <v>1068550</v>
      </c>
    </row>
    <row r="22">
      <c r="A22" s="4" t="inlineStr">
        <is>
          <t>Stock Issued During Period, Value, New Issues</t>
        </is>
      </c>
      <c r="C22" s="6" t="n">
        <v>10592075</v>
      </c>
      <c r="G22" s="6" t="n">
        <v>105920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AGEMENT LIQUIDITY PLANS (Details) - USD ($)</t>
        </is>
      </c>
      <c r="B1" s="2" t="inlineStr">
        <is>
          <t>Jun. 24, 2020</t>
        </is>
      </c>
      <c r="C1" s="2" t="inlineStr">
        <is>
          <t>Feb. 25, 2020</t>
        </is>
      </c>
      <c r="D1" s="2" t="inlineStr">
        <is>
          <t>Nov. 05, 2020</t>
        </is>
      </c>
      <c r="E1" s="2" t="inlineStr">
        <is>
          <t>Sep. 30, 2020</t>
        </is>
      </c>
      <c r="F1" s="2" t="inlineStr">
        <is>
          <t>Sep. 30, 2019</t>
        </is>
      </c>
      <c r="G1" s="2" t="inlineStr">
        <is>
          <t>Dec. 31, 2019</t>
        </is>
      </c>
      <c r="H1" s="2" t="inlineStr">
        <is>
          <t>Dec. 31, 2018</t>
        </is>
      </c>
    </row>
    <row r="2">
      <c r="A2" s="3" t="inlineStr">
        <is>
          <t>Organization, Consolidation and Presentation of Financial Statements [Abstract]</t>
        </is>
      </c>
    </row>
    <row r="3">
      <c r="A3" s="4" t="inlineStr">
        <is>
          <t>Working Capital (Deficit)</t>
        </is>
      </c>
      <c r="E3" s="6" t="n">
        <v>-28900000</v>
      </c>
    </row>
    <row r="4">
      <c r="A4" s="4" t="inlineStr">
        <is>
          <t>Proceeds from Issuance of Common Stock</t>
        </is>
      </c>
      <c r="B4" s="6" t="n">
        <v>16161980</v>
      </c>
      <c r="C4" s="6" t="n">
        <v>9052331</v>
      </c>
      <c r="E4" s="5" t="n">
        <v>25214311</v>
      </c>
      <c r="F4" s="6" t="n">
        <v>8619278</v>
      </c>
    </row>
    <row r="5">
      <c r="A5" s="4" t="inlineStr">
        <is>
          <t>Proceeds from Sale of Equity Method Investments</t>
        </is>
      </c>
      <c r="E5" s="5" t="n">
        <v>10600000</v>
      </c>
    </row>
    <row r="6">
      <c r="A6" s="4" t="inlineStr">
        <is>
          <t>Proceeds from Other Equity</t>
        </is>
      </c>
      <c r="E6" s="5" t="n">
        <v>1001763</v>
      </c>
      <c r="F6" s="5" t="n">
        <v>0</v>
      </c>
    </row>
    <row r="7">
      <c r="A7" s="4" t="inlineStr">
        <is>
          <t>Proceeds from Stock Options and Warrants Exercised</t>
        </is>
      </c>
      <c r="D7" s="6" t="n">
        <v>200000</v>
      </c>
      <c r="E7" s="5" t="n">
        <v>4400000</v>
      </c>
    </row>
    <row r="8">
      <c r="A8" s="4" t="inlineStr">
        <is>
          <t>At-the-market Offering</t>
        </is>
      </c>
      <c r="E8" s="5" t="n">
        <v>45000000</v>
      </c>
    </row>
    <row r="9">
      <c r="A9" s="4" t="inlineStr">
        <is>
          <t>Offering, Value Available</t>
        </is>
      </c>
      <c r="E9" s="5" t="n">
        <v>43900000</v>
      </c>
    </row>
    <row r="10">
      <c r="A10" s="4" t="inlineStr">
        <is>
          <t>Cash and Cash Equivalents, at Carrying Value</t>
        </is>
      </c>
      <c r="E10" s="6" t="n">
        <v>32748337</v>
      </c>
      <c r="F10" s="6" t="n">
        <v>12308578</v>
      </c>
      <c r="G10" s="6" t="n">
        <v>12108582</v>
      </c>
      <c r="H10" s="6" t="n">
        <v>44501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SIGNIFICANT ACCOUNTING POLICIES (Details) [Line Items]</t>
        </is>
      </c>
    </row>
    <row r="4">
      <c r="A4" s="4" t="inlineStr">
        <is>
          <t>Cash, Uninsured Amount</t>
        </is>
      </c>
      <c r="B4" s="6" t="n">
        <v>32248337</v>
      </c>
      <c r="D4" s="6" t="n">
        <v>32248337</v>
      </c>
      <c r="F4" s="6" t="n">
        <v>11608582</v>
      </c>
    </row>
    <row r="5">
      <c r="A5" s="4" t="inlineStr">
        <is>
          <t>Inventory, Net</t>
        </is>
      </c>
      <c r="B5" s="5" t="n">
        <v>806407</v>
      </c>
      <c r="D5" s="5" t="n">
        <v>806407</v>
      </c>
      <c r="F5" s="6" t="n">
        <v>577690</v>
      </c>
    </row>
    <row r="6">
      <c r="A6" s="4" t="inlineStr">
        <is>
          <t>Research and Development Expense</t>
        </is>
      </c>
      <c r="B6" s="6" t="n">
        <v>4910827</v>
      </c>
      <c r="C6" s="6" t="n">
        <v>1643659</v>
      </c>
      <c r="D6" s="6" t="n">
        <v>15555725</v>
      </c>
      <c r="E6" s="6" t="n">
        <v>4950457</v>
      </c>
    </row>
    <row r="7">
      <c r="A7" s="4" t="inlineStr">
        <is>
          <t>Share-based Compensation Arrangement by Share-based Payment Award, Options, Outstanding, Number (in Shares)</t>
        </is>
      </c>
      <c r="B7" s="5" t="n">
        <v>3509956</v>
      </c>
      <c r="D7" s="5" t="n">
        <v>3509956</v>
      </c>
      <c r="F7" s="5" t="n">
        <v>3980804</v>
      </c>
    </row>
    <row r="8">
      <c r="A8" s="4" t="inlineStr">
        <is>
          <t>Share-based Compensation Arrangement by Share-based Payment Award, Options, Vested, Number of Shares (in Shares)</t>
        </is>
      </c>
      <c r="D8" s="5" t="n">
        <v>2627631</v>
      </c>
      <c r="F8" s="5" t="n">
        <v>2874017</v>
      </c>
    </row>
    <row r="9">
      <c r="A9" s="4" t="inlineStr">
        <is>
          <t>Amortization</t>
        </is>
      </c>
      <c r="B9" s="6" t="n">
        <v>4752</v>
      </c>
      <c r="C9" s="6" t="n">
        <v>4751</v>
      </c>
      <c r="D9" s="6" t="n">
        <v>14254</v>
      </c>
      <c r="E9" s="6" t="n">
        <v>10824</v>
      </c>
    </row>
    <row r="10">
      <c r="A10" s="4" t="inlineStr">
        <is>
          <t>Equity Method Investment, Ownership Percentage</t>
        </is>
      </c>
      <c r="B10" s="4" t="inlineStr">
        <is>
          <t>69.40%</t>
        </is>
      </c>
      <c r="D10" s="4" t="inlineStr">
        <is>
          <t>69.40%</t>
        </is>
      </c>
    </row>
    <row r="11">
      <c r="A11" s="4" t="inlineStr">
        <is>
          <t>ViralClear [Member]</t>
        </is>
      </c>
    </row>
    <row r="12">
      <c r="A12" s="3" t="inlineStr">
        <is>
          <t>SUMMARY OF SIGNIFICANT ACCOUNTING POLICIES (Details) [Line Items]</t>
        </is>
      </c>
    </row>
    <row r="13">
      <c r="A13" s="4" t="inlineStr">
        <is>
          <t>Noncontrolling Interest, Ownership Percentage by Parent</t>
        </is>
      </c>
      <c r="B13" s="4" t="inlineStr">
        <is>
          <t>30.60%</t>
        </is>
      </c>
      <c r="D13" s="4" t="inlineStr">
        <is>
          <t>30.60%</t>
        </is>
      </c>
    </row>
    <row r="14">
      <c r="A14" s="4" t="inlineStr">
        <is>
          <t>Patents [Member]</t>
        </is>
      </c>
    </row>
    <row r="15">
      <c r="A15" s="3" t="inlineStr">
        <is>
          <t>SUMMARY OF SIGNIFICANT ACCOUNTING POLICIES (Details) [Line Items]</t>
        </is>
      </c>
    </row>
    <row r="16">
      <c r="A16" s="4" t="inlineStr">
        <is>
          <t>Finite-Lived Intangible Asset, Useful Life</t>
        </is>
      </c>
      <c r="D16" s="4" t="inlineStr">
        <is>
          <t>20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Earnings Per Share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t>
        </is>
      </c>
      <c r="B4" s="5" t="n">
        <v>5158818</v>
      </c>
      <c r="C4" s="5" t="n">
        <v>6216445</v>
      </c>
    </row>
    <row r="5">
      <c r="A5" s="4" t="inlineStr">
        <is>
          <t>Share-based Payment Arrangement, Option [Member]</t>
        </is>
      </c>
    </row>
    <row r="6">
      <c r="A6" s="3" t="inlineStr">
        <is>
          <t>Antidilutive Securities Excluded from Computation of Earnings Per Share [Line Items]</t>
        </is>
      </c>
    </row>
    <row r="7">
      <c r="A7" s="4" t="inlineStr">
        <is>
          <t>Antidilutive Securities</t>
        </is>
      </c>
      <c r="B7" s="5" t="n">
        <v>3509956</v>
      </c>
      <c r="C7" s="5" t="n">
        <v>3667238</v>
      </c>
    </row>
    <row r="8">
      <c r="A8" s="4" t="inlineStr">
        <is>
          <t>Warrant [Member]</t>
        </is>
      </c>
    </row>
    <row r="9">
      <c r="A9" s="3" t="inlineStr">
        <is>
          <t>Antidilutive Securities Excluded from Computation of Earnings Per Share [Line Items]</t>
        </is>
      </c>
    </row>
    <row r="10">
      <c r="A10" s="4" t="inlineStr">
        <is>
          <t>Antidilutive Securities</t>
        </is>
      </c>
      <c r="B10" s="5" t="n">
        <v>1604668</v>
      </c>
      <c r="C10" s="5" t="n">
        <v>2477245</v>
      </c>
    </row>
    <row r="11">
      <c r="A11" s="4" t="inlineStr">
        <is>
          <t>Series C Preferred Stock [Member]</t>
        </is>
      </c>
    </row>
    <row r="12">
      <c r="A12" s="3" t="inlineStr">
        <is>
          <t>Antidilutive Securities Excluded from Computation of Earnings Per Share [Line Items]</t>
        </is>
      </c>
    </row>
    <row r="13">
      <c r="A13" s="4" t="inlineStr">
        <is>
          <t>Antidilutive Securities</t>
        </is>
      </c>
      <c r="B13" s="5" t="n">
        <v>44194</v>
      </c>
      <c r="C13" s="5" t="n">
        <v>719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 (Details) [Line Items]</t>
        </is>
      </c>
    </row>
    <row r="4">
      <c r="A4" s="4" t="inlineStr">
        <is>
          <t>Depreciation</t>
        </is>
      </c>
      <c r="B4" s="6" t="n">
        <v>19117</v>
      </c>
      <c r="C4" s="6" t="n">
        <v>13759</v>
      </c>
      <c r="D4" s="6" t="n">
        <v>52838</v>
      </c>
      <c r="E4" s="6" t="n">
        <v>25600</v>
      </c>
    </row>
    <row r="5">
      <c r="A5" s="4" t="inlineStr">
        <is>
          <t>Minimum [Member]</t>
        </is>
      </c>
    </row>
    <row r="6">
      <c r="A6" s="3" t="inlineStr">
        <is>
          <t>PROPERTY AND EQUIPMENT (Details) [Line Items]</t>
        </is>
      </c>
    </row>
    <row r="7">
      <c r="A7" s="4" t="inlineStr">
        <is>
          <t>Property, Plant and Equipment, Useful Life</t>
        </is>
      </c>
      <c r="D7" s="4" t="inlineStr">
        <is>
          <t>3 years</t>
        </is>
      </c>
    </row>
    <row r="8">
      <c r="A8" s="4" t="inlineStr">
        <is>
          <t>Maximum [Member]</t>
        </is>
      </c>
    </row>
    <row r="9">
      <c r="A9" s="3" t="inlineStr">
        <is>
          <t>PROPERTY AND EQUIPMENT (Details) [Line Items]</t>
        </is>
      </c>
    </row>
    <row r="10">
      <c r="A10" s="4" t="inlineStr">
        <is>
          <t>Property, Plant and Equipment, Useful Life</t>
        </is>
      </c>
      <c r="D10" s="4" t="inlineStr">
        <is>
          <t>5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Sep. 30, 2020</t>
        </is>
      </c>
      <c r="C1" s="2" t="inlineStr">
        <is>
          <t>Dec. 31, 2019</t>
        </is>
      </c>
    </row>
    <row r="2">
      <c r="A2" s="3" t="inlineStr">
        <is>
          <t>Property, Plant and Equipment [Line Items]</t>
        </is>
      </c>
    </row>
    <row r="3">
      <c r="A3" s="4" t="inlineStr">
        <is>
          <t>Property and equipment, gross</t>
        </is>
      </c>
      <c r="B3" s="6" t="n">
        <v>315830</v>
      </c>
      <c r="C3" s="6" t="n">
        <v>255687</v>
      </c>
    </row>
    <row r="4">
      <c r="A4" s="4" t="inlineStr">
        <is>
          <t>Less accumulated depreciation</t>
        </is>
      </c>
      <c r="B4" s="5" t="n">
        <v>-128156</v>
      </c>
      <c r="C4" s="5" t="n">
        <v>-75319</v>
      </c>
    </row>
    <row r="5">
      <c r="A5" s="4" t="inlineStr">
        <is>
          <t>Property and equipment, net</t>
        </is>
      </c>
      <c r="B5" s="5" t="n">
        <v>187674</v>
      </c>
      <c r="C5" s="5" t="n">
        <v>180368</v>
      </c>
    </row>
    <row r="6">
      <c r="A6" s="4" t="inlineStr">
        <is>
          <t>Computer Equipment [Member]</t>
        </is>
      </c>
    </row>
    <row r="7">
      <c r="A7" s="3" t="inlineStr">
        <is>
          <t>Property, Plant and Equipment [Line Items]</t>
        </is>
      </c>
    </row>
    <row r="8">
      <c r="A8" s="4" t="inlineStr">
        <is>
          <t>Property and equipment, gross</t>
        </is>
      </c>
      <c r="B8" s="5" t="n">
        <v>206326</v>
      </c>
      <c r="C8" s="5" t="n">
        <v>155126</v>
      </c>
    </row>
    <row r="9">
      <c r="A9" s="4" t="inlineStr">
        <is>
          <t>Furniture and Fixtures [Member]</t>
        </is>
      </c>
    </row>
    <row r="10">
      <c r="A10" s="3" t="inlineStr">
        <is>
          <t>Property, Plant and Equipment [Line Items]</t>
        </is>
      </c>
    </row>
    <row r="11">
      <c r="A11" s="4" t="inlineStr">
        <is>
          <t>Property and equipment, gross</t>
        </is>
      </c>
      <c r="B11" s="5" t="n">
        <v>75127</v>
      </c>
      <c r="C11" s="5" t="n">
        <v>71463</v>
      </c>
    </row>
    <row r="12">
      <c r="A12" s="4" t="inlineStr">
        <is>
          <t>Equipment [Member]</t>
        </is>
      </c>
    </row>
    <row r="13">
      <c r="A13" s="3" t="inlineStr">
        <is>
          <t>Property, Plant and Equipment [Line Items]</t>
        </is>
      </c>
    </row>
    <row r="14">
      <c r="A14" s="4" t="inlineStr">
        <is>
          <t>Property and equipment, gross</t>
        </is>
      </c>
      <c r="B14" s="6" t="n">
        <v>34377</v>
      </c>
      <c r="C14" s="6" t="n">
        <v>290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3" customWidth="1" min="1" max="1"/>
    <col width="24" customWidth="1" min="2" max="2"/>
    <col width="21" customWidth="1" min="3" max="3"/>
    <col width="24"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IGHT TO USE ASSETS AND LEASE LIABILITY (Details)</t>
        </is>
      </c>
      <c r="B1" s="2" t="inlineStr">
        <is>
          <t>Oct. 01, 2019USD ($)ft²</t>
        </is>
      </c>
      <c r="C1" s="2" t="inlineStr">
        <is>
          <t>Aug. 14, 2019USD ($)</t>
        </is>
      </c>
      <c r="D1" s="2" t="inlineStr">
        <is>
          <t>Apr. 12, 2019USD ($)ft²</t>
        </is>
      </c>
      <c r="E1" s="2" t="inlineStr">
        <is>
          <t>May 22, 2018USD ($)</t>
        </is>
      </c>
      <c r="F1" s="2" t="inlineStr">
        <is>
          <t>Sep. 30, 2020USD ($)</t>
        </is>
      </c>
      <c r="G1" s="2" t="inlineStr">
        <is>
          <t>Sep. 30, 2019USD ($)</t>
        </is>
      </c>
      <c r="H1" s="2" t="inlineStr">
        <is>
          <t>Sep. 30, 2020USD ($)</t>
        </is>
      </c>
      <c r="I1" s="2" t="inlineStr">
        <is>
          <t>Sep. 30, 2019USD ($)</t>
        </is>
      </c>
      <c r="J1" s="2" t="inlineStr">
        <is>
          <t>Dec. 31, 2019USD ($)</t>
        </is>
      </c>
      <c r="K1" s="2" t="inlineStr">
        <is>
          <t>Jan. 01, 2019USD ($)</t>
        </is>
      </c>
    </row>
    <row r="2">
      <c r="A2" s="3" t="inlineStr">
        <is>
          <t>RIGHT TO USE ASSETS AND LEASE LIABILITY (Details) [Line Items]</t>
        </is>
      </c>
    </row>
    <row r="3">
      <c r="A3" s="4" t="inlineStr">
        <is>
          <t>Area of Real Estate Property (in Square Feet) | ft²</t>
        </is>
      </c>
      <c r="B3" s="5" t="n">
        <v>1400</v>
      </c>
      <c r="D3" s="5" t="n">
        <v>4343</v>
      </c>
    </row>
    <row r="4">
      <c r="A4" s="4" t="inlineStr">
        <is>
          <t>Operating Leases, Rent Expense, Minimum Rentals</t>
        </is>
      </c>
      <c r="B4" s="6" t="n">
        <v>3411</v>
      </c>
      <c r="C4" s="6" t="n">
        <v>235</v>
      </c>
      <c r="D4" s="6" t="n">
        <v>18277</v>
      </c>
      <c r="E4" s="6" t="n">
        <v>14731</v>
      </c>
    </row>
    <row r="5">
      <c r="A5" s="4" t="inlineStr">
        <is>
          <t>Lessee, Operating Lease, Term of Contract</t>
        </is>
      </c>
      <c r="B5" s="4" t="inlineStr">
        <is>
          <t>2 years</t>
        </is>
      </c>
    </row>
    <row r="6">
      <c r="A6" s="4" t="inlineStr">
        <is>
          <t>Lessee, Operating Lease, Renewal Term</t>
        </is>
      </c>
      <c r="B6" s="4" t="inlineStr">
        <is>
          <t>2 years</t>
        </is>
      </c>
    </row>
    <row r="7">
      <c r="A7" s="4" t="inlineStr">
        <is>
          <t>Security Deposit</t>
        </is>
      </c>
      <c r="C7" s="6" t="n">
        <v>250</v>
      </c>
      <c r="D7" s="5" t="n">
        <v>68764</v>
      </c>
    </row>
    <row r="8">
      <c r="A8" s="4" t="inlineStr">
        <is>
          <t>Lessee, Operating Lease, Discount Rate</t>
        </is>
      </c>
      <c r="K8" s="4" t="inlineStr">
        <is>
          <t>8.00%</t>
        </is>
      </c>
    </row>
    <row r="9">
      <c r="A9" s="4" t="inlineStr">
        <is>
          <t>Operating Lease, Right-of-Use Asset</t>
        </is>
      </c>
      <c r="F9" s="6" t="n">
        <v>409982</v>
      </c>
      <c r="H9" s="6" t="n">
        <v>409982</v>
      </c>
      <c r="J9" s="6" t="n">
        <v>714342</v>
      </c>
    </row>
    <row r="10">
      <c r="A10" s="4" t="inlineStr">
        <is>
          <t>Operating Leases, Rent Expense</t>
        </is>
      </c>
      <c r="F10" s="6" t="n">
        <v>124437</v>
      </c>
      <c r="G10" s="6" t="n">
        <v>133786</v>
      </c>
      <c r="H10" s="6" t="n">
        <v>370656</v>
      </c>
      <c r="I10" s="6" t="n">
        <v>298191</v>
      </c>
    </row>
    <row r="11">
      <c r="A11" s="4" t="inlineStr">
        <is>
          <t>Deposit, Last Two Months [Member]</t>
        </is>
      </c>
    </row>
    <row r="12">
      <c r="A12" s="3" t="inlineStr">
        <is>
          <t>RIGHT TO USE ASSETS AND LEASE LIABILITY (Details) [Line Items]</t>
        </is>
      </c>
    </row>
    <row r="13">
      <c r="A13" s="4" t="inlineStr">
        <is>
          <t>Security Deposit</t>
        </is>
      </c>
      <c r="D13" s="6" t="n">
        <v>34382</v>
      </c>
    </row>
    <row r="14">
      <c r="A14" s="4" t="inlineStr">
        <is>
          <t>Building [Member]</t>
        </is>
      </c>
    </row>
    <row r="15">
      <c r="A15" s="3" t="inlineStr">
        <is>
          <t>RIGHT TO USE ASSETS AND LEASE LIABILITY (Details) [Line Items]</t>
        </is>
      </c>
    </row>
    <row r="16">
      <c r="A16" s="4" t="inlineStr">
        <is>
          <t>Operating Lease, Right-of-Use Asset</t>
        </is>
      </c>
      <c r="K16" s="6" t="n">
        <v>10847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Right to Use Asset - USD ($)</t>
        </is>
      </c>
      <c r="B1" s="2" t="inlineStr">
        <is>
          <t>Sep. 30, 2020</t>
        </is>
      </c>
      <c r="C1" s="2" t="inlineStr">
        <is>
          <t>Dec. 31, 2019</t>
        </is>
      </c>
    </row>
    <row r="2">
      <c r="A2" s="3" t="inlineStr">
        <is>
          <t>Right to Use Asset [Abstract]</t>
        </is>
      </c>
    </row>
    <row r="3">
      <c r="A3" s="4" t="inlineStr">
        <is>
          <t>Right to use assets, net</t>
        </is>
      </c>
      <c r="B3" s="6" t="n">
        <v>1084715</v>
      </c>
      <c r="C3" s="6" t="n">
        <v>1084715</v>
      </c>
    </row>
    <row r="4">
      <c r="A4" s="4" t="inlineStr">
        <is>
          <t>Less accumulated depreciation</t>
        </is>
      </c>
      <c r="B4" s="5" t="n">
        <v>-674733</v>
      </c>
      <c r="C4" s="5" t="n">
        <v>-370373</v>
      </c>
    </row>
    <row r="5">
      <c r="A5" s="4" t="inlineStr">
        <is>
          <t>Right to use assets, net</t>
        </is>
      </c>
      <c r="B5" s="6" t="n">
        <v>409982</v>
      </c>
      <c r="C5" s="6" t="n">
        <v>714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Lessee, Operating Lease, Disclosure - USD ($)</t>
        </is>
      </c>
      <c r="B1" s="2" t="inlineStr">
        <is>
          <t>Sep. 30, 2020</t>
        </is>
      </c>
      <c r="C1" s="2" t="inlineStr">
        <is>
          <t>Dec. 31, 2019</t>
        </is>
      </c>
    </row>
    <row r="2">
      <c r="A2" s="3" t="inlineStr">
        <is>
          <t>Lessee, Operating Lease, Disclosure [Abstract]</t>
        </is>
      </c>
    </row>
    <row r="3">
      <c r="A3" s="4" t="inlineStr">
        <is>
          <t>Total lease liability</t>
        </is>
      </c>
      <c r="B3" s="6" t="n">
        <v>418673</v>
      </c>
      <c r="C3" s="6" t="n">
        <v>723419</v>
      </c>
    </row>
    <row r="4">
      <c r="A4" s="4" t="inlineStr">
        <is>
          <t>Less: short term portion</t>
        </is>
      </c>
      <c r="B4" s="5" t="n">
        <v>-396308</v>
      </c>
      <c r="C4" s="5" t="n">
        <v>-412288</v>
      </c>
    </row>
    <row r="5">
      <c r="A5" s="4" t="inlineStr">
        <is>
          <t>Long term portion</t>
        </is>
      </c>
      <c r="B5" s="6" t="n">
        <v>22365</v>
      </c>
      <c r="C5" s="6" t="n">
        <v>3111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4910827</v>
      </c>
      <c r="C4" s="6" t="n">
        <v>1643659</v>
      </c>
      <c r="D4" s="6" t="n">
        <v>15555725</v>
      </c>
      <c r="E4" s="6" t="n">
        <v>4950457</v>
      </c>
    </row>
    <row r="5">
      <c r="A5" s="4" t="inlineStr">
        <is>
          <t>General and administrative</t>
        </is>
      </c>
      <c r="B5" s="5" t="n">
        <v>8165488</v>
      </c>
      <c r="C5" s="5" t="n">
        <v>3841189</v>
      </c>
      <c r="D5" s="5" t="n">
        <v>32628919</v>
      </c>
      <c r="E5" s="5" t="n">
        <v>14380898</v>
      </c>
    </row>
    <row r="6">
      <c r="A6" s="4" t="inlineStr">
        <is>
          <t>Depreciation and amortization</t>
        </is>
      </c>
      <c r="B6" s="5" t="n">
        <v>23869</v>
      </c>
      <c r="C6" s="5" t="n">
        <v>18510</v>
      </c>
      <c r="D6" s="5" t="n">
        <v>67092</v>
      </c>
      <c r="E6" s="5" t="n">
        <v>36424</v>
      </c>
    </row>
    <row r="7">
      <c r="A7" s="4" t="inlineStr">
        <is>
          <t>Total operating expenses</t>
        </is>
      </c>
      <c r="B7" s="5" t="n">
        <v>13100184</v>
      </c>
      <c r="C7" s="5" t="n">
        <v>5503358</v>
      </c>
      <c r="D7" s="5" t="n">
        <v>48251736</v>
      </c>
      <c r="E7" s="5" t="n">
        <v>19367779</v>
      </c>
    </row>
    <row r="8">
      <c r="A8" s="4" t="inlineStr">
        <is>
          <t>Loss from operations</t>
        </is>
      </c>
      <c r="B8" s="5" t="n">
        <v>-13100184</v>
      </c>
      <c r="C8" s="5" t="n">
        <v>-5503358</v>
      </c>
      <c r="D8" s="5" t="n">
        <v>-48251736</v>
      </c>
      <c r="E8" s="5" t="n">
        <v>-19367779</v>
      </c>
    </row>
    <row r="9">
      <c r="A9" s="3" t="inlineStr">
        <is>
          <t>Other income (expense):</t>
        </is>
      </c>
    </row>
    <row r="10">
      <c r="A10" s="4" t="inlineStr">
        <is>
          <t>Interest income, net</t>
        </is>
      </c>
      <c r="B10" s="5" t="n">
        <v>1743</v>
      </c>
      <c r="C10" s="5" t="n">
        <v>39354</v>
      </c>
      <c r="D10" s="5" t="n">
        <v>44773</v>
      </c>
      <c r="E10" s="5" t="n">
        <v>84623</v>
      </c>
    </row>
    <row r="11">
      <c r="A11" s="4" t="inlineStr">
        <is>
          <t>Loss on foreign currency translation</t>
        </is>
      </c>
      <c r="B11" s="5" t="n">
        <v>0</v>
      </c>
      <c r="C11" s="5" t="n">
        <v>0</v>
      </c>
      <c r="D11" s="5" t="n">
        <v>-1161</v>
      </c>
      <c r="E11" s="5" t="n">
        <v>0</v>
      </c>
    </row>
    <row r="12">
      <c r="A12" s="4" t="inlineStr">
        <is>
          <t>Loss before income taxes</t>
        </is>
      </c>
      <c r="B12" s="5" t="n">
        <v>-13098441</v>
      </c>
      <c r="C12" s="5" t="n">
        <v>-5464004</v>
      </c>
      <c r="D12" s="5" t="n">
        <v>-48208124</v>
      </c>
      <c r="E12" s="5" t="n">
        <v>-19283156</v>
      </c>
    </row>
    <row r="13">
      <c r="A13" s="4" t="inlineStr">
        <is>
          <t>Income taxes (benefit)</t>
        </is>
      </c>
      <c r="B13" s="5" t="n">
        <v>0</v>
      </c>
      <c r="C13" s="5" t="n">
        <v>0</v>
      </c>
      <c r="D13" s="5" t="n">
        <v>0</v>
      </c>
      <c r="E13" s="5" t="n">
        <v>0</v>
      </c>
    </row>
    <row r="14">
      <c r="A14" s="4" t="inlineStr">
        <is>
          <t>Net loss</t>
        </is>
      </c>
      <c r="B14" s="5" t="n">
        <v>-13098441</v>
      </c>
      <c r="C14" s="5" t="n">
        <v>-5464004</v>
      </c>
      <c r="D14" s="5" t="n">
        <v>-48208124</v>
      </c>
      <c r="E14" s="5" t="n">
        <v>-19283156</v>
      </c>
    </row>
    <row r="15">
      <c r="A15" s="4" t="inlineStr">
        <is>
          <t>Non-controlling interest</t>
        </is>
      </c>
      <c r="B15" s="5" t="n">
        <v>1696582</v>
      </c>
      <c r="C15" s="5" t="n">
        <v>20538</v>
      </c>
      <c r="D15" s="5" t="n">
        <v>6282420</v>
      </c>
      <c r="E15" s="5" t="n">
        <v>20538</v>
      </c>
    </row>
    <row r="16">
      <c r="A16" s="4" t="inlineStr">
        <is>
          <t>Net loss attributable to BioSig Technologies, Inc.</t>
        </is>
      </c>
      <c r="B16" s="5" t="n">
        <v>-11401859</v>
      </c>
      <c r="C16" s="5" t="n">
        <v>-5443466</v>
      </c>
      <c r="D16" s="5" t="n">
        <v>-41925704</v>
      </c>
      <c r="E16" s="5" t="n">
        <v>-19262618</v>
      </c>
    </row>
    <row r="17">
      <c r="A17" s="4" t="inlineStr">
        <is>
          <t>Preferred stock dividend</t>
        </is>
      </c>
      <c r="B17" s="5" t="n">
        <v>-2381</v>
      </c>
      <c r="C17" s="5" t="n">
        <v>-4877</v>
      </c>
      <c r="D17" s="5" t="n">
        <v>-11698</v>
      </c>
      <c r="E17" s="5" t="n">
        <v>-20286</v>
      </c>
    </row>
    <row r="18">
      <c r="A18" s="4" t="inlineStr">
        <is>
          <t>NET LOSS ATTRIBUTABLE TO COMMON SHAREHOLDERS</t>
        </is>
      </c>
      <c r="B18" s="6" t="n">
        <v>-11404240</v>
      </c>
      <c r="C18" s="6" t="n">
        <v>-5448343</v>
      </c>
      <c r="D18" s="6" t="n">
        <v>-41937402</v>
      </c>
      <c r="E18" s="6" t="n">
        <v>-19282904</v>
      </c>
    </row>
    <row r="19">
      <c r="A19" s="4" t="inlineStr">
        <is>
          <t>Net loss per common share, basic and diluted (in Dollars per share)</t>
        </is>
      </c>
      <c r="B19" s="8" t="n">
        <v>-0.38</v>
      </c>
      <c r="C19" s="8" t="n">
        <v>-0.25</v>
      </c>
      <c r="D19" s="8" t="n">
        <v>-1.56</v>
      </c>
      <c r="E19" s="8" t="n">
        <v>-0.96</v>
      </c>
    </row>
    <row r="20">
      <c r="A20" s="4" t="inlineStr">
        <is>
          <t>Weighted average number of common shares outstanding, basic and diluted (in Shares)</t>
        </is>
      </c>
      <c r="B20" s="5" t="n">
        <v>29750378</v>
      </c>
      <c r="C20" s="5" t="n">
        <v>21809998</v>
      </c>
      <c r="D20" s="5" t="n">
        <v>26900383</v>
      </c>
      <c r="E20" s="5" t="n">
        <v>201243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Schedule of Future Minimum Rental Payments for Operating Leases - USD ($)</t>
        </is>
      </c>
      <c r="B1" s="2" t="inlineStr">
        <is>
          <t>Sep. 30, 2020</t>
        </is>
      </c>
      <c r="C1" s="2" t="inlineStr">
        <is>
          <t>Dec. 31, 2019</t>
        </is>
      </c>
    </row>
    <row r="2">
      <c r="A2" s="3" t="inlineStr">
        <is>
          <t>Schedule of Future Minimum Rental Payments for Operating Leases [Abstract]</t>
        </is>
      </c>
    </row>
    <row r="3">
      <c r="A3" s="4" t="inlineStr">
        <is>
          <t>Year ended December 31, 2020</t>
        </is>
      </c>
      <c r="B3" s="6" t="n">
        <v>115202</v>
      </c>
    </row>
    <row r="4">
      <c r="A4" s="4" t="inlineStr">
        <is>
          <t>Year ended December 31, 2021</t>
        </is>
      </c>
      <c r="B4" s="5" t="n">
        <v>321386</v>
      </c>
    </row>
    <row r="5">
      <c r="A5" s="4" t="inlineStr">
        <is>
          <t>Total</t>
        </is>
      </c>
      <c r="B5" s="5" t="n">
        <v>436588</v>
      </c>
    </row>
    <row r="6">
      <c r="A6" s="4" t="inlineStr">
        <is>
          <t>Less: Present value discount</t>
        </is>
      </c>
      <c r="B6" s="5" t="n">
        <v>-17915</v>
      </c>
    </row>
    <row r="7">
      <c r="A7" s="4" t="inlineStr">
        <is>
          <t>Lease liability</t>
        </is>
      </c>
      <c r="B7" s="6" t="n">
        <v>418673</v>
      </c>
      <c r="C7" s="6" t="n">
        <v>7234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IGHT TO USE ASSETS AND LEASE LIABILITY (Details) - Lease, Cos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expense</t>
        </is>
      </c>
      <c r="B4" s="6" t="n">
        <v>114861</v>
      </c>
      <c r="C4" s="6" t="n">
        <v>102394</v>
      </c>
      <c r="D4" s="6" t="n">
        <v>342152</v>
      </c>
      <c r="E4" s="6" t="n">
        <v>232427</v>
      </c>
    </row>
    <row r="5">
      <c r="A5" s="4" t="inlineStr">
        <is>
          <t>Short-term lease expense</t>
        </is>
      </c>
      <c r="B5" s="5" t="n">
        <v>9080</v>
      </c>
      <c r="C5" s="5" t="n">
        <v>31492</v>
      </c>
      <c r="D5" s="5" t="n">
        <v>27473</v>
      </c>
      <c r="E5" s="5" t="n">
        <v>64252</v>
      </c>
    </row>
    <row r="6">
      <c r="A6" s="4" t="inlineStr">
        <is>
          <t>Variable lease expense</t>
        </is>
      </c>
      <c r="B6" s="5" t="n">
        <v>496</v>
      </c>
      <c r="C6" s="5" t="n">
        <v>-100</v>
      </c>
      <c r="D6" s="5" t="n">
        <v>1031</v>
      </c>
      <c r="E6" s="5" t="n">
        <v>1512</v>
      </c>
    </row>
    <row r="7">
      <c r="A7" s="4" t="inlineStr">
        <is>
          <t>Total</t>
        </is>
      </c>
      <c r="B7" s="6" t="n">
        <v>124437</v>
      </c>
      <c r="C7" s="6" t="n">
        <v>133786</v>
      </c>
      <c r="D7" s="6" t="n">
        <v>370656</v>
      </c>
      <c r="E7" s="6" t="n">
        <v>2981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Liabilities - USD ($)</t>
        </is>
      </c>
      <c r="B1" s="2" t="inlineStr">
        <is>
          <t>Sep. 30, 2020</t>
        </is>
      </c>
      <c r="C1" s="2" t="inlineStr">
        <is>
          <t>Dec. 31, 2019</t>
        </is>
      </c>
    </row>
    <row r="2">
      <c r="A2" s="3" t="inlineStr">
        <is>
          <t>Schedule of Accounts Payable and Accrued Liabilities [Abstract]</t>
        </is>
      </c>
    </row>
    <row r="3">
      <c r="A3" s="4" t="inlineStr">
        <is>
          <t>Accrued accounting and legal</t>
        </is>
      </c>
      <c r="B3" s="6" t="n">
        <v>294085</v>
      </c>
      <c r="C3" s="6" t="n">
        <v>118783</v>
      </c>
    </row>
    <row r="4">
      <c r="A4" s="4" t="inlineStr">
        <is>
          <t>Accrued reimbursements and travel</t>
        </is>
      </c>
      <c r="B4" s="5" t="n">
        <v>32381</v>
      </c>
      <c r="C4" s="5" t="n">
        <v>58566</v>
      </c>
    </row>
    <row r="5">
      <c r="A5" s="4" t="inlineStr">
        <is>
          <t>Accrued consulting</t>
        </is>
      </c>
      <c r="B5" s="5" t="n">
        <v>118113</v>
      </c>
      <c r="C5" s="5" t="n">
        <v>170284</v>
      </c>
    </row>
    <row r="6">
      <c r="A6" s="4" t="inlineStr">
        <is>
          <t>Accrued research and development expenses</t>
        </is>
      </c>
      <c r="B6" s="5" t="n">
        <v>3573254</v>
      </c>
      <c r="C6" s="5" t="n">
        <v>230035</v>
      </c>
    </row>
    <row r="7">
      <c r="A7" s="4" t="inlineStr">
        <is>
          <t>Accrued product purchases</t>
        </is>
      </c>
      <c r="B7" s="5" t="n">
        <v>0</v>
      </c>
      <c r="C7" s="5" t="n">
        <v>346206</v>
      </c>
    </row>
    <row r="8">
      <c r="A8" s="4" t="inlineStr">
        <is>
          <t>Accrued marketing</t>
        </is>
      </c>
      <c r="B8" s="5" t="n">
        <v>12750</v>
      </c>
      <c r="C8" s="5" t="n">
        <v>11181</v>
      </c>
    </row>
    <row r="9">
      <c r="A9" s="4" t="inlineStr">
        <is>
          <t>Accrued office and other</t>
        </is>
      </c>
      <c r="B9" s="5" t="n">
        <v>10164</v>
      </c>
      <c r="C9" s="5" t="n">
        <v>17885</v>
      </c>
    </row>
    <row r="10">
      <c r="A10" s="4" t="inlineStr">
        <is>
          <t>Accrued payroll</t>
        </is>
      </c>
      <c r="B10" s="5" t="n">
        <v>439611</v>
      </c>
      <c r="C10" s="5" t="n">
        <v>522503</v>
      </c>
    </row>
    <row r="11">
      <c r="A11" s="4" t="inlineStr">
        <is>
          <t>Accrued settlement related to arbitration</t>
        </is>
      </c>
      <c r="B11" s="5" t="n">
        <v>13333</v>
      </c>
      <c r="C11" s="5" t="n">
        <v>13333</v>
      </c>
    </row>
    <row r="12">
      <c r="B12" s="6" t="n">
        <v>4493691</v>
      </c>
      <c r="C12" s="6" t="n">
        <v>1488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 width="80" customWidth="1" min="5" max="5"/>
  </cols>
  <sheetData>
    <row r="1">
      <c r="A1" s="1" t="inlineStr">
        <is>
          <t>SERIES C 9% CONVERTIBLE PREFERRED STOCK (Details) - USD ($)</t>
        </is>
      </c>
      <c r="B1" s="2" t="inlineStr">
        <is>
          <t>Jul. 14, 2020</t>
        </is>
      </c>
      <c r="C1" s="2" t="inlineStr">
        <is>
          <t>Jan. 09, 2013</t>
        </is>
      </c>
      <c r="D1" s="2" t="inlineStr">
        <is>
          <t>Jan. 31, 2020</t>
        </is>
      </c>
      <c r="E1" s="2" t="inlineStr">
        <is>
          <t>Sep. 30, 2020</t>
        </is>
      </c>
    </row>
    <row r="2">
      <c r="A2" s="3" t="inlineStr">
        <is>
          <t>SERIES C 9% CONVERTIBLE PREFERRED STOCK (Details) [Line Items]</t>
        </is>
      </c>
    </row>
    <row r="3">
      <c r="A3" s="4" t="inlineStr">
        <is>
          <t>Preferred Stock, Dividend Payment Terms</t>
        </is>
      </c>
      <c r="B3" s="4" t="inlineStr">
        <is>
          <t>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t>
        </is>
      </c>
    </row>
    <row r="4">
      <c r="A4" s="4" t="inlineStr">
        <is>
          <t>Preferred Stock, Voting Rights</t>
        </is>
      </c>
      <c r="B4"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will expire on July 13, 2021, unless terminated earlier by our board of directors.</t>
        </is>
      </c>
    </row>
    <row r="5">
      <c r="A5" s="4" t="inlineStr">
        <is>
          <t>Preferred Stock, Redemption Terms</t>
        </is>
      </c>
      <c r="E5" s="4" t="inlineStr">
        <is>
          <t xml:space="preserve">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September 30, 2020,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 </t>
        </is>
      </c>
    </row>
    <row r="6">
      <c r="A6" s="4" t="inlineStr">
        <is>
          <t>Series C Preferred Stock [Member]</t>
        </is>
      </c>
    </row>
    <row r="7">
      <c r="A7" s="3" t="inlineStr">
        <is>
          <t>SERIES C 9% CONVERTIBLE PREFERRED STOCK (Details) [Line Items]</t>
        </is>
      </c>
    </row>
    <row r="8">
      <c r="A8" s="4" t="inlineStr">
        <is>
          <t>Temporary Equity, Shares Authorized</t>
        </is>
      </c>
      <c r="C8" s="5" t="n">
        <v>4200</v>
      </c>
    </row>
    <row r="9">
      <c r="A9" s="4" t="inlineStr">
        <is>
          <t>Preferred Stock, Dividend Rate, Percentage</t>
        </is>
      </c>
      <c r="C9" s="4" t="inlineStr">
        <is>
          <t>9.00%</t>
        </is>
      </c>
    </row>
    <row r="10">
      <c r="A10" s="4" t="inlineStr">
        <is>
          <t>Temporary Equity, Par Value</t>
        </is>
      </c>
      <c r="C10" s="6" t="n">
        <v>1000</v>
      </c>
    </row>
    <row r="11">
      <c r="A11" s="4" t="inlineStr">
        <is>
          <t>Preferred Stock, Dividend Payment Terms</t>
        </is>
      </c>
      <c r="C11" s="4" t="inlineStr">
        <is>
          <t>payable quarterly</t>
        </is>
      </c>
    </row>
    <row r="12">
      <c r="A12" s="4" t="inlineStr">
        <is>
          <t>Preferred Stock, Voting Rights</t>
        </is>
      </c>
      <c r="C12"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row>
    <row r="13">
      <c r="A13" s="4" t="inlineStr">
        <is>
          <t>Preferred Stock, Beneficial Ownership Limitation and Covenant, Description</t>
        </is>
      </c>
      <c r="C13" s="4" t="inlineStr">
        <is>
          <t>The beneficial ownership limitation is determined on an individual holder basis, such that the as-converted number of shares of one holder is not included in the shares outstanding when calculating the limitation for a different holder.</t>
        </is>
      </c>
    </row>
    <row r="14">
      <c r="A14" s="4" t="inlineStr">
        <is>
          <t>Preferred Stock, Conversion Price</t>
        </is>
      </c>
      <c r="E14" s="8" t="n">
        <v>3.75</v>
      </c>
    </row>
    <row r="15">
      <c r="A15" s="4" t="inlineStr">
        <is>
          <t>Conversion of Stock, Shares Issued</t>
        </is>
      </c>
      <c r="D15" s="5" t="n">
        <v>3750</v>
      </c>
    </row>
    <row r="16">
      <c r="A16" s="4" t="inlineStr">
        <is>
          <t>Conversion of Stock, Shares Converted</t>
        </is>
      </c>
      <c r="D16"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14" customWidth="1" min="6" max="6"/>
    <col width="80" customWidth="1" min="7" max="7"/>
    <col width="14" customWidth="1" min="8" max="8"/>
    <col width="14" customWidth="1" min="9" max="9"/>
    <col width="14" customWidth="1" min="10" max="10"/>
    <col width="17" customWidth="1" min="11" max="11"/>
    <col width="14" customWidth="1" min="12" max="12"/>
    <col width="80" customWidth="1" min="13" max="13"/>
    <col width="14" customWidth="1" min="14" max="14"/>
    <col width="80" customWidth="1" min="15" max="15"/>
    <col width="14" customWidth="1" min="16" max="16"/>
  </cols>
  <sheetData>
    <row r="1">
      <c r="A1" s="1" t="inlineStr">
        <is>
          <t>STOCKHOLDER EQUITY (Details) - USD ($)</t>
        </is>
      </c>
      <c r="B1" s="2" t="inlineStr">
        <is>
          <t>Aug. 28, 2020</t>
        </is>
      </c>
      <c r="C1" s="2" t="inlineStr">
        <is>
          <t>Jul. 14, 2020</t>
        </is>
      </c>
      <c r="D1" s="2" t="inlineStr">
        <is>
          <t>Jun. 24, 2020</t>
        </is>
      </c>
      <c r="E1" s="2" t="inlineStr">
        <is>
          <t>May 20, 2020</t>
        </is>
      </c>
      <c r="F1" s="2" t="inlineStr">
        <is>
          <t>Feb. 25, 2020</t>
        </is>
      </c>
      <c r="G1" s="2" t="inlineStr">
        <is>
          <t>Jan. 09, 2013</t>
        </is>
      </c>
      <c r="H1" s="2" t="inlineStr">
        <is>
          <t>Sep. 30, 2020</t>
        </is>
      </c>
      <c r="I1" s="2" t="inlineStr">
        <is>
          <t>Dec. 19, 2019</t>
        </is>
      </c>
      <c r="J1" s="2" t="inlineStr">
        <is>
          <t>Sep. 30, 2019</t>
        </is>
      </c>
      <c r="K1" s="2" t="inlineStr">
        <is>
          <t>Sep. 30, 2020</t>
        </is>
      </c>
      <c r="L1" s="2" t="inlineStr">
        <is>
          <t>Sep. 30, 2019</t>
        </is>
      </c>
      <c r="M1" s="2" t="inlineStr">
        <is>
          <t>Sep. 30, 2020</t>
        </is>
      </c>
      <c r="N1" s="2" t="inlineStr">
        <is>
          <t>Sep. 30, 2019</t>
        </is>
      </c>
      <c r="O1" s="2" t="inlineStr">
        <is>
          <t>Dec. 31, 2019</t>
        </is>
      </c>
      <c r="P1" s="2" t="inlineStr">
        <is>
          <t>Jun. 30, 2020</t>
        </is>
      </c>
    </row>
    <row r="2">
      <c r="A2" s="3" t="inlineStr">
        <is>
          <t>STOCKHOLDER EQUITY (Details) [Line Items]</t>
        </is>
      </c>
    </row>
    <row r="3">
      <c r="A3" s="4" t="inlineStr">
        <is>
          <t>Preferred Stock, Dividend Payment Terms</t>
        </is>
      </c>
      <c r="C3" s="4" t="inlineStr">
        <is>
          <t>declared a dividend of one preferred share purchase right for each outstanding share of BioSig’s common stock to stockholders of record on July 27, 2020, and one right will be issued for each new share of common stock issued thereafter. Each right will initially trade with common stock, and will allow its holder to purchase from BioSig one one-thousandth of a share of Series F Junior Participating Preferred stock</t>
        </is>
      </c>
    </row>
    <row r="4">
      <c r="A4" s="4" t="inlineStr">
        <is>
          <t>Preferred Stock, Par or Stated Value Per Share (in Dollars per share)</t>
        </is>
      </c>
      <c r="C4" s="7" t="n">
        <v>0.001</v>
      </c>
      <c r="H4" s="7" t="n">
        <v>0.001</v>
      </c>
      <c r="K4" s="7" t="n">
        <v>0.001</v>
      </c>
      <c r="M4" s="7" t="n">
        <v>0.001</v>
      </c>
      <c r="O4" s="7" t="n">
        <v>0.001</v>
      </c>
      <c r="P4" s="7" t="n">
        <v>0.001</v>
      </c>
    </row>
    <row r="5">
      <c r="A5" s="4" t="inlineStr">
        <is>
          <t>Preferred Stock, Redemption Price Per Share (in Dollars per share)</t>
        </is>
      </c>
      <c r="C5" s="6" t="n">
        <v>50</v>
      </c>
    </row>
    <row r="6">
      <c r="A6" s="4" t="inlineStr">
        <is>
          <t>Preferred Stock, Voting Rights</t>
        </is>
      </c>
      <c r="C6" s="4" t="inlineStr">
        <is>
          <t>In the event that a person or group acquires beneficial ownership of 12% or more of BioSig’s then outstanding common stock, subject to certain exceptions, each right would entitle its holder (other than such person or members of such group) to purchase additional shares of BioSig’s common stock having a market value of two times the exercise price of the right. In addition, at any time after a person or group acquires 12% or more of BioSig’s outstanding common stock (unless such person or group acquires 50% or more), the Board may exchange one share of BioSig’s common stock for each outstanding right (other than rights owned by such person or group, which would have become void). The Rights Plan could make it more difficult for a third party to acquire control of BioSig or a large block of our common stock without the approval of our board of directors. The rights will expire on July 13, 2021, unless terminated earlier by our board of directors.</t>
        </is>
      </c>
    </row>
    <row r="7">
      <c r="A7" s="4" t="inlineStr">
        <is>
          <t>Preferred Stock, Shares Authorized</t>
        </is>
      </c>
      <c r="H7" s="5" t="n">
        <v>1000000</v>
      </c>
      <c r="K7" s="5" t="n">
        <v>1000000</v>
      </c>
      <c r="M7" s="5" t="n">
        <v>1000000</v>
      </c>
      <c r="O7" s="5" t="n">
        <v>1000000</v>
      </c>
      <c r="P7" s="5" t="n">
        <v>1000000</v>
      </c>
    </row>
    <row r="8">
      <c r="A8" s="4" t="inlineStr">
        <is>
          <t>Preferred Stock, Redemption Terms</t>
        </is>
      </c>
      <c r="M8" s="4" t="inlineStr">
        <is>
          <t xml:space="preserve">The Series C Preferred Stock contains triggering events which would, among other things, require redemption (i) in cash, at the greater of (a) 120% of the stated value of $1,000 or (b) the product of (I) the variable weighted average price of our common stock on the trading day immediately preceding the date of the triggering event and (II) the stated value divided by the then conversion price or (ii) in shares of our common stock, equal to a number of shares equal to the amount set forth in (i) above divided by 75%. As of September 30, 2020, the aggregate stated value of our Series C Preferred Stock was $105,000. The triggering events include our being subject to a judgment of greater than $100,000 or our initiation of bankruptcy proceedings. If any of the triggering events contained in our Series C Preferred Stock occur, the holders of our Series C Preferred Stock may demand redemption, an obligation the Company may not have the ability to meet at the time of such demand.  The Company will be required to pay interest on any amounts remaining unpaid after the required redemption of our Series C Preferred Stock, at a rate equal to the lesser of 18% per annum or the maximum rate permitted by applicable law. Accordingly, the Company has classified the Series C Preferred Stock as a mezzanine obligation in the accompanying consolidated balance sheets. </t>
        </is>
      </c>
    </row>
    <row r="9">
      <c r="A9" s="4" t="inlineStr">
        <is>
          <t>Proceeds from Other Equity (in Dollars)</t>
        </is>
      </c>
      <c r="M9" s="6" t="n">
        <v>1001763</v>
      </c>
      <c r="N9" s="6" t="n">
        <v>0</v>
      </c>
    </row>
    <row r="10">
      <c r="A10" s="4" t="inlineStr">
        <is>
          <t>Shares Issued, Price Per Share (in Dollars per share)</t>
        </is>
      </c>
      <c r="E10" s="6" t="n">
        <v>10</v>
      </c>
    </row>
    <row r="11">
      <c r="A11" s="4" t="inlineStr">
        <is>
          <t>Stock Issued During Period, Shares, New Issues</t>
        </is>
      </c>
      <c r="D11" s="5" t="n">
        <v>2187500</v>
      </c>
      <c r="E11" s="5" t="n">
        <v>1068550</v>
      </c>
      <c r="F11" s="5" t="n">
        <v>2500000</v>
      </c>
    </row>
    <row r="12">
      <c r="A12" s="4" t="inlineStr">
        <is>
          <t>Stock Issued During Period, Value, New Issues (in Dollars)</t>
        </is>
      </c>
      <c r="E12" s="6" t="n">
        <v>10685500</v>
      </c>
      <c r="M12" s="6" t="n">
        <v>25214311</v>
      </c>
      <c r="N12" s="5" t="n">
        <v>8619278</v>
      </c>
    </row>
    <row r="13">
      <c r="A13" s="4" t="inlineStr">
        <is>
          <t>Restricted Stock, Shares Issued Net of Shares for Tax Withholdings</t>
        </is>
      </c>
      <c r="M13" s="5" t="n">
        <v>219334</v>
      </c>
    </row>
    <row r="14">
      <c r="A14" s="4" t="inlineStr">
        <is>
          <t>Proceeds from Issuance of Common Stock (in Dollars)</t>
        </is>
      </c>
      <c r="D14" s="6" t="n">
        <v>16161980</v>
      </c>
      <c r="F14" s="6" t="n">
        <v>9052331</v>
      </c>
      <c r="M14" s="6" t="n">
        <v>25214311</v>
      </c>
      <c r="N14" s="5" t="n">
        <v>8619278</v>
      </c>
    </row>
    <row r="15">
      <c r="A15" s="4" t="inlineStr">
        <is>
          <t>Payments of Debt Issuance Costs (in Dollars)</t>
        </is>
      </c>
      <c r="D15" s="6" t="n">
        <v>1338020</v>
      </c>
      <c r="F15" s="6" t="n">
        <v>947669</v>
      </c>
    </row>
    <row r="16">
      <c r="A16" s="4" t="inlineStr">
        <is>
          <t>Stock Issued During Period, Shares, Issued for Services</t>
        </is>
      </c>
      <c r="M16" s="5" t="n">
        <v>503038</v>
      </c>
    </row>
    <row r="17">
      <c r="A17" s="4" t="inlineStr">
        <is>
          <t>Stock Issued During Period, Value, Issued for Services (in Dollars)</t>
        </is>
      </c>
      <c r="K17" s="6" t="n">
        <v>3442630</v>
      </c>
      <c r="L17" s="6" t="n">
        <v>1196628</v>
      </c>
      <c r="M17" s="6" t="n">
        <v>3550904</v>
      </c>
      <c r="N17" s="5" t="n">
        <v>5803428</v>
      </c>
    </row>
    <row r="18">
      <c r="A18" s="4" t="inlineStr">
        <is>
          <t>Class of Warrant or Rights, Exercised</t>
        </is>
      </c>
      <c r="M18" s="5" t="n">
        <v>-467820</v>
      </c>
    </row>
    <row r="19">
      <c r="A19" s="4" t="inlineStr">
        <is>
          <t>Proceeds from Warrant Exercises (in Dollars)</t>
        </is>
      </c>
      <c r="M19" s="6" t="n">
        <v>1666495</v>
      </c>
      <c r="N19" s="5" t="n">
        <v>6354870</v>
      </c>
    </row>
    <row r="20">
      <c r="A20" s="4" t="inlineStr">
        <is>
          <t>Share-based Compensation Arrangement by Share-based Payment Award, Options, Exercises in Period</t>
        </is>
      </c>
      <c r="M20" s="5" t="n">
        <v>1203223</v>
      </c>
    </row>
    <row r="21">
      <c r="A21" s="4" t="inlineStr">
        <is>
          <t>Proceeds from Stock Options Exercised (in Dollars)</t>
        </is>
      </c>
      <c r="K21" s="5" t="n">
        <v>492532</v>
      </c>
      <c r="L21" s="6" t="n">
        <v>20360</v>
      </c>
      <c r="M21" s="6" t="n">
        <v>2722012</v>
      </c>
      <c r="N21" s="6" t="n">
        <v>465198</v>
      </c>
    </row>
    <row r="22">
      <c r="A22" s="4" t="inlineStr">
        <is>
          <t>At-the-market Offering (in Dollars)</t>
        </is>
      </c>
      <c r="M22" s="5" t="n">
        <v>45000000</v>
      </c>
    </row>
    <row r="23">
      <c r="A23" s="4" t="inlineStr">
        <is>
          <t>Payments of Stock Issuance Costs (in Dollars)</t>
        </is>
      </c>
      <c r="K23" s="6" t="n">
        <v>182332000000</v>
      </c>
      <c r="M23" s="6" t="n">
        <v>182332000000</v>
      </c>
    </row>
    <row r="24">
      <c r="A24" s="4" t="inlineStr">
        <is>
          <t>Exercise of Warrants [Member]</t>
        </is>
      </c>
    </row>
    <row r="25">
      <c r="A25" s="3" t="inlineStr">
        <is>
          <t>STOCKHOLDER EQUITY (Details) [Line Items]</t>
        </is>
      </c>
    </row>
    <row r="26">
      <c r="A26" s="4" t="inlineStr">
        <is>
          <t>Class of Warrant or Rights, Exercised</t>
        </is>
      </c>
      <c r="M26" s="5" t="n">
        <v>429979</v>
      </c>
    </row>
    <row r="27">
      <c r="A27" s="4" t="inlineStr">
        <is>
          <t>Proceeds from Warrant Exercises (in Dollars)</t>
        </is>
      </c>
      <c r="M27" s="6" t="n">
        <v>1666495</v>
      </c>
    </row>
    <row r="28">
      <c r="A28" s="4" t="inlineStr">
        <is>
          <t>Cashless Exercise of Warrants [Member]</t>
        </is>
      </c>
    </row>
    <row r="29">
      <c r="A29" s="3" t="inlineStr">
        <is>
          <t>STOCKHOLDER EQUITY (Details) [Line Items]</t>
        </is>
      </c>
    </row>
    <row r="30">
      <c r="A30" s="4" t="inlineStr">
        <is>
          <t>Class of Warrant or Rights, Exercised</t>
        </is>
      </c>
      <c r="M30" s="5" t="n">
        <v>37841</v>
      </c>
    </row>
    <row r="31">
      <c r="A31" s="4" t="inlineStr">
        <is>
          <t>Stock Issued During Period, Shares, Other</t>
        </is>
      </c>
      <c r="M31" s="5" t="n">
        <v>12840</v>
      </c>
    </row>
    <row r="32">
      <c r="A32" s="4" t="inlineStr">
        <is>
          <t>Cashless Exercise of Options [Member]</t>
        </is>
      </c>
    </row>
    <row r="33">
      <c r="A33" s="3" t="inlineStr">
        <is>
          <t>STOCKHOLDER EQUITY (Details) [Line Items]</t>
        </is>
      </c>
    </row>
    <row r="34">
      <c r="A34" s="4" t="inlineStr">
        <is>
          <t>Share-based Compensation Arrangement by Share-based Payment Award, Options, Exercises in Period</t>
        </is>
      </c>
      <c r="M34" s="5" t="n">
        <v>616398</v>
      </c>
    </row>
    <row r="35">
      <c r="A35" s="4" t="inlineStr">
        <is>
          <t>Stock Issued During Period, Shares, Other</t>
        </is>
      </c>
      <c r="M35" s="5" t="n">
        <v>160743</v>
      </c>
    </row>
    <row r="36">
      <c r="A36" s="4" t="inlineStr">
        <is>
          <t>Open Market Sale Agreement [Member]</t>
        </is>
      </c>
    </row>
    <row r="37">
      <c r="A37" s="3" t="inlineStr">
        <is>
          <t>STOCKHOLDER EQUITY (Details) [Line Items]</t>
        </is>
      </c>
    </row>
    <row r="38">
      <c r="A38" s="4" t="inlineStr">
        <is>
          <t>Stock Issued During Period, Shares, New Issues</t>
        </is>
      </c>
      <c r="H38" s="5" t="n">
        <v>150000</v>
      </c>
    </row>
    <row r="39">
      <c r="A39" s="4" t="inlineStr">
        <is>
          <t>Stock Issued During Period, Value, New Issues (in Dollars)</t>
        </is>
      </c>
      <c r="H39" s="6" t="n">
        <v>1001763</v>
      </c>
    </row>
    <row r="40">
      <c r="A40" s="4" t="inlineStr">
        <is>
          <t>At-the-market Offering (in Dollars)</t>
        </is>
      </c>
      <c r="B40" s="6" t="n">
        <v>45000000</v>
      </c>
    </row>
    <row r="41">
      <c r="A41" s="4" t="inlineStr">
        <is>
          <t>Commission, Rate</t>
        </is>
      </c>
      <c r="B41" s="4" t="inlineStr">
        <is>
          <t>3.00%</t>
        </is>
      </c>
    </row>
    <row r="42">
      <c r="A42" s="4" t="inlineStr">
        <is>
          <t>Payments of Stock Issuance Costs (in Dollars)</t>
        </is>
      </c>
      <c r="H42" s="6" t="n">
        <v>182332</v>
      </c>
    </row>
    <row r="43">
      <c r="A43" s="4" t="inlineStr">
        <is>
          <t>Share-based Payment Arrangement, Option [Member]</t>
        </is>
      </c>
    </row>
    <row r="44">
      <c r="A44" s="3" t="inlineStr">
        <is>
          <t>STOCKHOLDER EQUITY (Details) [Line Items]</t>
        </is>
      </c>
    </row>
    <row r="45">
      <c r="A45" s="4" t="inlineStr">
        <is>
          <t>Share-based Compensation Arrangement by Share-based Payment Award, Options, Exercises in Period</t>
        </is>
      </c>
      <c r="M45" s="5" t="n">
        <v>586825</v>
      </c>
    </row>
    <row r="46">
      <c r="A46" s="4" t="inlineStr">
        <is>
          <t>Proceeds from Stock Options Exercised (in Dollars)</t>
        </is>
      </c>
      <c r="M46" s="6" t="n">
        <v>2722012</v>
      </c>
    </row>
    <row r="47">
      <c r="A47" s="4" t="inlineStr">
        <is>
          <t>ViralClear [Member]</t>
        </is>
      </c>
    </row>
    <row r="48">
      <c r="A48" s="3" t="inlineStr">
        <is>
          <t>STOCKHOLDER EQUITY (Details) [Line Items]</t>
        </is>
      </c>
    </row>
    <row r="49">
      <c r="A49" s="4" t="inlineStr">
        <is>
          <t>Subsidiary or Equity Method Investee, Cumulative Number of Shares Issued for All Transactions</t>
        </is>
      </c>
      <c r="I49" s="5" t="n">
        <v>157690</v>
      </c>
      <c r="J49" s="5" t="n">
        <v>739000</v>
      </c>
      <c r="O49" s="5" t="n">
        <v>896690</v>
      </c>
    </row>
    <row r="50">
      <c r="A50" s="4" t="inlineStr">
        <is>
          <t>Proceeds from Other Equity (in Dollars)</t>
        </is>
      </c>
      <c r="I50" s="6" t="n">
        <v>1316664</v>
      </c>
      <c r="J50" s="6" t="n">
        <v>3695000</v>
      </c>
      <c r="O50" s="6" t="n">
        <v>5011310</v>
      </c>
    </row>
    <row r="51">
      <c r="A51" s="4" t="inlineStr">
        <is>
          <t>Shares Issued, Price Per Share (in Dollars per share)</t>
        </is>
      </c>
      <c r="I51" s="8" t="n">
        <v>8.35</v>
      </c>
      <c r="J51" s="6" t="n">
        <v>5</v>
      </c>
      <c r="L51" s="6" t="n">
        <v>5</v>
      </c>
      <c r="N51" s="6" t="n">
        <v>5</v>
      </c>
    </row>
    <row r="52">
      <c r="A52" s="4" t="inlineStr">
        <is>
          <t>Common Stock, Conversion Basis</t>
        </is>
      </c>
      <c r="O52" s="4" t="inlineStr">
        <is>
          <t>each share of ViralClear common stock may be exchanged into 0.9 of a share our common stock if the ViralClear common stock subject to the share exchange was purchased in the August or September 2019 private placements, or 1.1 shares of our common stock if the ViralClear common</t>
        </is>
      </c>
    </row>
    <row r="53">
      <c r="A53" s="4" t="inlineStr">
        <is>
          <t>Series A Preferred Stock [Member]</t>
        </is>
      </c>
    </row>
    <row r="54">
      <c r="A54" s="3" t="inlineStr">
        <is>
          <t>STOCKHOLDER EQUITY (Details) [Line Items]</t>
        </is>
      </c>
    </row>
    <row r="55">
      <c r="A55" s="4" t="inlineStr">
        <is>
          <t>Preferred Stock, Shares Authorized</t>
        </is>
      </c>
      <c r="H55" s="5" t="n">
        <v>200</v>
      </c>
      <c r="K55" s="5" t="n">
        <v>200</v>
      </c>
      <c r="M55" s="5" t="n">
        <v>200</v>
      </c>
      <c r="O55" s="5" t="n">
        <v>200</v>
      </c>
    </row>
    <row r="56">
      <c r="A56" s="4" t="inlineStr">
        <is>
          <t>Series B Preferred Stock [Member]</t>
        </is>
      </c>
    </row>
    <row r="57">
      <c r="A57" s="3" t="inlineStr">
        <is>
          <t>STOCKHOLDER EQUITY (Details) [Line Items]</t>
        </is>
      </c>
    </row>
    <row r="58">
      <c r="A58" s="4" t="inlineStr">
        <is>
          <t>Preferred Stock, Shares Authorized</t>
        </is>
      </c>
      <c r="H58" s="5" t="n">
        <v>600</v>
      </c>
      <c r="K58" s="5" t="n">
        <v>600</v>
      </c>
      <c r="M58" s="5" t="n">
        <v>600</v>
      </c>
      <c r="O58" s="5" t="n">
        <v>600</v>
      </c>
    </row>
    <row r="59">
      <c r="A59" s="4" t="inlineStr">
        <is>
          <t>Series C Preferred Stock [Member]</t>
        </is>
      </c>
    </row>
    <row r="60">
      <c r="A60" s="3" t="inlineStr">
        <is>
          <t>STOCKHOLDER EQUITY (Details) [Line Items]</t>
        </is>
      </c>
    </row>
    <row r="61">
      <c r="A61" s="4" t="inlineStr">
        <is>
          <t>Preferred Stock, Dividend Payment Terms</t>
        </is>
      </c>
      <c r="G61" s="4" t="inlineStr">
        <is>
          <t>payable quarterly</t>
        </is>
      </c>
    </row>
    <row r="62">
      <c r="A62" s="4" t="inlineStr">
        <is>
          <t>Preferred Stock, Voting Rights</t>
        </is>
      </c>
      <c r="G62" s="4" t="inlineStr">
        <is>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is>
      </c>
    </row>
    <row r="63">
      <c r="A63" s="4" t="inlineStr">
        <is>
          <t>Preferred Stock, Shares Authorized</t>
        </is>
      </c>
      <c r="H63" s="5" t="n">
        <v>4200</v>
      </c>
      <c r="K63" s="5" t="n">
        <v>4200</v>
      </c>
      <c r="M63" s="5" t="n">
        <v>4200</v>
      </c>
      <c r="O63" s="5" t="n">
        <v>4200</v>
      </c>
    </row>
    <row r="64">
      <c r="A64" s="4" t="inlineStr">
        <is>
          <t>Series D Preferred Stock [Member]</t>
        </is>
      </c>
    </row>
    <row r="65">
      <c r="A65" s="3" t="inlineStr">
        <is>
          <t>STOCKHOLDER EQUITY (Details) [Line Items]</t>
        </is>
      </c>
    </row>
    <row r="66">
      <c r="A66" s="4" t="inlineStr">
        <is>
          <t>Preferred Stock, Shares Authorized</t>
        </is>
      </c>
      <c r="H66" s="5" t="n">
        <v>1400</v>
      </c>
      <c r="K66" s="5" t="n">
        <v>1400</v>
      </c>
      <c r="M66" s="5" t="n">
        <v>1400</v>
      </c>
      <c r="O66" s="5" t="n">
        <v>1400</v>
      </c>
    </row>
    <row r="67">
      <c r="A67" s="4" t="inlineStr">
        <is>
          <t>Series E Preferred Stock [Member]</t>
        </is>
      </c>
    </row>
    <row r="68">
      <c r="A68" s="3" t="inlineStr">
        <is>
          <t>STOCKHOLDER EQUITY (Details) [Line Items]</t>
        </is>
      </c>
    </row>
    <row r="69">
      <c r="A69" s="4" t="inlineStr">
        <is>
          <t>Preferred Stock, Shares Authorized</t>
        </is>
      </c>
      <c r="H69" s="5" t="n">
        <v>1000</v>
      </c>
      <c r="K69" s="5" t="n">
        <v>1000</v>
      </c>
      <c r="M69" s="5" t="n">
        <v>1000</v>
      </c>
      <c r="O69" s="5" t="n">
        <v>1000</v>
      </c>
    </row>
    <row r="70">
      <c r="A70" s="4" t="inlineStr">
        <is>
          <t>Preferred Stock, Shares Outstanding</t>
        </is>
      </c>
      <c r="H70" s="5" t="n">
        <v>0</v>
      </c>
      <c r="K70" s="5" t="n">
        <v>0</v>
      </c>
      <c r="M70" s="5" t="n">
        <v>0</v>
      </c>
    </row>
    <row r="71">
      <c r="A71" s="4" t="inlineStr">
        <is>
          <t>Series F Preferred Stock [Member]</t>
        </is>
      </c>
    </row>
    <row r="72">
      <c r="A72" s="3" t="inlineStr">
        <is>
          <t>STOCKHOLDER EQUITY (Details) [Line Items]</t>
        </is>
      </c>
    </row>
    <row r="73">
      <c r="A73" s="4" t="inlineStr">
        <is>
          <t>Preferred Stock, Par or Stated Value Per Share (in Dollars per share)</t>
        </is>
      </c>
      <c r="C73" s="7" t="n">
        <v>0.001</v>
      </c>
    </row>
    <row r="74">
      <c r="A74" s="4" t="inlineStr">
        <is>
          <t>Preferred Stock, Voting Rights</t>
        </is>
      </c>
      <c r="C74" s="4" t="inlineStr">
        <is>
          <t>shall vote collectively with the holders of common stock of the Company as one class on all matters submitted to a vote of stockholders of the Company</t>
        </is>
      </c>
    </row>
    <row r="75">
      <c r="A75" s="4" t="inlineStr">
        <is>
          <t>Preferred Stock, Shares Authorized</t>
        </is>
      </c>
      <c r="C75" s="5" t="n">
        <v>200000</v>
      </c>
      <c r="H75" s="5" t="n">
        <v>200000</v>
      </c>
      <c r="K75" s="5" t="n">
        <v>200000</v>
      </c>
      <c r="M75" s="5" t="n">
        <v>200000</v>
      </c>
      <c r="O75" s="5" t="n">
        <v>200000</v>
      </c>
    </row>
    <row r="76">
      <c r="A76" s="4" t="inlineStr">
        <is>
          <t>Preferred Stock, Redemption Terms</t>
        </is>
      </c>
      <c r="C76" s="4" t="inlineStr">
        <is>
          <t>Pursuant to such Certificate of Designations, in the event of the Company’s liquidation or winding up of its affairs, no liquidating distribution shall be made to the holders of shares of capital stock ranking junior to the Series F Preferred Stock unless, prior thereto, the holders of shares of Series F Preferred Stock shall have received an amount per share of Series F Preferred Stock (the “Series F Liquidation Preference”) equal to the greater of (i) $1,000.00 plus an amount equal to accrued and unpaid dividends and distributions thereon, whether or not declared, to the date of such payment, and (ii) the Adjustment Number (as defined in the Certificate of Designations) times the per share amount of all cash and other property to be distributed in respect of the Common Stock upon such liquidation, dissolution or winding up of the Corpora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49" customWidth="1" min="5" max="5"/>
    <col width="30" customWidth="1" min="6" max="6"/>
    <col width="80" customWidth="1" min="7" max="7"/>
    <col width="80" customWidth="1" min="8" max="8"/>
    <col width="30" customWidth="1" min="9" max="9"/>
    <col width="30" customWidth="1" min="10" max="10"/>
    <col width="30" customWidth="1" min="11" max="11"/>
    <col width="30" customWidth="1" min="12" max="12"/>
    <col width="80" customWidth="1" min="13" max="13"/>
    <col width="20" customWidth="1" min="14" max="14"/>
    <col width="80" customWidth="1" min="15" max="15"/>
    <col width="30" customWidth="1" min="16" max="16"/>
    <col width="30" customWidth="1" min="17" max="17"/>
    <col width="30" customWidth="1" min="18" max="18"/>
    <col width="80" customWidth="1" min="19" max="19"/>
    <col width="80" customWidth="1" min="20" max="20"/>
    <col width="37" customWidth="1" min="21" max="21"/>
    <col width="31" customWidth="1" min="22" max="22"/>
    <col width="21" customWidth="1" min="23" max="23"/>
    <col width="37" customWidth="1" min="24" max="24"/>
    <col width="31" customWidth="1" min="25" max="25"/>
  </cols>
  <sheetData>
    <row r="1">
      <c r="A1" s="1" t="inlineStr">
        <is>
          <t>OPTIONS, RESTRICTED STOCK UNITS AND WARRANTS (Details)</t>
        </is>
      </c>
      <c r="B1" s="2" t="inlineStr">
        <is>
          <t>Aug. 26, 2020$ / sharesshares</t>
        </is>
      </c>
      <c r="C1" s="2" t="inlineStr">
        <is>
          <t>Aug. 11, 2020shares</t>
        </is>
      </c>
      <c r="D1" s="2" t="inlineStr">
        <is>
          <t>Jul. 14, 2020shares</t>
        </is>
      </c>
      <c r="E1" s="2" t="inlineStr">
        <is>
          <t>Jul. 13, 2020shares</t>
        </is>
      </c>
      <c r="F1" s="2" t="inlineStr">
        <is>
          <t>Jun. 02, 2020$ / sharesshares</t>
        </is>
      </c>
      <c r="G1" s="2" t="inlineStr">
        <is>
          <t>May 20, 2020$ / sharesshares</t>
        </is>
      </c>
      <c r="H1" s="2" t="inlineStr">
        <is>
          <t>May 05, 2020$ / sharesshares</t>
        </is>
      </c>
      <c r="I1" s="2" t="inlineStr">
        <is>
          <t>Apr. 29, 2020$ / sharesshares</t>
        </is>
      </c>
      <c r="J1" s="2" t="inlineStr">
        <is>
          <t>Apr. 21, 2020$ / sharesshares</t>
        </is>
      </c>
      <c r="K1" s="2" t="inlineStr">
        <is>
          <t>Apr. 14, 2020$ / sharesshares</t>
        </is>
      </c>
      <c r="L1" s="2" t="inlineStr">
        <is>
          <t>Mar. 31, 2020$ / sharesshares</t>
        </is>
      </c>
      <c r="M1" s="2" t="inlineStr">
        <is>
          <t>Mar. 30, 2020shares</t>
        </is>
      </c>
      <c r="N1" s="2" t="inlineStr">
        <is>
          <t>Mar. 25, 2020shares</t>
        </is>
      </c>
      <c r="O1" s="2" t="inlineStr">
        <is>
          <t>Mar. 24, 2020$ / sharesshares</t>
        </is>
      </c>
      <c r="P1" s="2" t="inlineStr">
        <is>
          <t>Feb. 25, 2020$ / sharesshares</t>
        </is>
      </c>
      <c r="Q1" s="2" t="inlineStr">
        <is>
          <t>Jan. 10, 2020$ / sharesshares</t>
        </is>
      </c>
      <c r="R1" s="2" t="inlineStr">
        <is>
          <t>Nov. 20, 2019$ / sharesshares</t>
        </is>
      </c>
      <c r="S1" s="2" t="inlineStr">
        <is>
          <t>Sep. 24, 2019shares</t>
        </is>
      </c>
      <c r="T1" s="2" t="inlineStr">
        <is>
          <t>Oct. 19, 2012shares</t>
        </is>
      </c>
      <c r="U1" s="2" t="inlineStr">
        <is>
          <t>Sep. 30, 2020USD ($)$ / sharesshares</t>
        </is>
      </c>
      <c r="V1" s="2" t="inlineStr">
        <is>
          <t>Sep. 30, 2019USD ($)$ / shares</t>
        </is>
      </c>
      <c r="W1" s="2" t="inlineStr">
        <is>
          <t>Jun. 30, 2020USD ($)</t>
        </is>
      </c>
      <c r="X1" s="2" t="inlineStr">
        <is>
          <t>Sep. 30, 2020USD ($)$ / sharesshares</t>
        </is>
      </c>
      <c r="Y1" s="2" t="inlineStr">
        <is>
          <t>Sep. 30, 2019USD ($)$ / shares</t>
        </is>
      </c>
    </row>
    <row r="2">
      <c r="A2" s="3" t="inlineStr">
        <is>
          <t>OPTIONS, RESTRICTED STOCK UNITS AND WARRANTS (Details) [Line Items]</t>
        </is>
      </c>
    </row>
    <row r="3">
      <c r="A3" s="4" t="inlineStr">
        <is>
          <t>Share-based Compensation Arrangement by Share-based Payment Award, Award Vesting Period</t>
        </is>
      </c>
      <c r="F3" s="4" t="inlineStr">
        <is>
          <t>3 years</t>
        </is>
      </c>
      <c r="G3" s="4" t="inlineStr">
        <is>
          <t>3 years</t>
        </is>
      </c>
      <c r="J3" s="4" t="inlineStr">
        <is>
          <t>3 years</t>
        </is>
      </c>
    </row>
    <row r="4">
      <c r="A4" s="4" t="inlineStr">
        <is>
          <t>Share-based Compensation Arrangement by Share-based Payment Award, Number of Shares Available for Grant</t>
        </is>
      </c>
      <c r="U4" s="5" t="n">
        <v>578576</v>
      </c>
      <c r="X4" s="5" t="n">
        <v>578576</v>
      </c>
    </row>
    <row r="5">
      <c r="A5" s="4" t="inlineStr">
        <is>
          <t>Share-based Compensation Arrangement by Share-based Payment Award, Options, Grants in Period, Gross</t>
        </is>
      </c>
      <c r="X5" s="5" t="n">
        <v>1015000</v>
      </c>
    </row>
    <row r="6">
      <c r="A6" s="4" t="inlineStr">
        <is>
          <t>Share Price (in Dollars per share) | $ / shares</t>
        </is>
      </c>
      <c r="U6" s="8" t="n">
        <v>4.93</v>
      </c>
      <c r="X6" s="8" t="n">
        <v>4.93</v>
      </c>
    </row>
    <row r="7">
      <c r="A7" s="4" t="inlineStr">
        <is>
          <t>Share-based Compensation Arrangement by Share-basd Payment Award, Options, Exercise Price (in Dollars per share) | $ / shares</t>
        </is>
      </c>
      <c r="B7" s="8" t="n">
        <v>7.57</v>
      </c>
      <c r="G7" s="8" t="n">
        <v>10.49</v>
      </c>
      <c r="K7" s="8" t="n">
        <v>4.66</v>
      </c>
      <c r="U7" s="8" t="n">
        <v>4.64</v>
      </c>
      <c r="V7" s="8" t="n">
        <v>4.77</v>
      </c>
      <c r="X7" s="8" t="n">
        <v>4.64</v>
      </c>
      <c r="Y7" s="8" t="n">
        <v>4.77</v>
      </c>
    </row>
    <row r="8">
      <c r="A8" s="4" t="inlineStr">
        <is>
          <t>Share-based Compensation Arrangement by Share-based Payment Award, Expiration Period</t>
        </is>
      </c>
      <c r="B8" s="4" t="inlineStr">
        <is>
          <t>10 years</t>
        </is>
      </c>
      <c r="F8" s="4" t="inlineStr">
        <is>
          <t>10 years</t>
        </is>
      </c>
      <c r="G8" s="4" t="inlineStr">
        <is>
          <t>10 years</t>
        </is>
      </c>
      <c r="H8" s="4" t="inlineStr">
        <is>
          <t>10 years</t>
        </is>
      </c>
      <c r="I8" s="4" t="inlineStr">
        <is>
          <t>10 years</t>
        </is>
      </c>
      <c r="J8" s="4" t="inlineStr">
        <is>
          <t>10 years</t>
        </is>
      </c>
      <c r="K8" s="4" t="inlineStr">
        <is>
          <t>10 years</t>
        </is>
      </c>
    </row>
    <row r="9">
      <c r="A9" s="4" t="inlineStr">
        <is>
          <t>Share-based Compensation Arrangement by Share-based Payment Award, Options, Grants in Period, Net of Forfeitures</t>
        </is>
      </c>
      <c r="B9" s="5" t="n">
        <v>25000</v>
      </c>
      <c r="F9" s="5" t="n">
        <v>100000</v>
      </c>
      <c r="G9" s="5" t="n">
        <v>65000</v>
      </c>
      <c r="H9" s="5" t="n">
        <v>120174</v>
      </c>
      <c r="I9" s="5" t="n">
        <v>1278999</v>
      </c>
      <c r="J9" s="5" t="n">
        <v>100000</v>
      </c>
      <c r="K9" s="5" t="n">
        <v>625000</v>
      </c>
    </row>
    <row r="10">
      <c r="A10" s="4" t="inlineStr">
        <is>
          <t>Share-based Compensation Arrangement by Share-based Payment Award, Award Vesting Rights</t>
        </is>
      </c>
      <c r="B10" s="4" t="inlineStr">
        <is>
          <t>one-third vesting on the one year anniversary and two-thirds vesting quarterly thereafter beginning November 26, 2021 for two years</t>
        </is>
      </c>
      <c r="C10" s="4" t="inlineStr">
        <is>
          <t>one-third vesting at the one-year anniversary of the date of grant and two-thirds vesting quarterly thereafter beginning September 30, 2021 for two years with final vesting on August 11, 2023</t>
        </is>
      </c>
      <c r="D10" s="4" t="inlineStr">
        <is>
          <t>one-third vesting at the one-year anniversary of the date of grant and two-thirds vesting quarterly thereafter beginning September 30, 2021 for two years with final vesting on July 14, 2023</t>
        </is>
      </c>
      <c r="G10" s="4" t="inlineStr">
        <is>
          <t>40,000 fully vested and exercisable at the date of grant and 25,000 options vesting quarterly over three years</t>
        </is>
      </c>
      <c r="H10" s="4" t="inlineStr">
        <is>
          <t>vesting in 4 substantially equal installments on each of the three, six, nine- and twelve-month anniversaries of the date of grant</t>
        </is>
      </c>
    </row>
    <row r="11">
      <c r="A11" s="4" t="inlineStr">
        <is>
          <t>Number of Employees</t>
        </is>
      </c>
      <c r="B11" s="5" t="n">
        <v>3</v>
      </c>
    </row>
    <row r="12">
      <c r="A12" s="4" t="inlineStr">
        <is>
          <t>Share-based Payment Arrangement, Noncash Expense (in Dollars) | $</t>
        </is>
      </c>
      <c r="X12" s="6" t="n">
        <v>1299795</v>
      </c>
      <c r="Y12" s="6" t="n">
        <v>0</v>
      </c>
    </row>
    <row r="13">
      <c r="A13" s="4" t="inlineStr">
        <is>
          <t>Share-based Payment Arrangement, Nonvested Award, Option, Cost Not yet Recognized, Amount (in Dollars) | $</t>
        </is>
      </c>
      <c r="U13" s="6" t="n">
        <v>369279</v>
      </c>
      <c r="X13" s="6" t="n">
        <v>369279</v>
      </c>
    </row>
    <row r="14">
      <c r="A14" s="4" t="inlineStr">
        <is>
          <t>Class of Warrant or Right, Exercise Price of Warrants or Rights (in Dollars per share) | $ / shares</t>
        </is>
      </c>
      <c r="G14" s="6" t="n">
        <v>10</v>
      </c>
      <c r="R14" s="6" t="n">
        <v>5</v>
      </c>
    </row>
    <row r="15">
      <c r="A15" s="4" t="inlineStr">
        <is>
          <t>Share-based Compensation Arrangement by Share-based Payment Award, Non-Option Equity Instruments, Granted</t>
        </is>
      </c>
      <c r="C15" s="5" t="n">
        <v>50000</v>
      </c>
      <c r="D15" s="5" t="n">
        <v>50000</v>
      </c>
    </row>
    <row r="16">
      <c r="A16" s="4" t="inlineStr">
        <is>
          <t>Share-based Compensation Arrangements by Share-based Payment Award, Options, Grants in Period, Weighted Average Exercise Price (in Dollars per share) | $ / shares</t>
        </is>
      </c>
      <c r="F16" s="6" t="n">
        <v>10</v>
      </c>
      <c r="H16" s="6" t="n">
        <v>5</v>
      </c>
      <c r="I16" s="6" t="n">
        <v>5</v>
      </c>
      <c r="J16" s="6" t="n">
        <v>5</v>
      </c>
      <c r="X16" s="8" t="n">
        <v>5.59</v>
      </c>
    </row>
    <row r="17">
      <c r="A17" s="4" t="inlineStr">
        <is>
          <t>Class of Warrant or Rights, Granted</t>
        </is>
      </c>
      <c r="G17" s="5" t="n">
        <v>6575</v>
      </c>
      <c r="R17" s="5" t="n">
        <v>473772</v>
      </c>
      <c r="X17" s="5" t="n">
        <v>125000</v>
      </c>
    </row>
    <row r="18">
      <c r="A18" s="4" t="inlineStr">
        <is>
          <t>Warrants at $4.80 [Member]</t>
        </is>
      </c>
    </row>
    <row r="19">
      <c r="A19" s="3" t="inlineStr">
        <is>
          <t>OPTIONS, RESTRICTED STOCK UNITS AND WARRANTS (Details) [Line Items]</t>
        </is>
      </c>
    </row>
    <row r="20">
      <c r="A20" s="4" t="inlineStr">
        <is>
          <t>Share-based Compensation Arrangement by Share-based Payment Award, Equity Instruments Other than Options, Grants in Period</t>
        </is>
      </c>
      <c r="P20" s="5" t="n">
        <v>125000</v>
      </c>
    </row>
    <row r="21">
      <c r="A21" s="4" t="inlineStr">
        <is>
          <t>Class of Warrant or Right, Exercise Price of Warrants or Rights (in Dollars per share) | $ / shares</t>
        </is>
      </c>
      <c r="P21" s="8" t="n">
        <v>4.8</v>
      </c>
      <c r="U21" s="8" t="n">
        <v>4.8</v>
      </c>
      <c r="X21" s="8" t="n">
        <v>4.8</v>
      </c>
    </row>
    <row r="22">
      <c r="A22" s="4" t="inlineStr">
        <is>
          <t>Warrant, Expriation Date</t>
        </is>
      </c>
      <c r="P22" s="4" t="inlineStr">
        <is>
          <t>Feb. 21,
		2025</t>
        </is>
      </c>
    </row>
    <row r="23">
      <c r="A23" s="4" t="inlineStr">
        <is>
          <t>Shares Issued for Services [Member]</t>
        </is>
      </c>
    </row>
    <row r="24">
      <c r="A24" s="3" t="inlineStr">
        <is>
          <t>OPTIONS, RESTRICTED STOCK UNITS AND WARRANTS (Details) [Line Items]</t>
        </is>
      </c>
    </row>
    <row r="25">
      <c r="A25" s="4" t="inlineStr">
        <is>
          <t>Share-based Compensation Arrangement by Share-based Payment Award, Award Vesting Period</t>
        </is>
      </c>
      <c r="L25" s="4" t="inlineStr">
        <is>
          <t>3 years</t>
        </is>
      </c>
    </row>
    <row r="26">
      <c r="A26" s="4" t="inlineStr">
        <is>
          <t>Share-based Compensation Arrangement by Share-basd Payment Award, Options, Exercise Price (in Dollars per share) | $ / shares</t>
        </is>
      </c>
      <c r="L26" s="8" t="n">
        <v>3.73</v>
      </c>
    </row>
    <row r="27">
      <c r="A27" s="4" t="inlineStr">
        <is>
          <t>Share-based Compensation Arrangement by Share-based Payment Award, Expiration Period</t>
        </is>
      </c>
      <c r="L27" s="4" t="inlineStr">
        <is>
          <t>10 years</t>
        </is>
      </c>
    </row>
    <row r="28">
      <c r="A28" s="4" t="inlineStr">
        <is>
          <t>Share-based Compensation Arrangement by Share-based Payment Award, Options, Grants in Period, Net of Forfeitures</t>
        </is>
      </c>
      <c r="L28" s="5" t="n">
        <v>50000</v>
      </c>
    </row>
    <row r="29">
      <c r="A29" s="4" t="inlineStr">
        <is>
          <t>Employee [Member]</t>
        </is>
      </c>
    </row>
    <row r="30">
      <c r="A30" s="3" t="inlineStr">
        <is>
          <t>OPTIONS, RESTRICTED STOCK UNITS AND WARRANTS (Details) [Line Items]</t>
        </is>
      </c>
    </row>
    <row r="31">
      <c r="A31" s="4" t="inlineStr">
        <is>
          <t>Share-based Compensation Arrangement by Share-based Payment Award, Award Vesting Period</t>
        </is>
      </c>
      <c r="K31" s="4" t="inlineStr">
        <is>
          <t>3 years</t>
        </is>
      </c>
    </row>
    <row r="32">
      <c r="A32" s="4" t="inlineStr">
        <is>
          <t>Share-based Compensation Arrangement by Share-basd Payment Award, Options, Exercise Price (in Dollars per share) | $ / shares</t>
        </is>
      </c>
      <c r="K32" s="8" t="n">
        <v>4.66</v>
      </c>
    </row>
    <row r="33">
      <c r="A33" s="4" t="inlineStr">
        <is>
          <t>Share-based Compensation Arrangement by Share-based Payment Award, Expiration Period</t>
        </is>
      </c>
      <c r="K33" s="4" t="inlineStr">
        <is>
          <t>10 years</t>
        </is>
      </c>
    </row>
    <row r="34">
      <c r="A34" s="4" t="inlineStr">
        <is>
          <t>Share-based Compensation Arrangement by Share-based Payment Award, Options, Grants in Period, Net of Forfeitures</t>
        </is>
      </c>
      <c r="K34" s="5" t="n">
        <v>90000</v>
      </c>
    </row>
    <row r="35">
      <c r="A35" s="4" t="inlineStr">
        <is>
          <t>Share-based Payment Arrangement [Member] | 2012 Equity Incentive Plan [Member]</t>
        </is>
      </c>
    </row>
    <row r="36">
      <c r="A36" s="3" t="inlineStr">
        <is>
          <t>OPTIONS, RESTRICTED STOCK UNITS AND WARRANTS (Details) [Line Items]</t>
        </is>
      </c>
    </row>
    <row r="37">
      <c r="A37" s="4" t="inlineStr">
        <is>
          <t>Share-based Compensation Arrangement by Share-based Payment Award, Number of Shares Authorized</t>
        </is>
      </c>
      <c r="T37" s="5" t="n">
        <v>11974450</v>
      </c>
    </row>
    <row r="38">
      <c r="A38" s="4" t="inlineStr">
        <is>
          <t>Share-based Payment Arrangement [Member] | 2019 Long-Term Incentive Plan ("NeuroClear Plan") [Member]</t>
        </is>
      </c>
    </row>
    <row r="39">
      <c r="A39" s="3" t="inlineStr">
        <is>
          <t>OPTIONS, RESTRICTED STOCK UNITS AND WARRANTS (Details) [Line Items]</t>
        </is>
      </c>
    </row>
    <row r="40">
      <c r="A40" s="4" t="inlineStr">
        <is>
          <t>Share-based Compensation Arrangement by Share-based Payment Award, Number of Shares Authorized</t>
        </is>
      </c>
      <c r="S40" s="5" t="n">
        <v>4000000</v>
      </c>
    </row>
    <row r="41">
      <c r="A41" s="4" t="inlineStr">
        <is>
          <t>Share-based Compensation Arrangement by Share-based Payment Award, Terms of Award</t>
        </is>
      </c>
      <c r="S41" s="4" t="inlineStr">
        <is>
          <t>the exercise price of an Incentive Stock Option should not be less than 110% of fair market value of the common stock at the date of the grant for a 10% or more stockholder and 100% of fair market value for a grantee who is not 10% stockholder</t>
        </is>
      </c>
    </row>
    <row r="42">
      <c r="A42" s="4" t="inlineStr">
        <is>
          <t>Share-based Compensation Arrangement by Share-based Payment Award, Expiration Period</t>
        </is>
      </c>
      <c r="S42" s="4" t="inlineStr">
        <is>
          <t>10 years</t>
        </is>
      </c>
    </row>
    <row r="43">
      <c r="A43" s="4" t="inlineStr">
        <is>
          <t>Share-based Payment Arrangement, Option [Member]</t>
        </is>
      </c>
    </row>
    <row r="44">
      <c r="A44" s="3" t="inlineStr">
        <is>
          <t>OPTIONS, RESTRICTED STOCK UNITS AND WARRANTS (Details) [Line Items]</t>
        </is>
      </c>
    </row>
    <row r="45">
      <c r="A45" s="4" t="inlineStr">
        <is>
          <t>Share-based Compensation Arrangement by Share-based Payment Award, Options, Grants in Period, Gross</t>
        </is>
      </c>
      <c r="X45" s="5" t="n">
        <v>1015000</v>
      </c>
    </row>
    <row r="46">
      <c r="A46" s="4" t="inlineStr">
        <is>
          <t>Share-based Payment Arrangement, Noncash Expense (in Dollars) | $</t>
        </is>
      </c>
      <c r="U46" s="6" t="n">
        <v>242703</v>
      </c>
      <c r="V46" s="6" t="n">
        <v>0</v>
      </c>
      <c r="X46" s="6" t="n">
        <v>5836855</v>
      </c>
    </row>
    <row r="47">
      <c r="A47" s="4" t="inlineStr">
        <is>
          <t>Share-based Payment Arrangement, Option [Member] | 2012 Equity Incentive Plan [Member]</t>
        </is>
      </c>
    </row>
    <row r="48">
      <c r="A48" s="3" t="inlineStr">
        <is>
          <t>OPTIONS, RESTRICTED STOCK UNITS AND WARRANTS (Details) [Line Items]</t>
        </is>
      </c>
    </row>
    <row r="49">
      <c r="A49" s="4" t="inlineStr">
        <is>
          <t>Share-based Compensation Arrangement by Share-based Payment Award, Terms of Award</t>
        </is>
      </c>
      <c r="T49" s="4" t="inlineStr">
        <is>
          <t>the exercise price of an Incentive Stock Option should not be less than 110% of fair value of the common stock at the date of the grant for a 10% or more stockholder and 100% of fair value for a grantee who is not 10% stockholder</t>
        </is>
      </c>
    </row>
    <row r="50">
      <c r="A50" s="4" t="inlineStr">
        <is>
          <t>Share-based Compensation Arrangement by Share-based Payment Award, Number of Shares Available for Grant</t>
        </is>
      </c>
      <c r="U50" s="5" t="n">
        <v>2924230</v>
      </c>
      <c r="X50" s="5" t="n">
        <v>2924230</v>
      </c>
    </row>
    <row r="51">
      <c r="A51" s="4" t="inlineStr">
        <is>
          <t>Share Price (in Dollars per share) | $ / shares</t>
        </is>
      </c>
      <c r="U51" s="8" t="n">
        <v>4.93</v>
      </c>
      <c r="X51" s="8" t="n">
        <v>4.93</v>
      </c>
    </row>
    <row r="52">
      <c r="A52" s="4" t="inlineStr">
        <is>
          <t>Share-based Payment Arrangement, Noncash Expense (in Dollars) | $</t>
        </is>
      </c>
      <c r="U52" s="6" t="n">
        <v>483110</v>
      </c>
      <c r="V52" s="5" t="n">
        <v>354976</v>
      </c>
      <c r="X52" s="6" t="n">
        <v>4734983</v>
      </c>
      <c r="Y52" s="5" t="n">
        <v>854420</v>
      </c>
    </row>
    <row r="53">
      <c r="A53" s="4" t="inlineStr">
        <is>
          <t>Share-based Payment Arrangement, Nonvested Award, Option, Cost Not yet Recognized, Amount (in Dollars) | $</t>
        </is>
      </c>
      <c r="U53" s="5" t="n">
        <v>3262773</v>
      </c>
      <c r="X53" s="5" t="n">
        <v>3262773</v>
      </c>
    </row>
    <row r="54">
      <c r="A54" s="4" t="inlineStr">
        <is>
          <t>Share-based Payment Arrangement, Option [Member] | 2012 Equity Incentive Plan [Member] | Maximum [Member]</t>
        </is>
      </c>
    </row>
    <row r="55">
      <c r="A55" s="3" t="inlineStr">
        <is>
          <t>OPTIONS, RESTRICTED STOCK UNITS AND WARRANTS (Details) [Line Items]</t>
        </is>
      </c>
    </row>
    <row r="56">
      <c r="A56" s="4" t="inlineStr">
        <is>
          <t>Share-based Compensation Arrangement by Share-based Payment Award, Award Vesting Period</t>
        </is>
      </c>
      <c r="T56" s="4" t="inlineStr">
        <is>
          <t>10 years</t>
        </is>
      </c>
    </row>
    <row r="57">
      <c r="A57" s="4" t="inlineStr">
        <is>
          <t>Share-based Payment Arrangement, Option [Member] | Options at $2.96 [Member] | 2012 Equity Incentive Plan [Member]</t>
        </is>
      </c>
    </row>
    <row r="58">
      <c r="A58" s="3" t="inlineStr">
        <is>
          <t>OPTIONS, RESTRICTED STOCK UNITS AND WARRANTS (Details) [Line Items]</t>
        </is>
      </c>
    </row>
    <row r="59">
      <c r="A59" s="4" t="inlineStr">
        <is>
          <t>Share-based Compensation Arrangement by Share-basd Payment Award, Options, Exercise Price (in Dollars per share) | $ / shares</t>
        </is>
      </c>
      <c r="O59" s="8" t="n">
        <v>2.96</v>
      </c>
    </row>
    <row r="60">
      <c r="A60" s="4" t="inlineStr">
        <is>
          <t>Share-based Compensation Arrangement by Share-based Payment Award, Expiration Period</t>
        </is>
      </c>
      <c r="O60" s="4" t="inlineStr">
        <is>
          <t>10 years</t>
        </is>
      </c>
    </row>
    <row r="61">
      <c r="A61" s="4" t="inlineStr">
        <is>
          <t>Share-based Compensation Arrangement by Share-based Payment Award, Options, Grants in Period, Net of Forfeitures</t>
        </is>
      </c>
      <c r="O61" s="5" t="n">
        <v>100000</v>
      </c>
    </row>
    <row r="62">
      <c r="A62" s="4" t="inlineStr">
        <is>
          <t>Share-based Compensation Arrangement by Share-based Payment Award, Award Vesting Rights</t>
        </is>
      </c>
      <c r="O62" s="4" t="inlineStr">
        <is>
          <t>25,000 vesting immediately and 75,000 quarterly vesting beginning June 30, 2020 for two years</t>
        </is>
      </c>
    </row>
    <row r="63">
      <c r="A63" s="4" t="inlineStr">
        <is>
          <t>Share-based Payment Arrangement, Option [Member] | Services Provided [Member] | Options at $6.00 [Member] | 2012 Equity Incentive Plan [Member]</t>
        </is>
      </c>
    </row>
    <row r="64">
      <c r="A64" s="3" t="inlineStr">
        <is>
          <t>OPTIONS, RESTRICTED STOCK UNITS AND WARRANTS (Details) [Line Items]</t>
        </is>
      </c>
    </row>
    <row r="65">
      <c r="A65" s="4" t="inlineStr">
        <is>
          <t>Share-based Compensation Arrangement by Share-based Payment Award, Award Vesting Period</t>
        </is>
      </c>
      <c r="Q65" s="4" t="inlineStr">
        <is>
          <t>3 years</t>
        </is>
      </c>
    </row>
    <row r="66">
      <c r="A66" s="4" t="inlineStr">
        <is>
          <t>Share-based Compensation Arrangement by Share-based Payment Award, Options, Grants in Period, Gross</t>
        </is>
      </c>
      <c r="Q66" s="5" t="n">
        <v>60000</v>
      </c>
    </row>
    <row r="67">
      <c r="A67" s="4" t="inlineStr">
        <is>
          <t>Share-based Compensation Arrangement by Share-basd Payment Award, Options, Exercise Price (in Dollars per share) | $ / shares</t>
        </is>
      </c>
      <c r="Q67" s="6" t="n">
        <v>6</v>
      </c>
    </row>
    <row r="68">
      <c r="A68" s="4" t="inlineStr">
        <is>
          <t>Share-based Compensation Arrangement by Share-based Payment Award, Expiration Period</t>
        </is>
      </c>
      <c r="Q68" s="4" t="inlineStr">
        <is>
          <t>10 years</t>
        </is>
      </c>
    </row>
    <row r="69">
      <c r="A69" s="4" t="inlineStr">
        <is>
          <t>Restricted Stock Units (RSUs) [Member]</t>
        </is>
      </c>
    </row>
    <row r="70">
      <c r="A70" s="3" t="inlineStr">
        <is>
          <t>OPTIONS, RESTRICTED STOCK UNITS AND WARRANTS (Details) [Line Items]</t>
        </is>
      </c>
    </row>
    <row r="71">
      <c r="A71" s="4" t="inlineStr">
        <is>
          <t>Share-based Compensation Arrangement by Share-based Payment Award, Award Vesting Rights</t>
        </is>
      </c>
      <c r="E71" s="4" t="inlineStr">
        <is>
          <t>vesting monthly over one year from date of grant</t>
        </is>
      </c>
      <c r="M71" s="4" t="inlineStr">
        <is>
          <t>320,000 vesting immediately, and 640,000 vesting upon ViralClear meeting certain milestones</t>
        </is>
      </c>
    </row>
    <row r="72">
      <c r="A72" s="4" t="inlineStr">
        <is>
          <t>Share-based Payment Arrangement, Noncash Expense (in Dollars) | $</t>
        </is>
      </c>
      <c r="U72" s="5" t="n">
        <v>485352</v>
      </c>
      <c r="V72" s="5" t="n">
        <v>0</v>
      </c>
      <c r="X72" s="6" t="n">
        <v>5445346</v>
      </c>
    </row>
    <row r="73">
      <c r="A73" s="4" t="inlineStr">
        <is>
          <t>Share-based Compensation Arrangement by Share-based Payment Award, Non-Option Equity Instruments, Granted</t>
        </is>
      </c>
      <c r="E73" s="5" t="n">
        <v>82716</v>
      </c>
      <c r="M73" s="5" t="n">
        <v>960000</v>
      </c>
      <c r="N73" s="5" t="n">
        <v>338000</v>
      </c>
      <c r="X73" s="5" t="n">
        <v>1380716</v>
      </c>
    </row>
    <row r="74">
      <c r="A74" s="4" t="inlineStr">
        <is>
          <t>Share-based Payment Arrangement, Nonvested Award, Cost Not yet Recognized, Amount (in Dollars) | $</t>
        </is>
      </c>
      <c r="U74" s="5" t="n">
        <v>2018262</v>
      </c>
      <c r="X74" s="6" t="n">
        <v>2018262</v>
      </c>
    </row>
    <row r="75">
      <c r="A75" s="4" t="inlineStr">
        <is>
          <t>Restricted Stock Units (RSUs) [Member] | Services Provided [Member]</t>
        </is>
      </c>
    </row>
    <row r="76">
      <c r="A76" s="3" t="inlineStr">
        <is>
          <t>OPTIONS, RESTRICTED STOCK UNITS AND WARRANTS (Details) [Line Items]</t>
        </is>
      </c>
    </row>
    <row r="77">
      <c r="A77" s="4" t="inlineStr">
        <is>
          <t>Share-based Compensation Arrangement by Share-based Payment Award, Non-Option Equity Instruments, Granted</t>
        </is>
      </c>
      <c r="M77" s="5" t="n">
        <v>25000</v>
      </c>
    </row>
    <row r="78">
      <c r="A78" s="4" t="inlineStr">
        <is>
          <t>Restricted Stock [Member]</t>
        </is>
      </c>
    </row>
    <row r="79">
      <c r="A79" s="3" t="inlineStr">
        <is>
          <t>OPTIONS, RESTRICTED STOCK UNITS AND WARRANTS (Details) [Line Items]</t>
        </is>
      </c>
    </row>
    <row r="80">
      <c r="A80" s="4" t="inlineStr">
        <is>
          <t>Share-based Payment Arrangement, Noncash Expense (in Dollars) | $</t>
        </is>
      </c>
      <c r="U80" s="5" t="n">
        <v>174945</v>
      </c>
      <c r="V80" s="6" t="n">
        <v>417618</v>
      </c>
      <c r="W80" s="6" t="n">
        <v>1005243</v>
      </c>
      <c r="Y80" s="6" t="n">
        <v>1038438</v>
      </c>
    </row>
    <row r="81">
      <c r="A81" s="4" t="inlineStr">
        <is>
          <t>Share-based Compensation Arrangement by Share-based Payment Award, Non-Option Equity Instruments, Granted</t>
        </is>
      </c>
      <c r="X81" s="5" t="n">
        <v>125000</v>
      </c>
    </row>
    <row r="82">
      <c r="A82" s="4" t="inlineStr">
        <is>
          <t>Share-based Payment Arrangement, Nonvested Award, Cost Not yet Recognized, Amount (in Dollars) | $</t>
        </is>
      </c>
      <c r="U82" s="6" t="n">
        <v>857740</v>
      </c>
      <c r="X82" s="6" t="n">
        <v>857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OPTIONS, RESTRICTED STOCK UNITS AND WARRANTS (Details) - Schedule of Share-based Compensation, Shares Authorized under Stock Option Plans, by Exercise Price Range - Share-based Payment Arrangement, Option [Member]</t>
        </is>
      </c>
      <c r="B1" s="2" t="inlineStr">
        <is>
          <t>9 Months Ended</t>
        </is>
      </c>
    </row>
    <row r="2">
      <c r="B2" s="2" t="inlineStr">
        <is>
          <t>Sep. 30, 2020$ / sharesshares</t>
        </is>
      </c>
    </row>
    <row r="3">
      <c r="A3" s="3" t="inlineStr">
        <is>
          <t>Share-based Payment Arrangement, Option, Exercise Price Range [Line Items]</t>
        </is>
      </c>
    </row>
    <row r="4">
      <c r="A4" s="4" t="inlineStr">
        <is>
          <t>Options Outstanding, Number of Options</t>
        </is>
      </c>
      <c r="B4" s="5" t="n">
        <v>3509956</v>
      </c>
    </row>
    <row r="5">
      <c r="A5" s="4" t="inlineStr">
        <is>
          <t>Options Outstanding, Weighted Average Remaining Life</t>
        </is>
      </c>
      <c r="B5" s="4" t="inlineStr">
        <is>
          <t>7 years 6 months</t>
        </is>
      </c>
    </row>
    <row r="6">
      <c r="A6" s="4" t="inlineStr">
        <is>
          <t>Options Exercisable, Number of Options</t>
        </is>
      </c>
      <c r="B6" s="5" t="n">
        <v>2627631</v>
      </c>
    </row>
    <row r="7">
      <c r="A7" s="4" t="inlineStr">
        <is>
          <t>ViralClear [Member]</t>
        </is>
      </c>
    </row>
    <row r="8">
      <c r="A8" s="3" t="inlineStr">
        <is>
          <t>Share-based Payment Arrangement, Option, Exercise Price Range [Line Items]</t>
        </is>
      </c>
    </row>
    <row r="9">
      <c r="A9" s="4" t="inlineStr">
        <is>
          <t>Options Outstanding, Number of Options</t>
        </is>
      </c>
      <c r="B9" s="5" t="n">
        <v>2000708</v>
      </c>
    </row>
    <row r="10">
      <c r="A10" s="4" t="inlineStr">
        <is>
          <t>Options Outstanding, Weighted Average Remaining Life</t>
        </is>
      </c>
      <c r="B10" s="4" t="inlineStr">
        <is>
          <t>7 years 2 months 12 days</t>
        </is>
      </c>
    </row>
    <row r="11">
      <c r="A11" s="4" t="inlineStr">
        <is>
          <t>Options Exercisable, Number of Options</t>
        </is>
      </c>
      <c r="B11" s="5" t="n">
        <v>1917374</v>
      </c>
    </row>
    <row r="12">
      <c r="A12" s="4" t="inlineStr">
        <is>
          <t>Options at $2.51-$5.00 [Member]</t>
        </is>
      </c>
    </row>
    <row r="13">
      <c r="A13" s="3" t="inlineStr">
        <is>
          <t>Share-based Payment Arrangement, Option, Exercise Price Range [Line Items]</t>
        </is>
      </c>
    </row>
    <row r="14">
      <c r="A14" s="4" t="inlineStr">
        <is>
          <t>Options Outstanding, Exercise Price, Lower Range Limit (in Dollars per share) | $ / shares</t>
        </is>
      </c>
      <c r="B14" s="8" t="n">
        <v>2.51</v>
      </c>
    </row>
    <row r="15">
      <c r="A15" s="4" t="inlineStr">
        <is>
          <t>Options Outstanding, Exercise Price, Upper Range Limit (in Dollars per share) | $ / shares</t>
        </is>
      </c>
      <c r="B15" s="6" t="n">
        <v>5</v>
      </c>
    </row>
    <row r="16">
      <c r="A16" s="4" t="inlineStr">
        <is>
          <t>Options Outstanding, Number of Options</t>
        </is>
      </c>
      <c r="B16" s="5" t="n">
        <v>1799216</v>
      </c>
    </row>
    <row r="17">
      <c r="A17" s="4" t="inlineStr">
        <is>
          <t>Options Outstanding, Weighted Average Remaining Life</t>
        </is>
      </c>
      <c r="B17" s="4" t="inlineStr">
        <is>
          <t>8 years 1 month 6 days</t>
        </is>
      </c>
    </row>
    <row r="18">
      <c r="A18" s="4" t="inlineStr">
        <is>
          <t>Options Exercisable, Number of Options</t>
        </is>
      </c>
      <c r="B18" s="5" t="n">
        <v>1468384</v>
      </c>
    </row>
    <row r="19">
      <c r="A19" s="4" t="inlineStr">
        <is>
          <t>Options at $5.01-$7.50 [Member]</t>
        </is>
      </c>
    </row>
    <row r="20">
      <c r="A20" s="3" t="inlineStr">
        <is>
          <t>Share-based Payment Arrangement, Option, Exercise Price Range [Line Items]</t>
        </is>
      </c>
    </row>
    <row r="21">
      <c r="A21" s="4" t="inlineStr">
        <is>
          <t>Options Outstanding, Exercise Price, Lower Range Limit (in Dollars per share) | $ / shares</t>
        </is>
      </c>
      <c r="B21" s="8" t="n">
        <v>5.01</v>
      </c>
    </row>
    <row r="22">
      <c r="A22" s="4" t="inlineStr">
        <is>
          <t>Options Outstanding, Exercise Price, Upper Range Limit (in Dollars per share) | $ / shares</t>
        </is>
      </c>
      <c r="B22" s="8" t="n">
        <v>7.5</v>
      </c>
    </row>
    <row r="23">
      <c r="A23" s="4" t="inlineStr">
        <is>
          <t>Options Outstanding, Number of Options</t>
        </is>
      </c>
      <c r="B23" s="5" t="n">
        <v>1322407</v>
      </c>
    </row>
    <row r="24">
      <c r="A24" s="4" t="inlineStr">
        <is>
          <t>Options Outstanding, Weighted Average Remaining Life</t>
        </is>
      </c>
      <c r="B24" s="4" t="inlineStr">
        <is>
          <t>6 years 8 months 12 days</t>
        </is>
      </c>
    </row>
    <row r="25">
      <c r="A25" s="4" t="inlineStr">
        <is>
          <t>Options Exercisable, Number of Options</t>
        </is>
      </c>
      <c r="B25" s="5" t="n">
        <v>926611</v>
      </c>
    </row>
    <row r="26">
      <c r="A26" s="4" t="inlineStr">
        <is>
          <t>Options at $7.51-$10.00 [Member]</t>
        </is>
      </c>
    </row>
    <row r="27">
      <c r="A27" s="3" t="inlineStr">
        <is>
          <t>Share-based Payment Arrangement, Option, Exercise Price Range [Line Items]</t>
        </is>
      </c>
    </row>
    <row r="28">
      <c r="A28" s="4" t="inlineStr">
        <is>
          <t>Options Outstanding, Exercise Price, Lower Range Limit (in Dollars per share) | $ / shares</t>
        </is>
      </c>
      <c r="B28" s="8" t="n">
        <v>7.51</v>
      </c>
    </row>
    <row r="29">
      <c r="A29" s="4" t="inlineStr">
        <is>
          <t>Options Outstanding, Exercise Price, Upper Range Limit (in Dollars per share) | $ / shares</t>
        </is>
      </c>
      <c r="B29" s="6" t="n">
        <v>10</v>
      </c>
    </row>
    <row r="30">
      <c r="A30" s="4" t="inlineStr">
        <is>
          <t>Options Outstanding, Number of Options</t>
        </is>
      </c>
      <c r="B30" s="5" t="n">
        <v>323333</v>
      </c>
    </row>
    <row r="31">
      <c r="A31" s="4" t="inlineStr">
        <is>
          <t>Options Outstanding, Weighted Average Remaining Life</t>
        </is>
      </c>
      <c r="B31" s="4" t="inlineStr">
        <is>
          <t>7 years 3 months 18 days</t>
        </is>
      </c>
    </row>
    <row r="32">
      <c r="A32" s="4" t="inlineStr">
        <is>
          <t>Options Exercisable, Number of Options</t>
        </is>
      </c>
      <c r="B32" s="5" t="n">
        <v>190533</v>
      </c>
    </row>
    <row r="33">
      <c r="A33" s="4" t="inlineStr">
        <is>
          <t>Options at $10.01-$12.50 [Member]</t>
        </is>
      </c>
    </row>
    <row r="34">
      <c r="A34" s="3" t="inlineStr">
        <is>
          <t>Share-based Payment Arrangement, Option, Exercise Price Range [Line Items]</t>
        </is>
      </c>
    </row>
    <row r="35">
      <c r="A35" s="4" t="inlineStr">
        <is>
          <t>Options Outstanding, Exercise Price, Lower Range Limit (in Dollars per share) | $ / shares</t>
        </is>
      </c>
      <c r="B35" s="8" t="n">
        <v>10.01</v>
      </c>
    </row>
    <row r="36">
      <c r="A36" s="4" t="inlineStr">
        <is>
          <t>Options Outstanding, Exercise Price, Upper Range Limit (in Dollars per share) | $ / shares</t>
        </is>
      </c>
      <c r="B36" s="8" t="n">
        <v>12.5</v>
      </c>
    </row>
    <row r="37">
      <c r="A37" s="4" t="inlineStr">
        <is>
          <t>Options Outstanding, Number of Options</t>
        </is>
      </c>
      <c r="B37" s="5" t="n">
        <v>65000</v>
      </c>
    </row>
    <row r="38">
      <c r="A38" s="4" t="inlineStr">
        <is>
          <t>Options Outstanding, Weighted Average Remaining Life</t>
        </is>
      </c>
      <c r="B38" s="4" t="inlineStr">
        <is>
          <t>9 years 7 months 6 days</t>
        </is>
      </c>
    </row>
    <row r="39">
      <c r="A39" s="4" t="inlineStr">
        <is>
          <t>Options Exercisable, Number of Options</t>
        </is>
      </c>
      <c r="B39" s="5" t="n">
        <v>42083</v>
      </c>
    </row>
    <row r="40">
      <c r="A40" s="4" t="inlineStr">
        <is>
          <t>Options at $5.00 [Member] | ViralClear [Member]</t>
        </is>
      </c>
    </row>
    <row r="41">
      <c r="A41" s="3" t="inlineStr">
        <is>
          <t>Share-based Payment Arrangement, Option, Exercise Price Range [Line Items]</t>
        </is>
      </c>
    </row>
    <row r="42">
      <c r="A42" s="4" t="inlineStr">
        <is>
          <t>Options Outstanding, Exercise Price, Lower Range Limit (in Dollars per share) | $ / shares</t>
        </is>
      </c>
      <c r="B42" s="6" t="n">
        <v>5</v>
      </c>
    </row>
    <row r="43">
      <c r="A43" s="4" t="inlineStr">
        <is>
          <t>Options Outstanding, Exercise Price, Upper Range Limit (in Dollars per share) | $ / shares</t>
        </is>
      </c>
      <c r="B43" s="6" t="n">
        <v>5</v>
      </c>
    </row>
    <row r="44">
      <c r="A44" s="4" t="inlineStr">
        <is>
          <t>Options Outstanding, Number of Options</t>
        </is>
      </c>
      <c r="B44" s="5" t="n">
        <v>1984042</v>
      </c>
    </row>
    <row r="45">
      <c r="A45" s="4" t="inlineStr">
        <is>
          <t>Options Outstanding, Weighted Average Remaining Life</t>
        </is>
      </c>
      <c r="B45" s="4" t="inlineStr">
        <is>
          <t>7 years 2 months 12 days</t>
        </is>
      </c>
    </row>
    <row r="46">
      <c r="A46" s="4" t="inlineStr">
        <is>
          <t>Options Exercisable, Number of Options</t>
        </is>
      </c>
      <c r="B46" s="5" t="n">
        <v>1900708</v>
      </c>
    </row>
    <row r="47">
      <c r="A47" s="4" t="inlineStr">
        <is>
          <t>Options at $10.00 [Member] | ViralClear [Member]</t>
        </is>
      </c>
    </row>
    <row r="48">
      <c r="A48" s="3" t="inlineStr">
        <is>
          <t>Share-based Payment Arrangement, Option, Exercise Price Range [Line Items]</t>
        </is>
      </c>
    </row>
    <row r="49">
      <c r="A49" s="4" t="inlineStr">
        <is>
          <t>Options Outstanding, Exercise Price, Lower Range Limit (in Dollars per share) | $ / shares</t>
        </is>
      </c>
      <c r="B49" s="6" t="n">
        <v>10</v>
      </c>
    </row>
    <row r="50">
      <c r="A50" s="4" t="inlineStr">
        <is>
          <t>Options Outstanding, Exercise Price, Upper Range Limit (in Dollars per share) | $ / shares</t>
        </is>
      </c>
      <c r="B50" s="6" t="n">
        <v>10</v>
      </c>
    </row>
    <row r="51">
      <c r="A51" s="4" t="inlineStr">
        <is>
          <t>Options Outstanding, Number of Options</t>
        </is>
      </c>
      <c r="B51" s="5" t="n">
        <v>16666</v>
      </c>
    </row>
    <row r="52">
      <c r="A52" s="4" t="inlineStr">
        <is>
          <t>Options Outstanding, Weighted Average Remaining Life</t>
        </is>
      </c>
      <c r="B52" s="4" t="inlineStr">
        <is>
          <t>1 month 6 days</t>
        </is>
      </c>
    </row>
    <row r="53">
      <c r="A53" s="4" t="inlineStr">
        <is>
          <t>Options Exercisable, Number of Options</t>
        </is>
      </c>
      <c r="B53" s="5" t="n">
        <v>166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5" customWidth="1" min="6" max="6"/>
    <col width="25" customWidth="1" min="7" max="7"/>
  </cols>
  <sheetData>
    <row r="1">
      <c r="A1" s="1" t="inlineStr">
        <is>
          <t>OPTIONS, RESTRICTED STOCK UNITS AND WARRANTS (Details) - Schedule of Share-based Compensation, Stock Options, Activity - USD ($)</t>
        </is>
      </c>
      <c r="B1" s="2" t="inlineStr">
        <is>
          <t>Jun. 02, 2020</t>
        </is>
      </c>
      <c r="C1" s="2" t="inlineStr">
        <is>
          <t>May 05, 2020</t>
        </is>
      </c>
      <c r="D1" s="2" t="inlineStr">
        <is>
          <t>Apr. 29, 2020</t>
        </is>
      </c>
      <c r="E1" s="2" t="inlineStr">
        <is>
          <t>Apr. 21, 2020</t>
        </is>
      </c>
      <c r="F1" s="2" t="inlineStr">
        <is>
          <t>Dec. 31, 2019</t>
        </is>
      </c>
      <c r="G1" s="2" t="inlineStr">
        <is>
          <t>Sep. 30, 2020</t>
        </is>
      </c>
    </row>
    <row r="2">
      <c r="A2" s="3" t="inlineStr">
        <is>
          <t>OPTIONS, RESTRICTED STOCK UNITS AND WARRANTS (Details) - Schedule of Share-based Compensation, Stock Options, Activity [Line Items]</t>
        </is>
      </c>
    </row>
    <row r="3">
      <c r="A3" s="4" t="inlineStr">
        <is>
          <t>Outstanding, Number of Shares</t>
        </is>
      </c>
      <c r="F3" s="5" t="n">
        <v>3980804</v>
      </c>
      <c r="G3" s="5" t="n">
        <v>3509956</v>
      </c>
    </row>
    <row r="4">
      <c r="A4" s="4" t="inlineStr">
        <is>
          <t>Outstanding, Weighted-Average Exercise Price (in Dollars per share)</t>
        </is>
      </c>
      <c r="F4" s="8" t="n">
        <v>5.58</v>
      </c>
      <c r="G4" s="8" t="n">
        <v>5.6</v>
      </c>
    </row>
    <row r="5">
      <c r="A5" s="4" t="inlineStr">
        <is>
          <t>Outstanding, Weighted-Average Remaining Contractual Term</t>
        </is>
      </c>
      <c r="F5" s="4" t="inlineStr">
        <is>
          <t>6 years 3 months 18 days</t>
        </is>
      </c>
      <c r="G5" s="4" t="inlineStr">
        <is>
          <t>7 years 6 months 10 days</t>
        </is>
      </c>
    </row>
    <row r="6">
      <c r="A6" s="4" t="inlineStr">
        <is>
          <t>Outstanding, Aggregate Intrinsic Value (in Dollars)</t>
        </is>
      </c>
      <c r="F6" s="6" t="n">
        <v>3130791</v>
      </c>
      <c r="G6" s="6" t="n">
        <v>1113941</v>
      </c>
    </row>
    <row r="7">
      <c r="A7" s="4" t="inlineStr">
        <is>
          <t>Exercisable, Number of Shares</t>
        </is>
      </c>
      <c r="G7" s="5" t="n">
        <v>2627631</v>
      </c>
    </row>
    <row r="8">
      <c r="A8" s="4" t="inlineStr">
        <is>
          <t>Exercisable, Weighted-Average Exercise Price (in Dollars per share)</t>
        </is>
      </c>
      <c r="G8" s="8" t="n">
        <v>5.54</v>
      </c>
    </row>
    <row r="9">
      <c r="A9" s="4" t="inlineStr">
        <is>
          <t>Exercisable, Weighted-Average Remaining Contractual Term</t>
        </is>
      </c>
      <c r="G9" s="4" t="inlineStr">
        <is>
          <t>7 years 25 days</t>
        </is>
      </c>
    </row>
    <row r="10">
      <c r="A10" s="4" t="inlineStr">
        <is>
          <t>Exercisable, Aggregate Intrinsic Value (in Dollars)</t>
        </is>
      </c>
      <c r="G10" s="6" t="n">
        <v>849529</v>
      </c>
    </row>
    <row r="11">
      <c r="A11" s="4" t="inlineStr">
        <is>
          <t>Grants, Number of Shares</t>
        </is>
      </c>
      <c r="G11" s="5" t="n">
        <v>1015000</v>
      </c>
    </row>
    <row r="12">
      <c r="A12" s="4" t="inlineStr">
        <is>
          <t>Grants, Weighted-Average Exercise Price (in Dollars per share)</t>
        </is>
      </c>
      <c r="B12" s="6" t="n">
        <v>10</v>
      </c>
      <c r="C12" s="6" t="n">
        <v>5</v>
      </c>
      <c r="D12" s="6" t="n">
        <v>5</v>
      </c>
      <c r="E12" s="6" t="n">
        <v>5</v>
      </c>
      <c r="G12" s="8" t="n">
        <v>5.59</v>
      </c>
    </row>
    <row r="13">
      <c r="A13" s="4" t="inlineStr">
        <is>
          <t>Grants, Weighted-Average Remaining Contractual Term</t>
        </is>
      </c>
      <c r="G13" s="4" t="inlineStr">
        <is>
          <t>10 years</t>
        </is>
      </c>
    </row>
    <row r="14">
      <c r="A14" s="4" t="inlineStr">
        <is>
          <t>Exercised, Number of Shares</t>
        </is>
      </c>
      <c r="G14" s="5" t="n">
        <v>-1203223</v>
      </c>
    </row>
    <row r="15">
      <c r="A15" s="4" t="inlineStr">
        <is>
          <t>Exercised, Weighted-Average Exercise Price (in Dollars per share)</t>
        </is>
      </c>
      <c r="G15" s="8" t="n">
        <v>5.08</v>
      </c>
    </row>
    <row r="16">
      <c r="A16" s="4" t="inlineStr">
        <is>
          <t>Forfeited/expired, Number of Shares</t>
        </is>
      </c>
      <c r="G16" s="5" t="n">
        <v>-282625</v>
      </c>
    </row>
    <row r="17">
      <c r="A17" s="4" t="inlineStr">
        <is>
          <t>Forfeited/expired, Weighted-Average Exercise Price (in Dollars per share)</t>
        </is>
      </c>
      <c r="G17" s="8" t="n">
        <v>5.23</v>
      </c>
    </row>
    <row r="18">
      <c r="A18" s="4" t="inlineStr">
        <is>
          <t>ViralClear [Member]</t>
        </is>
      </c>
    </row>
    <row r="19">
      <c r="A19" s="3" t="inlineStr">
        <is>
          <t>OPTIONS, RESTRICTED STOCK UNITS AND WARRANTS (Details) - Schedule of Share-based Compensation, Stock Options, Activity [Line Items]</t>
        </is>
      </c>
    </row>
    <row r="20">
      <c r="A20" s="4" t="inlineStr">
        <is>
          <t>Outstanding, Number of Shares</t>
        </is>
      </c>
      <c r="F20" s="5" t="n">
        <v>575000</v>
      </c>
      <c r="G20" s="5" t="n">
        <v>2000708</v>
      </c>
    </row>
    <row r="21">
      <c r="A21" s="4" t="inlineStr">
        <is>
          <t>Outstanding, Weighted-Average Exercise Price (in Dollars per share)</t>
        </is>
      </c>
      <c r="F21" s="6" t="n">
        <v>5</v>
      </c>
      <c r="G21" s="8" t="n">
        <v>5.04</v>
      </c>
    </row>
    <row r="22">
      <c r="A22" s="4" t="inlineStr">
        <is>
          <t>Outstanding, Weighted-Average Remaining Contractual Term</t>
        </is>
      </c>
      <c r="F22" s="4" t="inlineStr">
        <is>
          <t>9 years 3 months 14 days</t>
        </is>
      </c>
      <c r="G22" s="4" t="inlineStr">
        <is>
          <t>7 years 2 months 1 day</t>
        </is>
      </c>
    </row>
    <row r="23">
      <c r="A23" s="4" t="inlineStr">
        <is>
          <t>Exercisable, Number of Shares</t>
        </is>
      </c>
      <c r="G23" s="5" t="n">
        <v>1917374</v>
      </c>
    </row>
    <row r="24">
      <c r="A24" s="4" t="inlineStr">
        <is>
          <t>Exercisable, Weighted-Average Exercise Price (in Dollars per share)</t>
        </is>
      </c>
      <c r="G24" s="8" t="n">
        <v>5.04</v>
      </c>
    </row>
    <row r="25">
      <c r="A25" s="4" t="inlineStr">
        <is>
          <t>Exercisable, Weighted-Average Remaining Contractual Term</t>
        </is>
      </c>
      <c r="G25" s="4" t="inlineStr">
        <is>
          <t>7 years 25 days</t>
        </is>
      </c>
    </row>
    <row r="26">
      <c r="A26" s="4" t="inlineStr">
        <is>
          <t>Grants, Number of Shares</t>
        </is>
      </c>
      <c r="G26" s="5" t="n">
        <v>1599173</v>
      </c>
    </row>
    <row r="27">
      <c r="A27" s="4" t="inlineStr">
        <is>
          <t>Grants, Weighted-Average Exercise Price (in Dollars per share)</t>
        </is>
      </c>
      <c r="G27" s="8" t="n">
        <v>5.31</v>
      </c>
    </row>
    <row r="28">
      <c r="A28" s="4" t="inlineStr">
        <is>
          <t>Grants, Weighted-Average Remaining Contractual Term</t>
        </is>
      </c>
      <c r="G28" s="4" t="inlineStr">
        <is>
          <t>9 years 10 months 2 days</t>
        </is>
      </c>
    </row>
    <row r="29">
      <c r="A29" s="4" t="inlineStr">
        <is>
          <t>Exercised, Number of Shares</t>
        </is>
      </c>
      <c r="G29" s="5" t="n">
        <v>0</v>
      </c>
    </row>
    <row r="30">
      <c r="A30" s="4" t="inlineStr">
        <is>
          <t>Forfeited/expired, Number of Shares</t>
        </is>
      </c>
      <c r="G30" s="5" t="n">
        <v>-173465</v>
      </c>
    </row>
    <row r="31">
      <c r="A31" s="4" t="inlineStr">
        <is>
          <t>Forfeited/expired, Weighted-Average Exercise Price (in Dollars per share)</t>
        </is>
      </c>
      <c r="G31" s="8" t="n">
        <v>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OPTIONS, RESTRICTED STOCK UNITS AND WARRANTS (Details) - Schedule of Share-based Payment Award, Stock Options, Valuation Assumptions</t>
        </is>
      </c>
      <c r="B1" s="2" t="inlineStr">
        <is>
          <t>9 Months Ended</t>
        </is>
      </c>
    </row>
    <row r="2">
      <c r="B2" s="2" t="inlineStr">
        <is>
          <t>Sep. 30, 2020$ / shares</t>
        </is>
      </c>
    </row>
    <row r="3">
      <c r="A3" s="3" t="inlineStr">
        <is>
          <t>OPTIONS, RESTRICTED STOCK UNITS AND WARRANTS (Details) - Schedule of Share-based Payment Award, Stock Options, Valuation Assumptions [Line Items]</t>
        </is>
      </c>
    </row>
    <row r="4">
      <c r="A4" s="4" t="inlineStr">
        <is>
          <t>Dividend yield</t>
        </is>
      </c>
      <c r="B4" s="4" t="inlineStr">
        <is>
          <t>0.00%</t>
        </is>
      </c>
    </row>
    <row r="5">
      <c r="A5" s="4" t="inlineStr">
        <is>
          <t>Weighted average grant date fair value (in Dollars per share)</t>
        </is>
      </c>
      <c r="B5" s="8" t="n">
        <v>4.02</v>
      </c>
    </row>
    <row r="6">
      <c r="A6" s="4" t="inlineStr">
        <is>
          <t>Minimum [Member]</t>
        </is>
      </c>
    </row>
    <row r="7">
      <c r="A7" s="3" t="inlineStr">
        <is>
          <t>OPTIONS, RESTRICTED STOCK UNITS AND WARRANTS (Details) - Schedule of Share-based Payment Award, Stock Options, Valuation Assumptions [Line Items]</t>
        </is>
      </c>
    </row>
    <row r="8">
      <c r="A8" s="4" t="inlineStr">
        <is>
          <t>Stock price volatility</t>
        </is>
      </c>
      <c r="B8" s="4" t="inlineStr">
        <is>
          <t>86.51%</t>
        </is>
      </c>
    </row>
    <row r="9">
      <c r="A9" s="4" t="inlineStr">
        <is>
          <t>Expected life</t>
        </is>
      </c>
      <c r="B9" s="4" t="inlineStr">
        <is>
          <t>5 years</t>
        </is>
      </c>
    </row>
    <row r="10">
      <c r="A10" s="4" t="inlineStr">
        <is>
          <t>Maximum [Member]</t>
        </is>
      </c>
    </row>
    <row r="11">
      <c r="A11" s="3" t="inlineStr">
        <is>
          <t>OPTIONS, RESTRICTED STOCK UNITS AND WARRANTS (Details) - Schedule of Share-based Payment Award, Stock Options, Valuation Assumptions [Line Items]</t>
        </is>
      </c>
    </row>
    <row r="12">
      <c r="A12" s="4" t="inlineStr">
        <is>
          <t>Stock price volatility</t>
        </is>
      </c>
      <c r="B12" s="4" t="inlineStr">
        <is>
          <t>92.31%</t>
        </is>
      </c>
    </row>
    <row r="13">
      <c r="A13" s="4" t="inlineStr">
        <is>
          <t>Expected life</t>
        </is>
      </c>
      <c r="B13" s="4" t="inlineStr">
        <is>
          <t>10 years</t>
        </is>
      </c>
    </row>
    <row r="14">
      <c r="A14" s="4" t="inlineStr">
        <is>
          <t>ViralClear [Member]</t>
        </is>
      </c>
    </row>
    <row r="15">
      <c r="A15" s="3" t="inlineStr">
        <is>
          <t>OPTIONS, RESTRICTED STOCK UNITS AND WARRANTS (Details) - Schedule of Share-based Payment Award, Stock Options, Valuation Assumptions [Line Items]</t>
        </is>
      </c>
    </row>
    <row r="16">
      <c r="A16" s="4" t="inlineStr">
        <is>
          <t>Dividend yield</t>
        </is>
      </c>
      <c r="B16" s="4" t="inlineStr">
        <is>
          <t>0.00%</t>
        </is>
      </c>
    </row>
    <row r="17">
      <c r="A17" s="4" t="inlineStr">
        <is>
          <t>Weighted average grant date fair value (in Dollars per share)</t>
        </is>
      </c>
      <c r="B17" s="8" t="n">
        <v>4.29</v>
      </c>
    </row>
    <row r="18">
      <c r="A18" s="4" t="inlineStr">
        <is>
          <t>ViralClear [Member] | Minimum [Member]</t>
        </is>
      </c>
    </row>
    <row r="19">
      <c r="A19" s="3" t="inlineStr">
        <is>
          <t>OPTIONS, RESTRICTED STOCK UNITS AND WARRANTS (Details) - Schedule of Share-based Payment Award, Stock Options, Valuation Assumptions [Line Items]</t>
        </is>
      </c>
    </row>
    <row r="20">
      <c r="A20" s="4" t="inlineStr">
        <is>
          <t>Stock price volatility</t>
        </is>
      </c>
      <c r="B20" s="4" t="inlineStr">
        <is>
          <t>125.16%</t>
        </is>
      </c>
    </row>
    <row r="21">
      <c r="A21" s="4" t="inlineStr">
        <is>
          <t>Expected life</t>
        </is>
      </c>
      <c r="B21" s="4" t="inlineStr">
        <is>
          <t>5 years</t>
        </is>
      </c>
    </row>
    <row r="22">
      <c r="A22" s="4" t="inlineStr">
        <is>
          <t>ViralClear [Member] | Maximum [Member]</t>
        </is>
      </c>
    </row>
    <row r="23">
      <c r="A23" s="3" t="inlineStr">
        <is>
          <t>OPTIONS, RESTRICTED STOCK UNITS AND WARRANTS (Details) - Schedule of Share-based Payment Award, Stock Options, Valuation Assumptions [Line Items]</t>
        </is>
      </c>
    </row>
    <row r="24">
      <c r="A24" s="4" t="inlineStr">
        <is>
          <t>Stock price volatility</t>
        </is>
      </c>
      <c r="B24" s="4" t="inlineStr">
        <is>
          <t>126.03%</t>
        </is>
      </c>
    </row>
    <row r="25">
      <c r="A25" s="4" t="inlineStr">
        <is>
          <t>Expected life</t>
        </is>
      </c>
      <c r="B25"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4" customWidth="1" min="5" max="5"/>
    <col width="14" customWidth="1" min="6" max="6"/>
  </cols>
  <sheetData>
    <row r="1">
      <c r="A1" s="1" t="inlineStr">
        <is>
          <t>OPTIONS, RESTRICTED STOCK UNITS AND WARRANTS (Details) - Schedule of Warrants or Rights, Shares Authorized, by Exercise Price Range - $ / shares</t>
        </is>
      </c>
      <c r="B1" s="2" t="inlineStr">
        <is>
          <t>9 Months Ended</t>
        </is>
      </c>
    </row>
    <row r="2">
      <c r="B2" s="2" t="inlineStr">
        <is>
          <t>Sep. 30, 2020</t>
        </is>
      </c>
      <c r="C2" s="2" t="inlineStr">
        <is>
          <t>May 20, 2020</t>
        </is>
      </c>
      <c r="D2" s="2" t="inlineStr">
        <is>
          <t>Feb. 25, 2020</t>
        </is>
      </c>
      <c r="E2" s="2" t="inlineStr">
        <is>
          <t>Dec. 31, 2019</t>
        </is>
      </c>
      <c r="F2" s="2" t="inlineStr">
        <is>
          <t>Nov. 20, 2019</t>
        </is>
      </c>
    </row>
    <row r="3">
      <c r="A3" s="3" t="inlineStr">
        <is>
          <t>OPTIONS, RESTRICTED STOCK UNITS AND WARRANTS (Details) - Schedule of Warrants or Rights, Shares Authorized, by Exercise Price Range [Line Items]</t>
        </is>
      </c>
    </row>
    <row r="4">
      <c r="A4" s="4" t="inlineStr">
        <is>
          <t>Exercise Price, Warrants (in Dollars per share)</t>
        </is>
      </c>
      <c r="C4" s="6" t="n">
        <v>10</v>
      </c>
      <c r="F4" s="6" t="n">
        <v>5</v>
      </c>
    </row>
    <row r="5">
      <c r="A5" s="4" t="inlineStr">
        <is>
          <t>Number of Warrants Outstanding</t>
        </is>
      </c>
      <c r="B5" s="5" t="n">
        <v>1604668</v>
      </c>
      <c r="E5" s="5" t="n">
        <v>2744718</v>
      </c>
    </row>
    <row r="6">
      <c r="A6" s="4" t="inlineStr">
        <is>
          <t>Warrants at $3.75 [Member]</t>
        </is>
      </c>
    </row>
    <row r="7">
      <c r="A7" s="3" t="inlineStr">
        <is>
          <t>OPTIONS, RESTRICTED STOCK UNITS AND WARRANTS (Details) - Schedule of Warrants or Rights, Shares Authorized, by Exercise Price Range [Line Items]</t>
        </is>
      </c>
    </row>
    <row r="8">
      <c r="A8" s="4" t="inlineStr">
        <is>
          <t>Exercise Price, Warrants (in Dollars per share)</t>
        </is>
      </c>
      <c r="B8" s="8" t="n">
        <v>3.75</v>
      </c>
    </row>
    <row r="9">
      <c r="A9" s="4" t="inlineStr">
        <is>
          <t>Number of Warrants Outstanding</t>
        </is>
      </c>
      <c r="B9" s="5" t="n">
        <v>168468</v>
      </c>
    </row>
    <row r="10">
      <c r="A10" s="4" t="inlineStr">
        <is>
          <t>Expiration Date, Warrants</t>
        </is>
      </c>
      <c r="B10" s="4" t="inlineStr">
        <is>
          <t>October 2020 to January 2021</t>
        </is>
      </c>
    </row>
    <row r="11">
      <c r="A11" s="4" t="inlineStr">
        <is>
          <t>Warrants at $4.38 [Member]</t>
        </is>
      </c>
    </row>
    <row r="12">
      <c r="A12" s="3" t="inlineStr">
        <is>
          <t>OPTIONS, RESTRICTED STOCK UNITS AND WARRANTS (Details) - Schedule of Warrants or Rights, Shares Authorized, by Exercise Price Range [Line Items]</t>
        </is>
      </c>
    </row>
    <row r="13">
      <c r="A13" s="4" t="inlineStr">
        <is>
          <t>Exercise Price, Warrants (in Dollars per share)</t>
        </is>
      </c>
      <c r="B13" s="8" t="n">
        <v>4.38</v>
      </c>
    </row>
    <row r="14">
      <c r="A14" s="4" t="inlineStr">
        <is>
          <t>Number of Warrants Outstanding</t>
        </is>
      </c>
      <c r="B14" s="5" t="n">
        <v>548938</v>
      </c>
    </row>
    <row r="15">
      <c r="A15" s="4" t="inlineStr">
        <is>
          <t>Expiration Date, Warrants</t>
        </is>
      </c>
      <c r="B15" s="4" t="inlineStr">
        <is>
          <t>April 2021</t>
        </is>
      </c>
    </row>
    <row r="16">
      <c r="A16" s="4" t="inlineStr">
        <is>
          <t>Warrants at $4.80 [Member]</t>
        </is>
      </c>
    </row>
    <row r="17">
      <c r="A17" s="3" t="inlineStr">
        <is>
          <t>OPTIONS, RESTRICTED STOCK UNITS AND WARRANTS (Details) - Schedule of Warrants or Rights, Shares Authorized, by Exercise Price Range [Line Items]</t>
        </is>
      </c>
    </row>
    <row r="18">
      <c r="A18" s="4" t="inlineStr">
        <is>
          <t>Exercise Price, Warrants (in Dollars per share)</t>
        </is>
      </c>
      <c r="B18" s="8" t="n">
        <v>4.8</v>
      </c>
      <c r="D18" s="8" t="n">
        <v>4.8</v>
      </c>
    </row>
    <row r="19">
      <c r="A19" s="4" t="inlineStr">
        <is>
          <t>Number of Warrants Outstanding</t>
        </is>
      </c>
      <c r="B19" s="5" t="n">
        <v>125000</v>
      </c>
    </row>
    <row r="20">
      <c r="A20" s="4" t="inlineStr">
        <is>
          <t>Expiration Date, Warrants</t>
        </is>
      </c>
      <c r="B20" s="4" t="inlineStr">
        <is>
          <t>February 2025</t>
        </is>
      </c>
    </row>
    <row r="21">
      <c r="A21" s="4" t="inlineStr">
        <is>
          <t>Warrants at $6.16 [Member]</t>
        </is>
      </c>
    </row>
    <row r="22">
      <c r="A22" s="3" t="inlineStr">
        <is>
          <t>OPTIONS, RESTRICTED STOCK UNITS AND WARRANTS (Details) - Schedule of Warrants or Rights, Shares Authorized, by Exercise Price Range [Line Items]</t>
        </is>
      </c>
    </row>
    <row r="23">
      <c r="A23" s="4" t="inlineStr">
        <is>
          <t>Exercise Price, Warrants (in Dollars per share)</t>
        </is>
      </c>
      <c r="B23" s="8" t="n">
        <v>6.16</v>
      </c>
    </row>
    <row r="24">
      <c r="A24" s="4" t="inlineStr">
        <is>
          <t>Number of Warrants Outstanding</t>
        </is>
      </c>
      <c r="B24" s="5" t="n">
        <v>568910</v>
      </c>
    </row>
    <row r="25">
      <c r="A25" s="4" t="inlineStr">
        <is>
          <t>Expiration Date, Warrants</t>
        </is>
      </c>
      <c r="B25" s="4" t="inlineStr">
        <is>
          <t>November 2027</t>
        </is>
      </c>
    </row>
    <row r="26">
      <c r="A26" s="4" t="inlineStr">
        <is>
          <t>Warrants at $6.85 [Member]</t>
        </is>
      </c>
    </row>
    <row r="27">
      <c r="A27" s="3" t="inlineStr">
        <is>
          <t>OPTIONS, RESTRICTED STOCK UNITS AND WARRANTS (Details) - Schedule of Warrants or Rights, Shares Authorized, by Exercise Price Range [Line Items]</t>
        </is>
      </c>
    </row>
    <row r="28">
      <c r="A28" s="4" t="inlineStr">
        <is>
          <t>Exercise Price, Warrants (in Dollars per share)</t>
        </is>
      </c>
      <c r="B28" s="8" t="n">
        <v>6.85</v>
      </c>
    </row>
    <row r="29">
      <c r="A29" s="4" t="inlineStr">
        <is>
          <t>Number of Warrants Outstanding</t>
        </is>
      </c>
      <c r="B29" s="5" t="n">
        <v>193352</v>
      </c>
    </row>
    <row r="30">
      <c r="A30" s="4" t="inlineStr">
        <is>
          <t>Expiration Date, Warrants</t>
        </is>
      </c>
      <c r="B30" s="4" t="inlineStr">
        <is>
          <t>July 2021 to August 2021</t>
        </is>
      </c>
    </row>
    <row r="31">
      <c r="A31" s="4" t="inlineStr">
        <is>
          <t>ViralClear [Member]</t>
        </is>
      </c>
    </row>
    <row r="32">
      <c r="A32" s="3" t="inlineStr">
        <is>
          <t>OPTIONS, RESTRICTED STOCK UNITS AND WARRANTS (Details) - Schedule of Warrants or Rights, Shares Authorized, by Exercise Price Range [Line Items]</t>
        </is>
      </c>
    </row>
    <row r="33">
      <c r="A33" s="4" t="inlineStr">
        <is>
          <t>Number of Warrants Outstanding</t>
        </is>
      </c>
      <c r="B33" s="5" t="n">
        <v>480347</v>
      </c>
    </row>
    <row r="34">
      <c r="A34" s="4" t="inlineStr">
        <is>
          <t>ViralClear [Member] | Warrants at $5.00 [Member]</t>
        </is>
      </c>
    </row>
    <row r="35">
      <c r="A35" s="3" t="inlineStr">
        <is>
          <t>OPTIONS, RESTRICTED STOCK UNITS AND WARRANTS (Details) - Schedule of Warrants or Rights, Shares Authorized, by Exercise Price Range [Line Items]</t>
        </is>
      </c>
    </row>
    <row r="36">
      <c r="A36" s="4" t="inlineStr">
        <is>
          <t>Exercise Price, Warrants (in Dollars per share)</t>
        </is>
      </c>
      <c r="B36" s="6" t="n">
        <v>5</v>
      </c>
    </row>
    <row r="37">
      <c r="A37" s="4" t="inlineStr">
        <is>
          <t>Number of Warrants Outstanding</t>
        </is>
      </c>
      <c r="B37" s="5" t="n">
        <v>473772</v>
      </c>
    </row>
    <row r="38">
      <c r="A38" s="4" t="inlineStr">
        <is>
          <t>Expiration Date, Warrants</t>
        </is>
      </c>
      <c r="B38" s="4" t="inlineStr">
        <is>
          <t>November 2027</t>
        </is>
      </c>
    </row>
    <row r="39">
      <c r="A39" s="4" t="inlineStr">
        <is>
          <t>ViralClear [Member] | Warrants at $10.00 [Member]</t>
        </is>
      </c>
    </row>
    <row r="40">
      <c r="A40" s="3" t="inlineStr">
        <is>
          <t>OPTIONS, RESTRICTED STOCK UNITS AND WARRANTS (Details) - Schedule of Warrants or Rights, Shares Authorized, by Exercise Price Range [Line Items]</t>
        </is>
      </c>
    </row>
    <row r="41">
      <c r="A41" s="4" t="inlineStr">
        <is>
          <t>Exercise Price, Warrants (in Dollars per share)</t>
        </is>
      </c>
      <c r="B41" s="6" t="n">
        <v>10</v>
      </c>
    </row>
    <row r="42">
      <c r="A42" s="4" t="inlineStr">
        <is>
          <t>Number of Warrants Outstanding</t>
        </is>
      </c>
      <c r="B42" s="5" t="n">
        <v>6575</v>
      </c>
    </row>
    <row r="43">
      <c r="A43" s="4" t="inlineStr">
        <is>
          <t>Expiration Date, Warrants</t>
        </is>
      </c>
      <c r="B43" s="4" t="inlineStr">
        <is>
          <t>May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72"/>
  <sheetViews>
    <sheetView workbookViewId="0">
      <selection activeCell="A1" sqref="A1"/>
    </sheetView>
  </sheetViews>
  <sheetFormatPr baseColWidth="8" defaultRowHeight="15"/>
  <cols>
    <col width="80" customWidth="1" min="1" max="1"/>
    <col width="80" customWidth="1" min="2" max="2"/>
    <col width="80" customWidth="1" min="3" max="3"/>
    <col width="55" customWidth="1" min="4" max="4"/>
    <col width="80" customWidth="1" min="5" max="5"/>
    <col width="80" customWidth="1" min="6" max="6"/>
    <col width="69" customWidth="1" min="7" max="7"/>
    <col width="60" customWidth="1" min="8" max="8"/>
    <col width="80" customWidth="1" min="9" max="9"/>
    <col width="55" customWidth="1" min="10" max="10"/>
    <col width="80" customWidth="1" min="11" max="11"/>
    <col width="69" customWidth="1" min="12" max="12"/>
    <col width="72" customWidth="1" min="13" max="13"/>
    <col width="34" customWidth="1" min="14" max="14"/>
    <col width="53" customWidth="1" min="15" max="15"/>
    <col width="51" customWidth="1" min="16" max="16"/>
    <col width="60" customWidth="1" min="17" max="17"/>
    <col width="59" customWidth="1" min="18" max="18"/>
    <col width="22" customWidth="1" min="19" max="19"/>
    <col width="62" customWidth="1" min="20" max="20"/>
    <col width="67" customWidth="1" min="21" max="21"/>
    <col width="65" customWidth="1" min="22" max="22"/>
    <col width="74" customWidth="1" min="23" max="23"/>
    <col width="73" customWidth="1" min="24" max="24"/>
    <col width="36" customWidth="1" min="25" max="25"/>
    <col width="27" customWidth="1" min="26" max="26"/>
    <col width="59" customWidth="1" min="27" max="27"/>
    <col width="33" customWidth="1" min="28" max="28"/>
    <col width="71" customWidth="1" min="29" max="29"/>
    <col width="38" customWidth="1" min="30" max="30"/>
    <col width="27" customWidth="1" min="31" max="31"/>
    <col width="32" customWidth="1" min="32" max="32"/>
    <col width="30" customWidth="1" min="33" max="33"/>
    <col width="34" customWidth="1" min="34" max="34"/>
    <col width="38" customWidth="1" min="35" max="35"/>
    <col width="13" customWidth="1" min="36" max="36"/>
  </cols>
  <sheetData>
    <row r="1">
      <c r="A1" s="1" t="inlineStr">
        <is>
          <t>CONDENSED CONSOLIDATED STATEMENT OF CHANGES IN EQUITY - USD ($)</t>
        </is>
      </c>
      <c r="B1" s="2" t="inlineStr">
        <is>
          <t>Series D Preferred Stock [Member]Common Stock [Member]At-the-market Offering [Member]</t>
        </is>
      </c>
      <c r="C1" s="2" t="inlineStr">
        <is>
          <t>Series D Preferred Stock [Member]Common Stock [Member]Exercise of Warrants [Member]</t>
        </is>
      </c>
      <c r="D1" s="2" t="inlineStr">
        <is>
          <t>Series D Preferred Stock [Member]Common Stock [Member]</t>
        </is>
      </c>
      <c r="E1" s="2" t="inlineStr">
        <is>
          <t>Series E Preferred Stock [Member]Additional Paid-in Capital [Member]At-the-market Offering [Member]</t>
        </is>
      </c>
      <c r="F1" s="2" t="inlineStr">
        <is>
          <t>Series E Preferred Stock [Member]Additional Paid-in Capital [Member]Exercise of Warrants [Member]</t>
        </is>
      </c>
      <c r="G1" s="2" t="inlineStr">
        <is>
          <t>Series E Preferred Stock [Member]Additional Paid-in Capital [Member]</t>
        </is>
      </c>
      <c r="H1" s="2" t="inlineStr">
        <is>
          <t>Series E Preferred Stock [Member]Retained Earnings [Member]</t>
        </is>
      </c>
      <c r="I1" s="2" t="inlineStr">
        <is>
          <t>Series C Preferred Stock [Member]Common Stock [Member]Settlement of Preferred Stock [Member]</t>
        </is>
      </c>
      <c r="J1" s="2" t="inlineStr">
        <is>
          <t>Series C Preferred Stock [Member]Common Stock [Member]</t>
        </is>
      </c>
      <c r="K1" s="2" t="inlineStr">
        <is>
          <t>Series C Preferred Stock [Member]Additional Paid-in Capital [Member]Settlement of Preferred Stock [Member]</t>
        </is>
      </c>
      <c r="L1" s="2" t="inlineStr">
        <is>
          <t>Series C Preferred Stock [Member]Additional Paid-in Capital [Member]</t>
        </is>
      </c>
      <c r="M1" s="2" t="inlineStr">
        <is>
          <t>Series C Preferred Stock [Member]Settlement of Preferred Stock [Member]</t>
        </is>
      </c>
      <c r="N1" s="2" t="inlineStr">
        <is>
          <t>Series C Preferred Stock [Member]</t>
        </is>
      </c>
      <c r="O1" s="2" t="inlineStr">
        <is>
          <t>Common Stock [Member]At-the-market Offering [Member]</t>
        </is>
      </c>
      <c r="P1" s="2" t="inlineStr">
        <is>
          <t>Common Stock [Member]Exercise of Warrants [Member]</t>
        </is>
      </c>
      <c r="Q1" s="2" t="inlineStr">
        <is>
          <t>Common Stock [Member]Cashless Exercise of Warrants [Member]</t>
        </is>
      </c>
      <c r="R1" s="2" t="inlineStr">
        <is>
          <t>Common Stock [Member]Cashless Exercise of Options [Member]</t>
        </is>
      </c>
      <c r="S1" s="2" t="inlineStr">
        <is>
          <t>Common Stock [Member]</t>
        </is>
      </c>
      <c r="T1" s="2" t="inlineStr">
        <is>
          <t>Additional Paid-in Capital [Member]Trek Therapeutics [Member]</t>
        </is>
      </c>
      <c r="U1" s="2" t="inlineStr">
        <is>
          <t>Additional Paid-in Capital [Member]At-the-market Offering [Member]</t>
        </is>
      </c>
      <c r="V1" s="2" t="inlineStr">
        <is>
          <t>Additional Paid-in Capital [Member]Exercise of Warrants [Member]</t>
        </is>
      </c>
      <c r="W1" s="2" t="inlineStr">
        <is>
          <t>Additional Paid-in Capital [Member]Cashless Exercise of Warrants [Member]</t>
        </is>
      </c>
      <c r="X1" s="2" t="inlineStr">
        <is>
          <t>Additional Paid-in Capital [Member]Cashless Exercise of Options [Member]</t>
        </is>
      </c>
      <c r="Y1" s="2" t="inlineStr">
        <is>
          <t>Additional Paid-in Capital [Member]</t>
        </is>
      </c>
      <c r="Z1" s="2" t="inlineStr">
        <is>
          <t>Retained Earnings [Member]</t>
        </is>
      </c>
      <c r="AA1" s="2" t="inlineStr">
        <is>
          <t>Noncontrolling Interest [Member]Trek Therapeutics [Member]</t>
        </is>
      </c>
      <c r="AB1" s="2" t="inlineStr">
        <is>
          <t>Noncontrolling Interest [Member]</t>
        </is>
      </c>
      <c r="AC1" s="2" t="inlineStr">
        <is>
          <t>Receivables from Stockholder [Member]Subscription Arrangement [Member]</t>
        </is>
      </c>
      <c r="AD1" s="2" t="inlineStr">
        <is>
          <t>Receivables from Stockholder [Member]</t>
        </is>
      </c>
      <c r="AE1" s="2" t="inlineStr">
        <is>
          <t>Trek Therapeutics [Member]</t>
        </is>
      </c>
      <c r="AF1" s="2" t="inlineStr">
        <is>
          <t>At-the-market Offering [Member]</t>
        </is>
      </c>
      <c r="AG1" s="2" t="inlineStr">
        <is>
          <t>Exercise of Warrants [Member]</t>
        </is>
      </c>
      <c r="AH1" s="2" t="inlineStr">
        <is>
          <t>Subscription Arrangement [Member]</t>
        </is>
      </c>
      <c r="AI1" s="2" t="inlineStr">
        <is>
          <t>Cashless Exercise of Options [Member]</t>
        </is>
      </c>
      <c r="AJ1" s="2" t="inlineStr">
        <is>
          <t>Total</t>
        </is>
      </c>
    </row>
    <row r="2">
      <c r="A2" s="4" t="inlineStr">
        <is>
          <t>Balance at Dec. 31, 2018</t>
        </is>
      </c>
      <c r="S2" s="6" t="n">
        <v>16869</v>
      </c>
      <c r="Y2" s="6" t="n">
        <v>74039341</v>
      </c>
      <c r="Z2" s="6" t="n">
        <v>-70731941</v>
      </c>
      <c r="AJ2" s="6" t="n">
        <v>3324269</v>
      </c>
    </row>
    <row r="3">
      <c r="A3" s="4" t="inlineStr">
        <is>
          <t>Balance (in Shares) at Dec. 31, 2018</t>
        </is>
      </c>
      <c r="S3" s="5" t="n">
        <v>16868783</v>
      </c>
    </row>
    <row r="4">
      <c r="A4" s="4" t="inlineStr">
        <is>
          <t>Sale of common stock</t>
        </is>
      </c>
      <c r="S4" s="6" t="n">
        <v>2155</v>
      </c>
      <c r="Y4" s="5" t="n">
        <v>8617123</v>
      </c>
      <c r="AJ4" s="5" t="n">
        <v>8619278</v>
      </c>
    </row>
    <row r="5">
      <c r="A5" s="4" t="inlineStr">
        <is>
          <t>Sale of common stock (in Shares)</t>
        </is>
      </c>
      <c r="S5" s="5" t="n">
        <v>2155127</v>
      </c>
    </row>
    <row r="6">
      <c r="A6" s="4" t="inlineStr">
        <is>
          <t>Common stock issued for services</t>
        </is>
      </c>
      <c r="S6" s="6" t="n">
        <v>973</v>
      </c>
      <c r="Y6" s="5" t="n">
        <v>5802455</v>
      </c>
      <c r="AJ6" s="5" t="n">
        <v>5803428</v>
      </c>
    </row>
    <row r="7">
      <c r="A7" s="4" t="inlineStr">
        <is>
          <t>Common stock issued for services (in Shares)</t>
        </is>
      </c>
      <c r="S7" s="5" t="n">
        <v>973317</v>
      </c>
    </row>
    <row r="8">
      <c r="A8" s="4" t="inlineStr">
        <is>
          <t>Common stock issued upon conversion of preferred stock and accrued dividends</t>
        </is>
      </c>
      <c r="I8" s="6" t="n">
        <v>21</v>
      </c>
      <c r="J8" s="6" t="n">
        <v>69</v>
      </c>
      <c r="K8" s="6" t="n">
        <v>139571</v>
      </c>
      <c r="L8" s="6" t="n">
        <v>259931</v>
      </c>
      <c r="M8" s="6" t="n">
        <v>139592</v>
      </c>
      <c r="N8" s="6" t="n">
        <v>260000</v>
      </c>
    </row>
    <row r="9">
      <c r="A9" s="4" t="inlineStr">
        <is>
          <t>Common stock issued upon conversion of preferred stock and accrued dividends (in Shares)</t>
        </is>
      </c>
      <c r="I9" s="5" t="n">
        <v>21379</v>
      </c>
      <c r="J9" s="5" t="n">
        <v>69335</v>
      </c>
    </row>
    <row r="10">
      <c r="A10" s="4" t="inlineStr">
        <is>
          <t>Sale of subsidiary shares to non-controlling interest</t>
        </is>
      </c>
      <c r="Y10" s="5" t="n">
        <v>3268434</v>
      </c>
      <c r="AB10" s="6" t="n">
        <v>426212</v>
      </c>
      <c r="AC10" s="6" t="n">
        <v>501000</v>
      </c>
      <c r="AH10" s="6" t="n">
        <v>501000</v>
      </c>
      <c r="AJ10" s="5" t="n">
        <v>3694646</v>
      </c>
    </row>
    <row r="11">
      <c r="A11" s="4" t="inlineStr">
        <is>
          <t>Change in fair value of modified options</t>
        </is>
      </c>
      <c r="Y11" s="5" t="n">
        <v>666062</v>
      </c>
      <c r="AJ11" s="5" t="n">
        <v>666062</v>
      </c>
    </row>
    <row r="12">
      <c r="A12" s="4" t="inlineStr">
        <is>
          <t>Common stock issued upon exercise of options</t>
        </is>
      </c>
      <c r="R12" s="6" t="n">
        <v>39</v>
      </c>
      <c r="S12" s="6" t="n">
        <v>98</v>
      </c>
      <c r="X12" s="6" t="n">
        <v>-39</v>
      </c>
      <c r="Y12" s="5" t="n">
        <v>465100</v>
      </c>
      <c r="AJ12" s="5" t="n">
        <v>465198</v>
      </c>
    </row>
    <row r="13">
      <c r="A13" s="4" t="inlineStr">
        <is>
          <t>Common stock issued upon exercise of options (in Shares)</t>
        </is>
      </c>
      <c r="R13" s="5" t="n">
        <v>38687</v>
      </c>
      <c r="S13" s="5" t="n">
        <v>97500</v>
      </c>
    </row>
    <row r="14">
      <c r="A14" s="4" t="inlineStr">
        <is>
          <t>Common stock issued upon exercise of warrants</t>
        </is>
      </c>
      <c r="P14" s="6" t="n">
        <v>1563</v>
      </c>
      <c r="Q14" s="6" t="n">
        <v>162</v>
      </c>
      <c r="V14" s="6" t="n">
        <v>6353307</v>
      </c>
      <c r="W14" s="6" t="n">
        <v>-162</v>
      </c>
      <c r="AG14" s="6" t="n">
        <v>6354870</v>
      </c>
    </row>
    <row r="15">
      <c r="A15" s="4" t="inlineStr">
        <is>
          <t>Common stock issued upon exercise of warrants (in Shares)</t>
        </is>
      </c>
      <c r="P15" s="5" t="n">
        <v>1562896</v>
      </c>
      <c r="Q15" s="5" t="n">
        <v>161986</v>
      </c>
    </row>
    <row r="16">
      <c r="A16" s="4" t="inlineStr">
        <is>
          <t>Stock based compensation</t>
        </is>
      </c>
      <c r="S16" s="6" t="n">
        <v>83</v>
      </c>
      <c r="Y16" s="5" t="n">
        <v>1892775</v>
      </c>
      <c r="AJ16" s="5" t="n">
        <v>1892858</v>
      </c>
    </row>
    <row r="17">
      <c r="A17" s="4" t="inlineStr">
        <is>
          <t>Stock based compensation (in Shares)</t>
        </is>
      </c>
      <c r="S17" s="5" t="n">
        <v>83332</v>
      </c>
    </row>
    <row r="18">
      <c r="A18" s="4" t="inlineStr">
        <is>
          <t>Preferred Stock dividend</t>
        </is>
      </c>
      <c r="Y18" s="5" t="n">
        <v>-20286</v>
      </c>
      <c r="AJ18" s="5" t="n">
        <v>-20286</v>
      </c>
    </row>
    <row r="19">
      <c r="A19" s="4" t="inlineStr">
        <is>
          <t>Net loss</t>
        </is>
      </c>
      <c r="Z19" s="5" t="n">
        <v>-19262618</v>
      </c>
      <c r="AB19" s="5" t="n">
        <v>-20538</v>
      </c>
      <c r="AJ19" s="5" t="n">
        <v>-19283156</v>
      </c>
    </row>
    <row r="20">
      <c r="A20" s="4" t="inlineStr">
        <is>
          <t>Balance at Sep. 30, 2019</t>
        </is>
      </c>
      <c r="S20" s="6" t="n">
        <v>22032</v>
      </c>
      <c r="Y20" s="5" t="n">
        <v>101483612</v>
      </c>
      <c r="Z20" s="5" t="n">
        <v>-89994559</v>
      </c>
      <c r="AB20" s="5" t="n">
        <v>405674</v>
      </c>
      <c r="AD20" s="6" t="n">
        <v>501000</v>
      </c>
      <c r="AJ20" s="5" t="n">
        <v>12417759</v>
      </c>
    </row>
    <row r="21">
      <c r="A21" s="4" t="inlineStr">
        <is>
          <t>Balance (in Shares) at Sep. 30, 2019</t>
        </is>
      </c>
      <c r="S21" s="5" t="n">
        <v>22032342</v>
      </c>
    </row>
    <row r="22">
      <c r="A22" s="4" t="inlineStr">
        <is>
          <t>Balance at Jun. 30, 2019</t>
        </is>
      </c>
      <c r="S22" s="6" t="n">
        <v>21151</v>
      </c>
      <c r="Y22" s="5" t="n">
        <v>94494972</v>
      </c>
      <c r="Z22" s="5" t="n">
        <v>-84551093</v>
      </c>
      <c r="AJ22" s="5" t="n">
        <v>9965030</v>
      </c>
    </row>
    <row r="23">
      <c r="A23" s="4" t="inlineStr">
        <is>
          <t>Balance (in Shares) at Jun. 30, 2019</t>
        </is>
      </c>
      <c r="S23" s="5" t="n">
        <v>21151134</v>
      </c>
    </row>
    <row r="24">
      <c r="A24" s="4" t="inlineStr">
        <is>
          <t>Common stock issued for services</t>
        </is>
      </c>
      <c r="S24" s="6" t="n">
        <v>413</v>
      </c>
      <c r="Y24" s="5" t="n">
        <v>1196215</v>
      </c>
      <c r="AJ24" s="5" t="n">
        <v>1196628</v>
      </c>
    </row>
    <row r="25">
      <c r="A25" s="4" t="inlineStr">
        <is>
          <t>Common stock issued for services (in Shares)</t>
        </is>
      </c>
      <c r="S25" s="5" t="n">
        <v>413317</v>
      </c>
    </row>
    <row r="26">
      <c r="A26" s="4" t="inlineStr">
        <is>
          <t>Sale of subsidiary shares to non-controlling interest</t>
        </is>
      </c>
      <c r="Y26" s="5" t="n">
        <v>3268434</v>
      </c>
      <c r="AB26" s="5" t="n">
        <v>426212</v>
      </c>
      <c r="AC26" s="6" t="n">
        <v>501000</v>
      </c>
      <c r="AH26" s="6" t="n">
        <v>501000</v>
      </c>
      <c r="AJ26" s="5" t="n">
        <v>3694646</v>
      </c>
    </row>
    <row r="27">
      <c r="A27" s="4" t="inlineStr">
        <is>
          <t>Common stock issued upon exercise of options</t>
        </is>
      </c>
      <c r="S27" s="6" t="n">
        <v>4</v>
      </c>
      <c r="Y27" s="5" t="n">
        <v>20356</v>
      </c>
      <c r="AJ27" s="5" t="n">
        <v>20360</v>
      </c>
    </row>
    <row r="28">
      <c r="A28" s="4" t="inlineStr">
        <is>
          <t>Common stock issued upon exercise of options (in Shares)</t>
        </is>
      </c>
      <c r="S28" s="5" t="n">
        <v>4000</v>
      </c>
    </row>
    <row r="29">
      <c r="A29" s="4" t="inlineStr">
        <is>
          <t>Common stock issued upon exercise of warrants</t>
        </is>
      </c>
      <c r="P29" s="6" t="n">
        <v>433</v>
      </c>
      <c r="Q29" s="6" t="n">
        <v>1</v>
      </c>
      <c r="V29" s="5" t="n">
        <v>1735950</v>
      </c>
      <c r="W29" s="5" t="n">
        <v>-1</v>
      </c>
      <c r="AG29" s="5" t="n">
        <v>1736383</v>
      </c>
    </row>
    <row r="30">
      <c r="A30" s="4" t="inlineStr">
        <is>
          <t>Common stock issued upon exercise of warrants (in Shares)</t>
        </is>
      </c>
      <c r="P30" s="5" t="n">
        <v>432867</v>
      </c>
      <c r="Q30" s="5" t="n">
        <v>1024</v>
      </c>
    </row>
    <row r="31">
      <c r="A31" s="4" t="inlineStr">
        <is>
          <t>Stock based compensation</t>
        </is>
      </c>
      <c r="S31" s="6" t="n">
        <v>30</v>
      </c>
      <c r="Y31" s="5" t="n">
        <v>772563</v>
      </c>
      <c r="AJ31" s="5" t="n">
        <v>772593</v>
      </c>
    </row>
    <row r="32">
      <c r="A32" s="4" t="inlineStr">
        <is>
          <t>Stock based compensation (in Shares)</t>
        </is>
      </c>
      <c r="S32" s="5" t="n">
        <v>30000</v>
      </c>
    </row>
    <row r="33">
      <c r="A33" s="4" t="inlineStr">
        <is>
          <t>Preferred Stock dividend</t>
        </is>
      </c>
      <c r="Y33" s="5" t="n">
        <v>-4877</v>
      </c>
      <c r="AJ33" s="5" t="n">
        <v>-4877</v>
      </c>
    </row>
    <row r="34">
      <c r="A34" s="4" t="inlineStr">
        <is>
          <t>Net loss</t>
        </is>
      </c>
      <c r="Z34" s="5" t="n">
        <v>-5443466</v>
      </c>
      <c r="AB34" s="5" t="n">
        <v>-20538</v>
      </c>
      <c r="AJ34" s="5" t="n">
        <v>-5464004</v>
      </c>
    </row>
    <row r="35">
      <c r="A35" s="4" t="inlineStr">
        <is>
          <t>Balance at Sep. 30, 2019</t>
        </is>
      </c>
      <c r="S35" s="6" t="n">
        <v>22032</v>
      </c>
      <c r="Y35" s="5" t="n">
        <v>101483612</v>
      </c>
      <c r="Z35" s="5" t="n">
        <v>-89994559</v>
      </c>
      <c r="AB35" s="5" t="n">
        <v>405674</v>
      </c>
      <c r="AD35" s="6" t="n">
        <v>501000</v>
      </c>
      <c r="AJ35" s="5" t="n">
        <v>12417759</v>
      </c>
    </row>
    <row r="36">
      <c r="A36" s="4" t="inlineStr">
        <is>
          <t>Balance (in Shares) at Sep. 30, 2019</t>
        </is>
      </c>
      <c r="S36" s="5" t="n">
        <v>22032342</v>
      </c>
    </row>
    <row r="37">
      <c r="A37" s="4" t="inlineStr">
        <is>
          <t>Balance at Dec. 31, 2019</t>
        </is>
      </c>
      <c r="S37" s="6" t="n">
        <v>23323</v>
      </c>
      <c r="Y37" s="5" t="n">
        <v>115910058</v>
      </c>
      <c r="Z37" s="5" t="n">
        <v>-104786769</v>
      </c>
      <c r="AB37" s="5" t="n">
        <v>514828</v>
      </c>
      <c r="AJ37" s="6" t="n">
        <v>11661440</v>
      </c>
    </row>
    <row r="38">
      <c r="A38" s="4" t="inlineStr">
        <is>
          <t>Balance (in Shares) at Dec. 31, 2019</t>
        </is>
      </c>
      <c r="S38" s="5" t="n">
        <v>23323087</v>
      </c>
      <c r="AJ38" s="5" t="n">
        <v>23323087</v>
      </c>
    </row>
    <row r="39">
      <c r="A39" s="4" t="inlineStr">
        <is>
          <t>Sale of common stock</t>
        </is>
      </c>
      <c r="O39" s="6" t="n">
        <v>150</v>
      </c>
      <c r="S39" s="6" t="n">
        <v>4688</v>
      </c>
      <c r="U39" s="6" t="n">
        <v>1001613</v>
      </c>
      <c r="Y39" s="5" t="n">
        <v>25209623</v>
      </c>
      <c r="AF39" s="6" t="n">
        <v>1001763</v>
      </c>
      <c r="AJ39" s="6" t="n">
        <v>25214311</v>
      </c>
    </row>
    <row r="40">
      <c r="A40" s="4" t="inlineStr">
        <is>
          <t>Sale of common stock (in Shares)</t>
        </is>
      </c>
      <c r="O40" s="5" t="n">
        <v>150000</v>
      </c>
      <c r="S40" s="5" t="n">
        <v>4687500</v>
      </c>
    </row>
    <row r="41">
      <c r="A41" s="4" t="inlineStr">
        <is>
          <t>Common stock issued for services</t>
        </is>
      </c>
      <c r="S41" s="6" t="n">
        <v>503</v>
      </c>
      <c r="Y41" s="5" t="n">
        <v>3550401</v>
      </c>
      <c r="AJ41" s="6" t="n">
        <v>3550904</v>
      </c>
    </row>
    <row r="42">
      <c r="A42" s="4" t="inlineStr">
        <is>
          <t>Common stock issued for services (in Shares)</t>
        </is>
      </c>
      <c r="S42" s="5" t="n">
        <v>503038</v>
      </c>
      <c r="AJ42" s="5" t="n">
        <v>503038</v>
      </c>
    </row>
    <row r="43">
      <c r="A43" s="4" t="inlineStr">
        <is>
          <t>Fair value of subsidiary shares issued to acquire research and development</t>
        </is>
      </c>
      <c r="T43" s="6" t="n">
        <v>2439139</v>
      </c>
      <c r="Y43" s="5" t="n">
        <v>1051309</v>
      </c>
      <c r="AA43" s="6" t="n">
        <v>735411</v>
      </c>
      <c r="AB43" s="5" t="n">
        <v>248486</v>
      </c>
      <c r="AE43" s="6" t="n">
        <v>3174550</v>
      </c>
      <c r="AJ43" s="6" t="n">
        <v>1299795</v>
      </c>
    </row>
    <row r="44">
      <c r="A44" s="4" t="inlineStr">
        <is>
          <t>Common stock issued upon conversion of preferred stock and accrued dividends</t>
        </is>
      </c>
      <c r="I44" s="6" t="n">
        <v>16</v>
      </c>
      <c r="J44" s="6" t="n">
        <v>29</v>
      </c>
      <c r="K44" s="6" t="n">
        <v>70325</v>
      </c>
      <c r="L44" s="6" t="n">
        <v>109971</v>
      </c>
      <c r="M44" s="6" t="n">
        <v>70341</v>
      </c>
      <c r="N44" s="6" t="n">
        <v>110000</v>
      </c>
    </row>
    <row r="45">
      <c r="A45" s="4" t="inlineStr">
        <is>
          <t>Common stock issued upon conversion of preferred stock and accrued dividends (in Shares)</t>
        </is>
      </c>
      <c r="I45" s="5" t="n">
        <v>15516</v>
      </c>
      <c r="J45" s="5" t="n">
        <v>29334</v>
      </c>
    </row>
    <row r="46">
      <c r="A46" s="4" t="inlineStr">
        <is>
          <t>Sale of subsidiary shares to non-controlling interest</t>
        </is>
      </c>
      <c r="Y46" s="5" t="n">
        <v>7124366</v>
      </c>
      <c r="AA46" s="6" t="n">
        <v>983897</v>
      </c>
      <c r="AB46" s="5" t="n">
        <v>3467709</v>
      </c>
      <c r="AJ46" s="5" t="n">
        <v>10592075</v>
      </c>
    </row>
    <row r="47">
      <c r="A47" s="4" t="inlineStr">
        <is>
          <t>Common stock issued upon exercise of options</t>
        </is>
      </c>
      <c r="R47" s="6" t="n">
        <v>161</v>
      </c>
      <c r="S47" s="6" t="n">
        <v>586</v>
      </c>
      <c r="X47" s="6" t="n">
        <v>-161</v>
      </c>
      <c r="Y47" s="5" t="n">
        <v>2721426</v>
      </c>
      <c r="AJ47" s="6" t="n">
        <v>2722012</v>
      </c>
    </row>
    <row r="48">
      <c r="A48" s="4" t="inlineStr">
        <is>
          <t>Common stock issued upon exercise of options (in Shares)</t>
        </is>
      </c>
      <c r="R48" s="5" t="n">
        <v>160743</v>
      </c>
      <c r="S48" s="5" t="n">
        <v>586825</v>
      </c>
      <c r="AI48" s="5" t="n">
        <v>616398</v>
      </c>
      <c r="AJ48" s="5" t="n">
        <v>1203223</v>
      </c>
    </row>
    <row r="49">
      <c r="A49" s="4" t="inlineStr">
        <is>
          <t>Common stock issued upon exercise of warrants</t>
        </is>
      </c>
      <c r="P49" s="6" t="n">
        <v>430</v>
      </c>
      <c r="Q49" s="6" t="n">
        <v>13</v>
      </c>
      <c r="V49" s="6" t="n">
        <v>1666065</v>
      </c>
      <c r="W49" s="6" t="n">
        <v>-13</v>
      </c>
      <c r="AG49" s="5" t="n">
        <v>1666495</v>
      </c>
    </row>
    <row r="50">
      <c r="A50" s="4" t="inlineStr">
        <is>
          <t>Common stock issued upon exercise of warrants (in Shares)</t>
        </is>
      </c>
      <c r="P50" s="5" t="n">
        <v>429979</v>
      </c>
      <c r="Q50" s="5" t="n">
        <v>12840</v>
      </c>
    </row>
    <row r="51">
      <c r="A51" s="4" t="inlineStr">
        <is>
          <t>Stock based compensation</t>
        </is>
      </c>
      <c r="S51" s="6" t="n">
        <v>219</v>
      </c>
      <c r="Y51" s="5" t="n">
        <v>14385910</v>
      </c>
      <c r="AB51" s="5" t="n">
        <v>2636298</v>
      </c>
      <c r="AJ51" s="6" t="n">
        <v>17022427</v>
      </c>
    </row>
    <row r="52">
      <c r="A52" s="4" t="inlineStr">
        <is>
          <t>Stock based compensation (in Shares)</t>
        </is>
      </c>
      <c r="S52" s="5" t="n">
        <v>219334</v>
      </c>
    </row>
    <row r="53">
      <c r="A53" s="4" t="inlineStr">
        <is>
          <t>Preferred Stock dividend</t>
        </is>
      </c>
      <c r="Y53" s="5" t="n">
        <v>-11698</v>
      </c>
      <c r="AJ53" s="5" t="n">
        <v>-11698</v>
      </c>
    </row>
    <row r="54">
      <c r="A54" s="4" t="inlineStr">
        <is>
          <t>Net loss</t>
        </is>
      </c>
      <c r="Z54" s="5" t="n">
        <v>-41925704</v>
      </c>
      <c r="AB54" s="5" t="n">
        <v>-6282420</v>
      </c>
      <c r="AJ54" s="5" t="n">
        <v>-48208124</v>
      </c>
    </row>
    <row r="55">
      <c r="A55" s="4" t="inlineStr">
        <is>
          <t>Balance at Sep. 30, 2020</t>
        </is>
      </c>
      <c r="D55" s="6" t="n">
        <v>30118</v>
      </c>
      <c r="G55" s="6" t="n">
        <v>175228334</v>
      </c>
      <c r="H55" s="6" t="n">
        <v>-146712473</v>
      </c>
      <c r="S55" s="6" t="n">
        <v>30118</v>
      </c>
      <c r="Y55" s="5" t="n">
        <v>175228334</v>
      </c>
      <c r="Z55" s="5" t="n">
        <v>-146712473</v>
      </c>
      <c r="AB55" s="5" t="n">
        <v>1320312</v>
      </c>
      <c r="AJ55" s="6" t="n">
        <v>29866291</v>
      </c>
    </row>
    <row r="56">
      <c r="A56" s="4" t="inlineStr">
        <is>
          <t>Balance (in Shares) at Sep. 30, 2020</t>
        </is>
      </c>
      <c r="D56" s="5" t="n">
        <v>30118196</v>
      </c>
      <c r="S56" s="5" t="n">
        <v>30118196</v>
      </c>
      <c r="AJ56" s="5" t="n">
        <v>30118196</v>
      </c>
    </row>
    <row r="57">
      <c r="A57" s="4" t="inlineStr">
        <is>
          <t>Balance at Jun. 30, 2020</t>
        </is>
      </c>
      <c r="D57" s="6" t="n">
        <v>29127</v>
      </c>
      <c r="G57" s="5" t="n">
        <v>168499417</v>
      </c>
      <c r="H57" s="5" t="n">
        <v>-135310614</v>
      </c>
      <c r="AB57" s="5" t="n">
        <v>2793950</v>
      </c>
      <c r="AJ57" s="6" t="n">
        <v>36011880</v>
      </c>
    </row>
    <row r="58">
      <c r="A58" s="4" t="inlineStr">
        <is>
          <t>Balance (in Shares) at Jun. 30, 2020</t>
        </is>
      </c>
      <c r="D58" s="5" t="n">
        <v>29126663</v>
      </c>
    </row>
    <row r="59">
      <c r="A59" s="4" t="inlineStr">
        <is>
          <t>Sale of common stock</t>
        </is>
      </c>
      <c r="B59" s="6" t="n">
        <v>150</v>
      </c>
      <c r="E59" s="6" t="n">
        <v>1001613</v>
      </c>
      <c r="AF59" s="6" t="n">
        <v>1001763</v>
      </c>
    </row>
    <row r="60">
      <c r="A60" s="4" t="inlineStr">
        <is>
          <t>Sale of common stock (in Shares)</t>
        </is>
      </c>
      <c r="B60" s="5" t="n">
        <v>150000</v>
      </c>
    </row>
    <row r="61">
      <c r="A61" s="4" t="inlineStr">
        <is>
          <t>Common stock issued for services</t>
        </is>
      </c>
      <c r="D61" s="6" t="n">
        <v>488</v>
      </c>
      <c r="G61" s="5" t="n">
        <v>3442142</v>
      </c>
      <c r="AJ61" s="5" t="n">
        <v>3442630</v>
      </c>
    </row>
    <row r="62">
      <c r="A62" s="4" t="inlineStr">
        <is>
          <t>Common stock issued for services (in Shares)</t>
        </is>
      </c>
      <c r="D62" s="5" t="n">
        <v>488000</v>
      </c>
    </row>
    <row r="63">
      <c r="A63" s="4" t="inlineStr">
        <is>
          <t>Common stock issued upon exercise of options</t>
        </is>
      </c>
      <c r="D63" s="6" t="n">
        <v>108</v>
      </c>
      <c r="G63" s="5" t="n">
        <v>492424</v>
      </c>
      <c r="AJ63" s="5" t="n">
        <v>492532</v>
      </c>
    </row>
    <row r="64">
      <c r="A64" s="4" t="inlineStr">
        <is>
          <t>Common stock issued upon exercise of options (in Shares)</t>
        </is>
      </c>
      <c r="D64" s="5" t="n">
        <v>108374</v>
      </c>
    </row>
    <row r="65">
      <c r="A65" s="4" t="inlineStr">
        <is>
          <t>Common stock issued upon exercise of warrants</t>
        </is>
      </c>
      <c r="C65" s="6" t="n">
        <v>160</v>
      </c>
      <c r="F65" s="6" t="n">
        <v>632039</v>
      </c>
      <c r="AG65" s="6" t="n">
        <v>632199</v>
      </c>
    </row>
    <row r="66">
      <c r="A66" s="4" t="inlineStr">
        <is>
          <t>Common stock issued upon exercise of warrants (in Shares)</t>
        </is>
      </c>
      <c r="C66" s="5" t="n">
        <v>160159</v>
      </c>
    </row>
    <row r="67">
      <c r="A67" s="4" t="inlineStr">
        <is>
          <t>Stock based compensation</t>
        </is>
      </c>
      <c r="D67" s="6" t="n">
        <v>85</v>
      </c>
      <c r="G67" s="5" t="n">
        <v>1163080</v>
      </c>
      <c r="AB67" s="5" t="n">
        <v>222944</v>
      </c>
      <c r="AJ67" s="5" t="n">
        <v>1386109</v>
      </c>
    </row>
    <row r="68">
      <c r="A68" s="4" t="inlineStr">
        <is>
          <t>Stock based compensation (in Shares)</t>
        </is>
      </c>
      <c r="D68" s="5" t="n">
        <v>85000</v>
      </c>
    </row>
    <row r="69">
      <c r="A69" s="4" t="inlineStr">
        <is>
          <t>Preferred Stock dividend</t>
        </is>
      </c>
      <c r="G69" s="5" t="n">
        <v>-2381</v>
      </c>
      <c r="AJ69" s="5" t="n">
        <v>-2381</v>
      </c>
    </row>
    <row r="70">
      <c r="A70" s="4" t="inlineStr">
        <is>
          <t>Net loss</t>
        </is>
      </c>
      <c r="H70" s="5" t="n">
        <v>-11401859</v>
      </c>
      <c r="AB70" s="5" t="n">
        <v>-1696582</v>
      </c>
      <c r="AJ70" s="5" t="n">
        <v>-13098441</v>
      </c>
    </row>
    <row r="71">
      <c r="A71" s="4" t="inlineStr">
        <is>
          <t>Balance at Sep. 30, 2020</t>
        </is>
      </c>
      <c r="D71" s="6" t="n">
        <v>30118</v>
      </c>
      <c r="G71" s="6" t="n">
        <v>175228334</v>
      </c>
      <c r="H71" s="6" t="n">
        <v>-146712473</v>
      </c>
      <c r="S71" s="6" t="n">
        <v>30118</v>
      </c>
      <c r="Y71" s="6" t="n">
        <v>175228334</v>
      </c>
      <c r="Z71" s="6" t="n">
        <v>-146712473</v>
      </c>
      <c r="AB71" s="6" t="n">
        <v>1320312</v>
      </c>
      <c r="AJ71" s="6" t="n">
        <v>29866291</v>
      </c>
    </row>
    <row r="72">
      <c r="A72" s="4" t="inlineStr">
        <is>
          <t>Balance (in Shares) at Sep. 30, 2020</t>
        </is>
      </c>
      <c r="D72" s="5" t="n">
        <v>30118196</v>
      </c>
      <c r="S72" s="5" t="n">
        <v>30118196</v>
      </c>
      <c r="AJ72" s="5" t="n">
        <v>30118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s>
  <sheetData>
    <row r="1">
      <c r="A1" s="1" t="inlineStr">
        <is>
          <t>OPTIONS, RESTRICTED STOCK UNITS AND WARRANTS (Details) - Schedule of Stockholders' Equity Note, Warrants or Rights - USD ($)</t>
        </is>
      </c>
      <c r="B1" s="2" t="inlineStr">
        <is>
          <t>May 20, 2020</t>
        </is>
      </c>
      <c r="C1" s="2" t="inlineStr">
        <is>
          <t>Dec. 31, 2019</t>
        </is>
      </c>
      <c r="D1" s="2" t="inlineStr">
        <is>
          <t>Nov. 20, 2019</t>
        </is>
      </c>
      <c r="E1" s="2" t="inlineStr">
        <is>
          <t>Sep. 30, 2020</t>
        </is>
      </c>
    </row>
    <row r="2">
      <c r="A2" s="3" t="inlineStr">
        <is>
          <t>Schedule of Stockholders' Equity Note, Warrants or Rights [Abstract]</t>
        </is>
      </c>
    </row>
    <row r="3">
      <c r="A3" s="4" t="inlineStr">
        <is>
          <t>Outstanding, Number of Shares</t>
        </is>
      </c>
      <c r="C3" s="5" t="n">
        <v>2744718</v>
      </c>
      <c r="E3" s="5" t="n">
        <v>1604668</v>
      </c>
    </row>
    <row r="4">
      <c r="A4" s="4" t="inlineStr">
        <is>
          <t>Outstanding, weighted average exercise price</t>
        </is>
      </c>
      <c r="C4" s="8" t="n">
        <v>5.4</v>
      </c>
      <c r="E4" s="8" t="n">
        <v>5.27</v>
      </c>
    </row>
    <row r="5">
      <c r="A5" s="4" t="inlineStr">
        <is>
          <t>Outstanding, weighted average remaining contractual term</t>
        </is>
      </c>
      <c r="C5" s="4" t="inlineStr">
        <is>
          <t>2 years 2 months 12 days</t>
        </is>
      </c>
      <c r="E5" s="4" t="inlineStr">
        <is>
          <t>3 years 2 months 12 days</t>
        </is>
      </c>
    </row>
    <row r="6">
      <c r="A6" s="4" t="inlineStr">
        <is>
          <t>Outstanding, aggregate intrinsic value</t>
        </is>
      </c>
      <c r="C6" s="6" t="n">
        <v>3410763</v>
      </c>
      <c r="E6" s="6" t="n">
        <v>519703</v>
      </c>
    </row>
    <row r="7">
      <c r="A7" s="4" t="inlineStr">
        <is>
          <t>Vested and expected to vest, Number of Shares</t>
        </is>
      </c>
      <c r="E7" s="5" t="n">
        <v>1604668</v>
      </c>
    </row>
    <row r="8">
      <c r="A8" s="4" t="inlineStr">
        <is>
          <t>Vested and expected to vest, weighted average exercise price</t>
        </is>
      </c>
      <c r="E8" s="8" t="n">
        <v>5.27</v>
      </c>
    </row>
    <row r="9">
      <c r="A9" s="4" t="inlineStr">
        <is>
          <t>Vested and expected to vest, weighted average remaining contractual term</t>
        </is>
      </c>
      <c r="E9" s="4" t="inlineStr">
        <is>
          <t>3 years 2 months 12 days</t>
        </is>
      </c>
    </row>
    <row r="10">
      <c r="A10" s="4" t="inlineStr">
        <is>
          <t>Vested and expected to vest, aggregate intrinsic value</t>
        </is>
      </c>
      <c r="E10" s="6" t="n">
        <v>519703</v>
      </c>
    </row>
    <row r="11">
      <c r="A11" s="4" t="inlineStr">
        <is>
          <t>Exercisable, Number of Shares</t>
        </is>
      </c>
      <c r="E11" s="5" t="n">
        <v>1604668</v>
      </c>
    </row>
    <row r="12">
      <c r="A12" s="4" t="inlineStr">
        <is>
          <t>Exercisable, weighted average exercise price</t>
        </is>
      </c>
      <c r="E12" s="8" t="n">
        <v>5.27</v>
      </c>
    </row>
    <row r="13">
      <c r="A13" s="4" t="inlineStr">
        <is>
          <t>Exercisable, weighted average remaining contractual term</t>
        </is>
      </c>
      <c r="E13" s="4" t="inlineStr">
        <is>
          <t>3 years 2 months 12 days</t>
        </is>
      </c>
    </row>
    <row r="14">
      <c r="A14" s="4" t="inlineStr">
        <is>
          <t>Exercisable, aggregate intrinsic value</t>
        </is>
      </c>
      <c r="E14" s="6" t="n">
        <v>519703</v>
      </c>
    </row>
    <row r="15">
      <c r="A15" s="4" t="inlineStr">
        <is>
          <t>Grants, Number of Shares</t>
        </is>
      </c>
      <c r="B15" s="5" t="n">
        <v>6575</v>
      </c>
      <c r="D15" s="5" t="n">
        <v>473772</v>
      </c>
      <c r="E15" s="5" t="n">
        <v>125000</v>
      </c>
    </row>
    <row r="16">
      <c r="A16" s="4" t="inlineStr">
        <is>
          <t>Grants, weighted average exercise price</t>
        </is>
      </c>
      <c r="E16" s="8" t="n">
        <v>4.8</v>
      </c>
    </row>
    <row r="17">
      <c r="A17" s="4" t="inlineStr">
        <is>
          <t>Grants, weighted average remaining contractual term</t>
        </is>
      </c>
      <c r="E17" s="4" t="inlineStr">
        <is>
          <t>4 years 4 months 24 days</t>
        </is>
      </c>
    </row>
    <row r="18">
      <c r="A18" s="4" t="inlineStr">
        <is>
          <t>Exercised, Number of Shares</t>
        </is>
      </c>
      <c r="E18" s="5" t="n">
        <v>-467820</v>
      </c>
    </row>
    <row r="19">
      <c r="A19" s="4" t="inlineStr">
        <is>
          <t>Exercised, weighted average exercise price</t>
        </is>
      </c>
      <c r="E19" s="8" t="n">
        <v>3.92</v>
      </c>
    </row>
    <row r="20">
      <c r="A20" s="4" t="inlineStr">
        <is>
          <t>Expired, Number of Shares</t>
        </is>
      </c>
      <c r="E20" s="5" t="n">
        <v>-797230</v>
      </c>
    </row>
    <row r="21">
      <c r="A21" s="4" t="inlineStr">
        <is>
          <t>Expired, weighted average exercise price</t>
        </is>
      </c>
      <c r="E21" s="8" t="n">
        <v>6.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TIONS, RESTRICTED STOCK UNITS AND WARRANTS (Details) - Nonvested Restricted Stock Shares Activity - shares</t>
        </is>
      </c>
      <c r="B1" s="2" t="inlineStr">
        <is>
          <t>Jul. 13, 2020</t>
        </is>
      </c>
      <c r="C1" s="2" t="inlineStr">
        <is>
          <t>Mar. 30, 2020</t>
        </is>
      </c>
      <c r="D1" s="2" t="inlineStr">
        <is>
          <t>Mar. 25, 2020</t>
        </is>
      </c>
      <c r="E1" s="2" t="inlineStr">
        <is>
          <t>Sep. 30, 2020</t>
        </is>
      </c>
    </row>
    <row r="2">
      <c r="A2" s="4" t="inlineStr">
        <is>
          <t>Restricted Stock [Member]</t>
        </is>
      </c>
    </row>
    <row r="3">
      <c r="A3" s="3" t="inlineStr">
        <is>
          <t>OPTIONS, RESTRICTED STOCK UNITS AND WARRANTS (Details) - Nonvested Restricted Stock Shares Activity [Line Items]</t>
        </is>
      </c>
    </row>
    <row r="4">
      <c r="A4" s="4" t="inlineStr">
        <is>
          <t>Restricted shares issued</t>
        </is>
      </c>
      <c r="E4" s="5" t="n">
        <v>262668</v>
      </c>
    </row>
    <row r="5">
      <c r="A5" s="4" t="inlineStr">
        <is>
          <t>Restricted shares Granted</t>
        </is>
      </c>
      <c r="E5" s="5" t="n">
        <v>125000</v>
      </c>
    </row>
    <row r="6">
      <c r="A6" s="4" t="inlineStr">
        <is>
          <t>Restricted shares Vested</t>
        </is>
      </c>
      <c r="E6" s="5" t="n">
        <v>-219334</v>
      </c>
    </row>
    <row r="7">
      <c r="A7" s="4" t="inlineStr">
        <is>
          <t>Vested restricted shares</t>
        </is>
      </c>
      <c r="E7" s="5" t="n">
        <v>0</v>
      </c>
    </row>
    <row r="8">
      <c r="A8" s="4" t="inlineStr">
        <is>
          <t>Unvested restricted shares</t>
        </is>
      </c>
      <c r="E8" s="5" t="n">
        <v>168334</v>
      </c>
    </row>
    <row r="9">
      <c r="A9" s="4" t="inlineStr">
        <is>
          <t>Restricted Stock Units (RSUs) [Member]</t>
        </is>
      </c>
    </row>
    <row r="10">
      <c r="A10" s="3" t="inlineStr">
        <is>
          <t>OPTIONS, RESTRICTED STOCK UNITS AND WARRANTS (Details) - Nonvested Restricted Stock Shares Activity [Line Items]</t>
        </is>
      </c>
    </row>
    <row r="11">
      <c r="A11" s="4" t="inlineStr">
        <is>
          <t>Restricted shares issued</t>
        </is>
      </c>
      <c r="E11" s="5" t="n">
        <v>40000</v>
      </c>
    </row>
    <row r="12">
      <c r="A12" s="4" t="inlineStr">
        <is>
          <t>Restricted shares Granted</t>
        </is>
      </c>
      <c r="B12" s="5" t="n">
        <v>82716</v>
      </c>
      <c r="C12" s="5" t="n">
        <v>960000</v>
      </c>
      <c r="D12" s="5" t="n">
        <v>338000</v>
      </c>
      <c r="E12" s="5" t="n">
        <v>1380716</v>
      </c>
    </row>
    <row r="13">
      <c r="A13" s="4" t="inlineStr">
        <is>
          <t>Restricted shares Vested</t>
        </is>
      </c>
      <c r="E13" s="5" t="n">
        <v>0</v>
      </c>
    </row>
    <row r="14">
      <c r="A14" s="4" t="inlineStr">
        <is>
          <t>Vested restricted shares</t>
        </is>
      </c>
      <c r="E14" s="5" t="n">
        <v>711786</v>
      </c>
    </row>
    <row r="15">
      <c r="A15" s="4" t="inlineStr">
        <is>
          <t>Unvested restricted shares</t>
        </is>
      </c>
      <c r="E15" s="5" t="n">
        <v>7089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4" customWidth="1" min="6" max="6"/>
    <col width="13" customWidth="1" min="7" max="7"/>
    <col width="17" customWidth="1" min="8" max="8"/>
    <col width="17" customWidth="1" min="9" max="9"/>
    <col width="14" customWidth="1" min="10" max="10"/>
    <col width="14" customWidth="1" min="11" max="11"/>
  </cols>
  <sheetData>
    <row r="1">
      <c r="A1" s="1" t="inlineStr">
        <is>
          <t>NON-CONTROLLING INTEREST (Details) - USD ($)</t>
        </is>
      </c>
      <c r="B1" s="2" t="inlineStr">
        <is>
          <t>Jun. 24, 2020</t>
        </is>
      </c>
      <c r="C1" s="2" t="inlineStr">
        <is>
          <t>May 20, 2020</t>
        </is>
      </c>
      <c r="D1" s="2" t="inlineStr">
        <is>
          <t>Apr. 08, 2020</t>
        </is>
      </c>
      <c r="E1" s="2" t="inlineStr">
        <is>
          <t>Mar. 24, 2020</t>
        </is>
      </c>
      <c r="F1" s="2" t="inlineStr">
        <is>
          <t>Feb. 25, 2020</t>
        </is>
      </c>
      <c r="G1" s="2" t="inlineStr">
        <is>
          <t>May 31, 2020</t>
        </is>
      </c>
      <c r="H1" s="2" t="inlineStr">
        <is>
          <t>Sep. 30, 2020</t>
        </is>
      </c>
      <c r="I1" s="2" t="inlineStr">
        <is>
          <t>Sep. 30, 2020</t>
        </is>
      </c>
      <c r="J1" s="2" t="inlineStr">
        <is>
          <t>Sep. 30, 2019</t>
        </is>
      </c>
      <c r="K1" s="2" t="inlineStr">
        <is>
          <t>Dec. 31, 2019</t>
        </is>
      </c>
    </row>
    <row r="2">
      <c r="A2" s="3" t="inlineStr">
        <is>
          <t>NON-CONTROLLING INTEREST (Details) [Line Items]</t>
        </is>
      </c>
    </row>
    <row r="3">
      <c r="A3" s="4" t="inlineStr">
        <is>
          <t>Asset Purchase Agreement, Description of Royalty</t>
        </is>
      </c>
      <c r="D3" s="4" t="inlineStr">
        <is>
          <t xml:space="preserve">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t>
        </is>
      </c>
    </row>
    <row r="4">
      <c r="A4" s="4" t="inlineStr">
        <is>
          <t>Shares Issued, Price Per Share (in Dollars per share)</t>
        </is>
      </c>
      <c r="C4" s="6" t="n">
        <v>10</v>
      </c>
    </row>
    <row r="5">
      <c r="A5" s="4" t="inlineStr">
        <is>
          <t>Stock Issued During Period, Shares, New Issues (in Shares)</t>
        </is>
      </c>
      <c r="B5" s="5" t="n">
        <v>2187500</v>
      </c>
      <c r="C5" s="5" t="n">
        <v>1068550</v>
      </c>
      <c r="F5" s="5" t="n">
        <v>2500000</v>
      </c>
    </row>
    <row r="6">
      <c r="A6" s="4" t="inlineStr">
        <is>
          <t>Stock Issued During Period, Value, New Issues</t>
        </is>
      </c>
      <c r="C6" s="6" t="n">
        <v>10685500</v>
      </c>
      <c r="I6" s="6" t="n">
        <v>25214311</v>
      </c>
      <c r="J6" s="6" t="n">
        <v>8619278</v>
      </c>
    </row>
    <row r="7">
      <c r="A7" s="4" t="inlineStr">
        <is>
          <t>Payments of Stock Issuance Costs</t>
        </is>
      </c>
      <c r="H7" s="6" t="n">
        <v>182332000000</v>
      </c>
      <c r="I7" s="6" t="n">
        <v>182332000000</v>
      </c>
    </row>
    <row r="8">
      <c r="A8" s="4" t="inlineStr">
        <is>
          <t>Equity Method Investment, Ownership Percentage</t>
        </is>
      </c>
      <c r="H8" s="4" t="inlineStr">
        <is>
          <t>69.40%</t>
        </is>
      </c>
      <c r="I8" s="4" t="inlineStr">
        <is>
          <t>69.40%</t>
        </is>
      </c>
    </row>
    <row r="9">
      <c r="A9" s="4" t="inlineStr">
        <is>
          <t>ViralClear [Member]</t>
        </is>
      </c>
    </row>
    <row r="10">
      <c r="A10" s="3" t="inlineStr">
        <is>
          <t>NON-CONTROLLING INTEREST (Details) [Line Items]</t>
        </is>
      </c>
    </row>
    <row r="11">
      <c r="A11" s="4" t="inlineStr">
        <is>
          <t>Payments to Acquire Productive Assets</t>
        </is>
      </c>
      <c r="E11" s="6" t="n">
        <v>350000</v>
      </c>
    </row>
    <row r="12">
      <c r="A12" s="4" t="inlineStr">
        <is>
          <t>Business Acquisition, Equity Interest Issued or Issuable, Number of Shares (in Shares)</t>
        </is>
      </c>
      <c r="E12" s="5" t="n">
        <v>634910</v>
      </c>
    </row>
    <row r="13">
      <c r="A13" s="4" t="inlineStr">
        <is>
          <t>Business Acquisition, Equity Interest Issued or Issuable, Value Assigned</t>
        </is>
      </c>
      <c r="E13" s="6" t="n">
        <v>3174550</v>
      </c>
    </row>
    <row r="14">
      <c r="A14" s="4" t="inlineStr">
        <is>
          <t>Asset Purchase Agreement, Description of Royalty</t>
        </is>
      </c>
      <c r="E14" s="4" t="inlineStr">
        <is>
          <t>In addition, in the event of sublicensing, sale, transfer, assignment or similar transaction, ViralClear agreed to pay Trek 10% of the consideration received.As part of the Purchased Assets, ViralClear received an assignment and licensing rights agreement from Trek with a third-party vendor regarding certain formulas and compounds usage. The agreement, as amended on September 2, 2020, calls for milestone payments upon marketing authorization (as defined) in any first and second country of $10 million and $5 million, respectively, in addition to 6% royalty payments</t>
        </is>
      </c>
    </row>
    <row r="15">
      <c r="A15" s="4" t="inlineStr">
        <is>
          <t>Stock Issued During Period, Shares, Other (in Shares)</t>
        </is>
      </c>
      <c r="D15" s="5" t="n">
        <v>259959</v>
      </c>
    </row>
    <row r="16">
      <c r="A16" s="4" t="inlineStr">
        <is>
          <t>Shares Issued, Price Per Share (in Dollars per share)</t>
        </is>
      </c>
      <c r="D16" s="7" t="n">
        <v>0.001</v>
      </c>
      <c r="G16" s="6" t="n">
        <v>10</v>
      </c>
    </row>
    <row r="17">
      <c r="A17" s="4" t="inlineStr">
        <is>
          <t>Stock Issued During Period, Shares, New Issues (in Shares)</t>
        </is>
      </c>
      <c r="C17" s="5" t="n">
        <v>1068550</v>
      </c>
      <c r="G17" s="5" t="n">
        <v>1068550</v>
      </c>
    </row>
    <row r="18">
      <c r="A18" s="4" t="inlineStr">
        <is>
          <t>Stock Issued During Period, Value, New Issues</t>
        </is>
      </c>
      <c r="C18" s="6" t="n">
        <v>10592075</v>
      </c>
      <c r="G18" s="6" t="n">
        <v>10592075</v>
      </c>
    </row>
    <row r="19">
      <c r="A19" s="4" t="inlineStr">
        <is>
          <t>Payments of Stock Issuance Costs</t>
        </is>
      </c>
      <c r="C19" s="6" t="n">
        <v>93425</v>
      </c>
    </row>
    <row r="20">
      <c r="A20" s="4" t="inlineStr">
        <is>
          <t>Equity Method Investment, Ownership Percentage</t>
        </is>
      </c>
      <c r="E20" s="4" t="inlineStr">
        <is>
          <t>69.40%</t>
        </is>
      </c>
      <c r="H20" s="4" t="inlineStr">
        <is>
          <t>69.40%</t>
        </is>
      </c>
      <c r="I20" s="4" t="inlineStr">
        <is>
          <t>69.40%</t>
        </is>
      </c>
    </row>
    <row r="21">
      <c r="A21" s="4" t="inlineStr">
        <is>
          <t>NeuroClear Technologies, Inc ("NeuroClear") [Member]</t>
        </is>
      </c>
    </row>
    <row r="22">
      <c r="A22" s="3" t="inlineStr">
        <is>
          <t>NON-CONTROLLING INTEREST (Details) [Line Items]</t>
        </is>
      </c>
    </row>
    <row r="23">
      <c r="A23" s="4" t="inlineStr">
        <is>
          <t>Subsidiary or Equity Method Investee, Cumulative Number of Shares Issued for All Transactions (in Shares)</t>
        </is>
      </c>
      <c r="K23" s="5" t="n">
        <v>896690</v>
      </c>
    </row>
    <row r="24">
      <c r="A24" s="4" t="inlineStr">
        <is>
          <t>Subsidiary or Equity Method Investee, Cumulative Proceeds Received on All Transactions</t>
        </is>
      </c>
      <c r="K24" s="6" t="n">
        <v>5011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Details) - Schedule of Non-Controlling Interest - NeuroClear Technologies, Inc ("NeuroClear") [Member]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ONTROLLING INTEREST (Details) - Schedule of Non-Controlling Interest [Line Items]</t>
        </is>
      </c>
    </row>
    <row r="4">
      <c r="A4" s="4" t="inlineStr">
        <is>
          <t>Net loss</t>
        </is>
      </c>
      <c r="B4" s="6" t="n">
        <v>-5540402</v>
      </c>
      <c r="C4" s="6" t="n">
        <v>-239308</v>
      </c>
      <c r="D4" s="6" t="n">
        <v>-26272250</v>
      </c>
      <c r="E4" s="6" t="n">
        <v>-239308</v>
      </c>
    </row>
    <row r="5">
      <c r="A5" s="4" t="inlineStr">
        <is>
          <t>Average Non-controlling interest percentage of profit/losses</t>
        </is>
      </c>
      <c r="B5" s="4" t="inlineStr">
        <is>
          <t>30.62%</t>
        </is>
      </c>
      <c r="C5" s="4" t="inlineStr">
        <is>
          <t>8.58%</t>
        </is>
      </c>
      <c r="D5" s="4" t="inlineStr">
        <is>
          <t>23.96%</t>
        </is>
      </c>
      <c r="E5" s="4" t="inlineStr">
        <is>
          <t>8.58%</t>
        </is>
      </c>
    </row>
    <row r="6">
      <c r="A6" s="4" t="inlineStr">
        <is>
          <t>Net loss attributable to the non-controlling interest</t>
        </is>
      </c>
      <c r="B6" s="6" t="n">
        <v>-1696582</v>
      </c>
      <c r="C6" s="6" t="n">
        <v>-20538</v>
      </c>
      <c r="D6" s="6" t="n">
        <v>-6282420</v>
      </c>
      <c r="E6" s="6" t="n">
        <v>-205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N-CONTROLLING INTEREST (Details) - Consolidation, Less than Wholly Owned Subsidiary, Parent Ownership Interest, Effects of Changes, Net - Noncontrolling Interest [Member] - USD ($)</t>
        </is>
      </c>
      <c r="B1" s="2" t="inlineStr">
        <is>
          <t>3 Months Ended</t>
        </is>
      </c>
      <c r="C1" s="2" t="inlineStr">
        <is>
          <t>9 Months Ended</t>
        </is>
      </c>
    </row>
    <row r="2">
      <c r="B2" s="2" t="inlineStr">
        <is>
          <t>Sep. 30, 2019</t>
        </is>
      </c>
      <c r="C2" s="2" t="inlineStr">
        <is>
          <t>Sep. 30, 2020</t>
        </is>
      </c>
      <c r="D2" s="2" t="inlineStr">
        <is>
          <t>Sep. 30, 2019</t>
        </is>
      </c>
    </row>
    <row r="3">
      <c r="A3" s="3" t="inlineStr">
        <is>
          <t>Consolidation, Less than Wholly Owned Subsidiary, Parent Ownership Interest, Effects of Changes, Net [Line Items]</t>
        </is>
      </c>
    </row>
    <row r="4">
      <c r="A4" s="4" t="inlineStr">
        <is>
          <t>Balance</t>
        </is>
      </c>
      <c r="C4" s="6" t="n">
        <v>514828</v>
      </c>
    </row>
    <row r="5">
      <c r="A5" s="4" t="inlineStr">
        <is>
          <t>Allocation of equity to non-controlling interest due to equity-based compensation issued</t>
        </is>
      </c>
      <c r="C5" s="5" t="n">
        <v>2636298</v>
      </c>
    </row>
    <row r="6">
      <c r="A6" s="4" t="inlineStr">
        <is>
          <t>Allocation of equity to non-controlling interest due to sale of common stock</t>
        </is>
      </c>
      <c r="C6" s="5" t="n">
        <v>3467709</v>
      </c>
    </row>
    <row r="7">
      <c r="A7" s="4" t="inlineStr">
        <is>
          <t>Allocation of equity to non-controlling interest due to issuance of equity to acquire Trek and research and development</t>
        </is>
      </c>
      <c r="B7" s="6" t="n">
        <v>426212</v>
      </c>
      <c r="C7" s="5" t="n">
        <v>3467709</v>
      </c>
      <c r="D7" s="6" t="n">
        <v>426212</v>
      </c>
    </row>
    <row r="8">
      <c r="A8" s="4" t="inlineStr">
        <is>
          <t>Net loss attributable to non-controlling interest</t>
        </is>
      </c>
      <c r="C8" s="5" t="n">
        <v>-6282420</v>
      </c>
    </row>
    <row r="9">
      <c r="A9" s="4" t="inlineStr">
        <is>
          <t>Balance</t>
        </is>
      </c>
      <c r="C9" s="5" t="n">
        <v>1320312</v>
      </c>
    </row>
    <row r="10">
      <c r="A10" s="4" t="inlineStr">
        <is>
          <t>Trek Therapeutics [Member]</t>
        </is>
      </c>
    </row>
    <row r="11">
      <c r="A11" s="3" t="inlineStr">
        <is>
          <t>Consolidation, Less than Wholly Owned Subsidiary, Parent Ownership Interest, Effects of Changes, Net [Line Items]</t>
        </is>
      </c>
    </row>
    <row r="12">
      <c r="A12" s="4" t="inlineStr">
        <is>
          <t>Allocation of equity to non-controlling interest due to issuance of equity to acquire Trek and research and development</t>
        </is>
      </c>
      <c r="C12" s="6" t="n">
        <v>983897</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COMMITMENTS AND CONTINGENCIES (Details) - USD ($)</t>
        </is>
      </c>
      <c r="B1" s="2" t="inlineStr">
        <is>
          <t>Jul. 06, 2020</t>
        </is>
      </c>
      <c r="C1" s="2" t="inlineStr">
        <is>
          <t>May 20, 2020</t>
        </is>
      </c>
      <c r="D1" s="2" t="inlineStr">
        <is>
          <t>Apr. 08, 2020</t>
        </is>
      </c>
      <c r="E1" s="2" t="inlineStr">
        <is>
          <t>Mar. 24, 2020</t>
        </is>
      </c>
      <c r="F1" s="2" t="inlineStr">
        <is>
          <t>Nov. 20, 2019</t>
        </is>
      </c>
      <c r="G1" s="2" t="inlineStr">
        <is>
          <t>Nov. 01, 2017</t>
        </is>
      </c>
      <c r="H1" s="2" t="inlineStr">
        <is>
          <t>Mar. 15, 2017</t>
        </is>
      </c>
      <c r="I1" s="2" t="inlineStr">
        <is>
          <t>Sep. 30, 2020</t>
        </is>
      </c>
      <c r="J1" s="2" t="inlineStr">
        <is>
          <t>Sep. 30, 2019</t>
        </is>
      </c>
      <c r="K1" s="2" t="inlineStr">
        <is>
          <t>Sep. 30, 2020</t>
        </is>
      </c>
      <c r="L1" s="2" t="inlineStr">
        <is>
          <t>Sep. 30, 2019</t>
        </is>
      </c>
      <c r="M1" s="2" t="inlineStr">
        <is>
          <t>May 31, 2020</t>
        </is>
      </c>
      <c r="N1" s="2" t="inlineStr">
        <is>
          <t>Dec. 31, 2019</t>
        </is>
      </c>
    </row>
    <row r="2">
      <c r="A2" s="3" t="inlineStr">
        <is>
          <t>COMMITMENTS AND CONTINGENCIES (Details) [Line Items]</t>
        </is>
      </c>
    </row>
    <row r="3">
      <c r="A3" s="4" t="inlineStr">
        <is>
          <t>Class of Warrant or Rights, Granted (in Shares)</t>
        </is>
      </c>
      <c r="C3" s="5" t="n">
        <v>6575</v>
      </c>
      <c r="F3" s="5" t="n">
        <v>473772</v>
      </c>
      <c r="K3" s="5" t="n">
        <v>125000</v>
      </c>
    </row>
    <row r="4">
      <c r="A4" s="4" t="inlineStr">
        <is>
          <t>Class of Warrant or Right, Exercise Price of Warrants or Rights (in Dollars per share)</t>
        </is>
      </c>
      <c r="C4" s="6" t="n">
        <v>10</v>
      </c>
      <c r="F4" s="6" t="n">
        <v>5</v>
      </c>
    </row>
    <row r="5">
      <c r="A5" s="4" t="inlineStr">
        <is>
          <t>Long-term Purchase Commitment, Amount</t>
        </is>
      </c>
      <c r="B5" s="6" t="n">
        <v>3175000</v>
      </c>
      <c r="K5" s="6" t="n">
        <v>13800000</v>
      </c>
    </row>
    <row r="6">
      <c r="A6" s="4" t="inlineStr">
        <is>
          <t>Warrants and Rights Outstanding, Term</t>
        </is>
      </c>
      <c r="F6" s="4" t="inlineStr">
        <is>
          <t>8 years</t>
        </is>
      </c>
    </row>
    <row r="7">
      <c r="A7" s="4" t="inlineStr">
        <is>
          <t>Other Commitment</t>
        </is>
      </c>
      <c r="F7" s="6" t="n">
        <v>50000</v>
      </c>
    </row>
    <row r="8">
      <c r="A8" s="4" t="inlineStr">
        <is>
          <t>Other Income</t>
        </is>
      </c>
      <c r="F8" s="6" t="n">
        <v>700000</v>
      </c>
    </row>
    <row r="9">
      <c r="A9" s="4" t="inlineStr">
        <is>
          <t>Royalty Percentage of Net Sales</t>
        </is>
      </c>
      <c r="D9" s="4" t="inlineStr">
        <is>
          <t>10.00%</t>
        </is>
      </c>
    </row>
    <row r="10">
      <c r="A10" s="4" t="inlineStr">
        <is>
          <t>Asset Purchase Agreement, Description of Royalty</t>
        </is>
      </c>
      <c r="D10" s="4" t="inlineStr">
        <is>
          <t xml:space="preserve">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t>
        </is>
      </c>
    </row>
    <row r="11">
      <c r="A11" s="4" t="inlineStr">
        <is>
          <t>Shares Issued, Price Per Share (in Dollars per share)</t>
        </is>
      </c>
      <c r="C11" s="6" t="n">
        <v>10</v>
      </c>
    </row>
    <row r="12">
      <c r="A12" s="4" t="inlineStr">
        <is>
          <t>Defined Contribution Plan, Cost</t>
        </is>
      </c>
      <c r="I12" s="6" t="n">
        <v>49342</v>
      </c>
      <c r="J12" s="6" t="n">
        <v>31178</v>
      </c>
      <c r="K12" s="6" t="n">
        <v>131025</v>
      </c>
      <c r="L12" s="6" t="n">
        <v>69988</v>
      </c>
    </row>
    <row r="13">
      <c r="A13" s="4" t="inlineStr">
        <is>
          <t>Warrants at $6.16 [Member]</t>
        </is>
      </c>
    </row>
    <row r="14">
      <c r="A14" s="3" t="inlineStr">
        <is>
          <t>COMMITMENTS AND CONTINGENCIES (Details) [Line Items]</t>
        </is>
      </c>
    </row>
    <row r="15">
      <c r="A15" s="4" t="inlineStr">
        <is>
          <t>Class of Warrant or Rights, Granted (in Shares)</t>
        </is>
      </c>
      <c r="F15" s="5" t="n">
        <v>284455</v>
      </c>
    </row>
    <row r="16">
      <c r="A16" s="4" t="inlineStr">
        <is>
          <t>Class of Warrant or Right, Exercise Price of Warrants or Rights (in Dollars per share)</t>
        </is>
      </c>
      <c r="I16" s="8" t="n">
        <v>6.16</v>
      </c>
      <c r="K16" s="8" t="n">
        <v>6.16</v>
      </c>
    </row>
    <row r="17">
      <c r="A17" s="4" t="inlineStr">
        <is>
          <t>Warrants and Rights Outstanding, Term</t>
        </is>
      </c>
      <c r="F17" s="4" t="inlineStr">
        <is>
          <t>8 years</t>
        </is>
      </c>
    </row>
    <row r="18">
      <c r="A18" s="4" t="inlineStr">
        <is>
          <t>ViralClear [Member]</t>
        </is>
      </c>
    </row>
    <row r="19">
      <c r="A19" s="3" t="inlineStr">
        <is>
          <t>COMMITMENTS AND CONTINGENCIES (Details) [Line Items]</t>
        </is>
      </c>
    </row>
    <row r="20">
      <c r="A20" s="4" t="inlineStr">
        <is>
          <t>Asset Purchase Agreement, Description of Royalty</t>
        </is>
      </c>
      <c r="E20" s="4" t="inlineStr">
        <is>
          <t>In addition, in the event of sublicensing, sale, transfer, assignment or similar transaction, ViralClear agreed to pay Trek 10% of the consideration received.As part of the Purchased Assets, ViralClear received an assignment and licensing rights agreement from Trek with a third-party vendor regarding certain formulas and compounds usage. The agreement, as amended on September 2, 2020, calls for milestone payments upon marketing authorization (as defined) in any first and second country of $10 million and $5 million, respectively, in addition to 6% royalty payments</t>
        </is>
      </c>
    </row>
    <row r="21">
      <c r="A21" s="4" t="inlineStr">
        <is>
          <t>Stock Issued During Period, Shares, Purchase of Assets (in Shares)</t>
        </is>
      </c>
      <c r="D21" s="5" t="n">
        <v>259959</v>
      </c>
    </row>
    <row r="22">
      <c r="A22" s="4" t="inlineStr">
        <is>
          <t>Shares Issued, Price Per Share (in Dollars per share)</t>
        </is>
      </c>
      <c r="D22" s="7" t="n">
        <v>0.001</v>
      </c>
      <c r="M22" s="6" t="n">
        <v>10</v>
      </c>
    </row>
    <row r="23">
      <c r="A23" s="4" t="inlineStr">
        <is>
          <t>2017 Know-How License Agreement [Member]</t>
        </is>
      </c>
    </row>
    <row r="24">
      <c r="A24" s="3" t="inlineStr">
        <is>
          <t>COMMITMENTS AND CONTINGENCIES (Details) [Line Items]</t>
        </is>
      </c>
    </row>
    <row r="25">
      <c r="A25" s="4" t="inlineStr">
        <is>
          <t>Agreement, Term</t>
        </is>
      </c>
      <c r="H25" s="4" t="inlineStr">
        <is>
          <t>10 years</t>
        </is>
      </c>
    </row>
    <row r="26">
      <c r="A26" s="4" t="inlineStr">
        <is>
          <t>Class of Warrant or Rights, Granted (in Shares)</t>
        </is>
      </c>
      <c r="H26" s="5" t="n">
        <v>252000</v>
      </c>
    </row>
    <row r="27">
      <c r="A27" s="4" t="inlineStr">
        <is>
          <t>Class of Warrant or Right, Exercise Price of Warrants or Rights (in Dollars per share)</t>
        </is>
      </c>
      <c r="H27" s="8" t="n">
        <v>3.75</v>
      </c>
    </row>
    <row r="28">
      <c r="A28" s="4" t="inlineStr">
        <is>
          <t>Long-term Purchase Commitment, Amount</t>
        </is>
      </c>
      <c r="K28" s="6" t="n">
        <v>25000</v>
      </c>
    </row>
    <row r="29">
      <c r="A29" s="4" t="inlineStr">
        <is>
          <t>Royalty Guarantees, Commitments, Amount</t>
        </is>
      </c>
      <c r="F29" s="6" t="n">
        <v>625000</v>
      </c>
    </row>
    <row r="30">
      <c r="A30" s="4" t="inlineStr">
        <is>
          <t>Tools Agreement [Member]</t>
        </is>
      </c>
    </row>
    <row r="31">
      <c r="A31" s="3" t="inlineStr">
        <is>
          <t>COMMITMENTS AND CONTINGENCIES (Details) [Line Items]</t>
        </is>
      </c>
    </row>
    <row r="32">
      <c r="A32" s="4" t="inlineStr">
        <is>
          <t>Royalty Guarantees, Commitments, Amount</t>
        </is>
      </c>
      <c r="F32" s="5" t="n">
        <v>550000</v>
      </c>
    </row>
    <row r="33">
      <c r="A33" s="4" t="inlineStr">
        <is>
          <t>Other Commitment</t>
        </is>
      </c>
      <c r="F33" s="6" t="n">
        <v>100000</v>
      </c>
    </row>
    <row r="34">
      <c r="A34" s="4" t="inlineStr">
        <is>
          <t>Tools Agreement [Member] | Warrants at $6.16 [Member]</t>
        </is>
      </c>
    </row>
    <row r="35">
      <c r="A35" s="3" t="inlineStr">
        <is>
          <t>COMMITMENTS AND CONTINGENCIES (Details) [Line Items]</t>
        </is>
      </c>
    </row>
    <row r="36">
      <c r="A36" s="4" t="inlineStr">
        <is>
          <t>Class of Warrant or Right, Exercise Price of Warrants or Rights (in Dollars per share)</t>
        </is>
      </c>
      <c r="F36" s="8" t="n">
        <v>6.16</v>
      </c>
    </row>
    <row r="37">
      <c r="A37" s="4" t="inlineStr">
        <is>
          <t>Phase II Milestone [Member]</t>
        </is>
      </c>
    </row>
    <row r="38">
      <c r="A38" s="3" t="inlineStr">
        <is>
          <t>COMMITMENTS AND CONTINGENCIES (Details) [Line Items]</t>
        </is>
      </c>
    </row>
    <row r="39">
      <c r="A39" s="4" t="inlineStr">
        <is>
          <t>Royalty Guarantees, Commitments, Amount</t>
        </is>
      </c>
      <c r="D39" s="6" t="n">
        <v>100000</v>
      </c>
    </row>
    <row r="40">
      <c r="A40" s="4" t="inlineStr">
        <is>
          <t>Regulatory Approval Milestone [Member]</t>
        </is>
      </c>
    </row>
    <row r="41">
      <c r="A41" s="3" t="inlineStr">
        <is>
          <t>COMMITMENTS AND CONTINGENCIES (Details) [Line Items]</t>
        </is>
      </c>
    </row>
    <row r="42">
      <c r="A42" s="4" t="inlineStr">
        <is>
          <t>Royalty Guarantees, Commitments, Amount</t>
        </is>
      </c>
      <c r="D42" s="6" t="n">
        <v>100000</v>
      </c>
    </row>
    <row r="43">
      <c r="A43" s="4" t="inlineStr">
        <is>
          <t>Initiation of Raw Material Procurement [Member]</t>
        </is>
      </c>
    </row>
    <row r="44">
      <c r="A44" s="3" t="inlineStr">
        <is>
          <t>COMMITMENTS AND CONTINGENCIES (Details) [Line Items]</t>
        </is>
      </c>
    </row>
    <row r="45">
      <c r="A45" s="4" t="inlineStr">
        <is>
          <t>Long-term Purchase Commitment, Amount</t>
        </is>
      </c>
      <c r="B45" s="5" t="n">
        <v>700000</v>
      </c>
    </row>
    <row r="46">
      <c r="A46" s="4" t="inlineStr">
        <is>
          <t>Start-up of Manufacturing [Member]</t>
        </is>
      </c>
    </row>
    <row r="47">
      <c r="A47" s="3" t="inlineStr">
        <is>
          <t>COMMITMENTS AND CONTINGENCIES (Details) [Line Items]</t>
        </is>
      </c>
    </row>
    <row r="48">
      <c r="A48" s="4" t="inlineStr">
        <is>
          <t>Long-term Purchase Commitment, Amount</t>
        </is>
      </c>
      <c r="B48" s="5" t="n">
        <v>650000</v>
      </c>
    </row>
    <row r="49">
      <c r="A49" s="4" t="inlineStr">
        <is>
          <t>Manufacturing Completion of 500kg of VRT-754659 [Member]</t>
        </is>
      </c>
    </row>
    <row r="50">
      <c r="A50" s="3" t="inlineStr">
        <is>
          <t>COMMITMENTS AND CONTINGENCIES (Details) [Line Items]</t>
        </is>
      </c>
    </row>
    <row r="51">
      <c r="A51" s="4" t="inlineStr">
        <is>
          <t>Long-term Purchase Commitment, Amount</t>
        </is>
      </c>
      <c r="B51" s="5" t="n">
        <v>580000</v>
      </c>
    </row>
    <row r="52">
      <c r="A52" s="4" t="inlineStr">
        <is>
          <t>Finalization of Manufacturing Process [Member]</t>
        </is>
      </c>
    </row>
    <row r="53">
      <c r="A53" s="3" t="inlineStr">
        <is>
          <t>COMMITMENTS AND CONTINGENCIES (Details) [Line Items]</t>
        </is>
      </c>
    </row>
    <row r="54">
      <c r="A54" s="4" t="inlineStr">
        <is>
          <t>Long-term Purchase Commitment, Amount</t>
        </is>
      </c>
      <c r="B54" s="6" t="n">
        <v>1245000</v>
      </c>
    </row>
    <row r="55">
      <c r="A55" s="4" t="inlineStr">
        <is>
          <t>Sherpa Technology Group [Member]</t>
        </is>
      </c>
    </row>
    <row r="56">
      <c r="A56" s="3" t="inlineStr">
        <is>
          <t>COMMITMENTS AND CONTINGENCIES (Details) [Line Items]</t>
        </is>
      </c>
    </row>
    <row r="57">
      <c r="A57" s="4" t="inlineStr">
        <is>
          <t>Agreement, Description</t>
        </is>
      </c>
      <c r="G57" s="4" t="inlineStr">
        <is>
          <t>In connection with the SOW, the Company paid Sherpa fee of (i) $200,000 in cash, of which $25,000 will be paid on January 1, 2018, with the remainder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t>
        </is>
      </c>
    </row>
    <row r="58">
      <c r="A58" s="4" t="inlineStr">
        <is>
          <t>Professional and Contract Services Expense</t>
        </is>
      </c>
      <c r="I58" s="6" t="n">
        <v>67500</v>
      </c>
      <c r="J58" s="6" t="n">
        <v>75000</v>
      </c>
      <c r="K58" s="5" t="n">
        <v>221863</v>
      </c>
      <c r="L58" s="6" t="n">
        <v>225000</v>
      </c>
    </row>
    <row r="59">
      <c r="A59" s="4" t="inlineStr">
        <is>
          <t>Other Accrued Liabilities</t>
        </is>
      </c>
      <c r="I59" s="6" t="n">
        <v>22500</v>
      </c>
      <c r="K59" s="6" t="n">
        <v>22500</v>
      </c>
      <c r="N59" s="6" t="n">
        <v>276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9 Months Ended</t>
        </is>
      </c>
    </row>
    <row r="2">
      <c r="B2" s="2" t="inlineStr">
        <is>
          <t>Sep. 30, 2020</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Schedule of Segment Reporting Information, by Segment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search and development</t>
        </is>
      </c>
      <c r="B4" s="6" t="n">
        <v>4910827</v>
      </c>
      <c r="C4" s="6" t="n">
        <v>1643659</v>
      </c>
      <c r="D4" s="6" t="n">
        <v>15555725</v>
      </c>
      <c r="E4" s="6" t="n">
        <v>4950457</v>
      </c>
    </row>
    <row r="5">
      <c r="A5" s="4" t="inlineStr">
        <is>
          <t>General and administrative</t>
        </is>
      </c>
      <c r="B5" s="5" t="n">
        <v>8165488</v>
      </c>
      <c r="C5" s="5" t="n">
        <v>3841189</v>
      </c>
      <c r="D5" s="5" t="n">
        <v>32628919</v>
      </c>
      <c r="E5" s="5" t="n">
        <v>14380898</v>
      </c>
    </row>
    <row r="6">
      <c r="A6" s="4" t="inlineStr">
        <is>
          <t>Depreciation and amortization</t>
        </is>
      </c>
      <c r="B6" s="5" t="n">
        <v>23869</v>
      </c>
      <c r="D6" s="5" t="n">
        <v>67092</v>
      </c>
    </row>
    <row r="7">
      <c r="A7" s="4" t="inlineStr">
        <is>
          <t>Total operating expenses</t>
        </is>
      </c>
      <c r="B7" s="5" t="n">
        <v>13100184</v>
      </c>
      <c r="C7" s="5" t="n">
        <v>5503358</v>
      </c>
      <c r="D7" s="5" t="n">
        <v>48251736</v>
      </c>
      <c r="E7" s="5" t="n">
        <v>19367779</v>
      </c>
    </row>
    <row r="8">
      <c r="A8" s="4" t="inlineStr">
        <is>
          <t>Loss from Operations</t>
        </is>
      </c>
      <c r="B8" s="5" t="n">
        <v>-13100184</v>
      </c>
      <c r="D8" s="5" t="n">
        <v>-48251736</v>
      </c>
    </row>
    <row r="9">
      <c r="A9" s="4" t="inlineStr">
        <is>
          <t>Interest income and other income, net</t>
        </is>
      </c>
      <c r="B9" s="5" t="n">
        <v>1743</v>
      </c>
      <c r="D9" s="5" t="n">
        <v>43612</v>
      </c>
    </row>
    <row r="10">
      <c r="A10" s="4" t="inlineStr">
        <is>
          <t>Net loss</t>
        </is>
      </c>
      <c r="B10" s="5" t="n">
        <v>-13098441</v>
      </c>
      <c r="C10" s="6" t="n">
        <v>-5464004</v>
      </c>
      <c r="D10" s="5" t="n">
        <v>-48208124</v>
      </c>
      <c r="E10" s="6" t="n">
        <v>-19283156</v>
      </c>
    </row>
    <row r="11">
      <c r="A11" s="4" t="inlineStr">
        <is>
          <t>Corporate Segment [Member]</t>
        </is>
      </c>
    </row>
    <row r="12">
      <c r="A12" s="3" t="inlineStr">
        <is>
          <t>Segment Reporting Information [Line Items]</t>
        </is>
      </c>
    </row>
    <row r="13">
      <c r="A13" s="4" t="inlineStr">
        <is>
          <t>Research and development</t>
        </is>
      </c>
      <c r="B13" s="5" t="n">
        <v>698310</v>
      </c>
      <c r="D13" s="5" t="n">
        <v>3112294</v>
      </c>
    </row>
    <row r="14">
      <c r="A14" s="4" t="inlineStr">
        <is>
          <t>General and administrative</t>
        </is>
      </c>
      <c r="B14" s="5" t="n">
        <v>6807422</v>
      </c>
      <c r="D14" s="5" t="n">
        <v>18755512</v>
      </c>
    </row>
    <row r="15">
      <c r="A15" s="4" t="inlineStr">
        <is>
          <t>Depreciation and amortization</t>
        </is>
      </c>
      <c r="B15" s="5" t="n">
        <v>23012</v>
      </c>
      <c r="D15" s="5" t="n">
        <v>66235</v>
      </c>
    </row>
    <row r="16">
      <c r="A16" s="4" t="inlineStr">
        <is>
          <t>Total operating expenses</t>
        </is>
      </c>
      <c r="B16" s="5" t="n">
        <v>7528744</v>
      </c>
      <c r="D16" s="5" t="n">
        <v>21934041</v>
      </c>
    </row>
    <row r="17">
      <c r="A17" s="4" t="inlineStr">
        <is>
          <t>Loss from Operations</t>
        </is>
      </c>
      <c r="B17" s="5" t="n">
        <v>-7528744</v>
      </c>
      <c r="D17" s="5" t="n">
        <v>-21934041</v>
      </c>
    </row>
    <row r="18">
      <c r="A18" s="4" t="inlineStr">
        <is>
          <t>Interest income and other income, net</t>
        </is>
      </c>
      <c r="B18" s="5" t="n">
        <v>1453</v>
      </c>
      <c r="D18" s="5" t="n">
        <v>28915</v>
      </c>
    </row>
    <row r="19">
      <c r="A19" s="4" t="inlineStr">
        <is>
          <t>Net loss</t>
        </is>
      </c>
      <c r="B19" s="5" t="n">
        <v>-7527291</v>
      </c>
      <c r="D19" s="5" t="n">
        <v>-21905126</v>
      </c>
    </row>
    <row r="20">
      <c r="A20" s="4" t="inlineStr">
        <is>
          <t>ViralClear [Member]</t>
        </is>
      </c>
    </row>
    <row r="21">
      <c r="A21" s="3" t="inlineStr">
        <is>
          <t>Segment Reporting Information [Line Items]</t>
        </is>
      </c>
    </row>
    <row r="22">
      <c r="A22" s="4" t="inlineStr">
        <is>
          <t>Research and development</t>
        </is>
      </c>
      <c r="B22" s="5" t="n">
        <v>4182887</v>
      </c>
      <c r="D22" s="5" t="n">
        <v>12413801</v>
      </c>
    </row>
    <row r="23">
      <c r="A23" s="4" t="inlineStr">
        <is>
          <t>General and administrative</t>
        </is>
      </c>
      <c r="B23" s="5" t="n">
        <v>1357805</v>
      </c>
      <c r="D23" s="5" t="n">
        <v>13873146</v>
      </c>
    </row>
    <row r="24">
      <c r="A24" s="4" t="inlineStr">
        <is>
          <t>Depreciation and amortization</t>
        </is>
      </c>
      <c r="B24" s="5" t="n">
        <v>0</v>
      </c>
      <c r="D24" s="5" t="n">
        <v>0</v>
      </c>
    </row>
    <row r="25">
      <c r="A25" s="4" t="inlineStr">
        <is>
          <t>Total operating expenses</t>
        </is>
      </c>
      <c r="B25" s="5" t="n">
        <v>5540692</v>
      </c>
      <c r="D25" s="5" t="n">
        <v>26286947</v>
      </c>
    </row>
    <row r="26">
      <c r="A26" s="4" t="inlineStr">
        <is>
          <t>Loss from Operations</t>
        </is>
      </c>
      <c r="B26" s="5" t="n">
        <v>-5540692</v>
      </c>
      <c r="D26" s="5" t="n">
        <v>-26286947</v>
      </c>
    </row>
    <row r="27">
      <c r="A27" s="4" t="inlineStr">
        <is>
          <t>Interest income and other income, net</t>
        </is>
      </c>
      <c r="B27" s="5" t="n">
        <v>290</v>
      </c>
      <c r="D27" s="5" t="n">
        <v>14697</v>
      </c>
    </row>
    <row r="28">
      <c r="A28" s="4" t="inlineStr">
        <is>
          <t>Net loss</t>
        </is>
      </c>
      <c r="B28" s="5" t="n">
        <v>-5540402</v>
      </c>
      <c r="D28" s="5" t="n">
        <v>-26272250</v>
      </c>
    </row>
    <row r="29">
      <c r="A29" s="4" t="inlineStr">
        <is>
          <t>NeuroClear Technologies, Inc ("NeuroClear") [Member]</t>
        </is>
      </c>
    </row>
    <row r="30">
      <c r="A30" s="3" t="inlineStr">
        <is>
          <t>Segment Reporting Information [Line Items]</t>
        </is>
      </c>
    </row>
    <row r="31">
      <c r="A31" s="4" t="inlineStr">
        <is>
          <t>Research and development</t>
        </is>
      </c>
      <c r="B31" s="5" t="n">
        <v>29630</v>
      </c>
      <c r="D31" s="5" t="n">
        <v>29630</v>
      </c>
    </row>
    <row r="32">
      <c r="A32" s="4" t="inlineStr">
        <is>
          <t>General and administrative</t>
        </is>
      </c>
      <c r="B32" s="5" t="n">
        <v>261</v>
      </c>
      <c r="D32" s="5" t="n">
        <v>261</v>
      </c>
    </row>
    <row r="33">
      <c r="A33" s="4" t="inlineStr">
        <is>
          <t>Depreciation and amortization</t>
        </is>
      </c>
      <c r="B33" s="5" t="n">
        <v>857</v>
      </c>
      <c r="D33" s="5" t="n">
        <v>857</v>
      </c>
    </row>
    <row r="34">
      <c r="A34" s="4" t="inlineStr">
        <is>
          <t>Total operating expenses</t>
        </is>
      </c>
      <c r="B34" s="5" t="n">
        <v>30748</v>
      </c>
      <c r="D34" s="5" t="n">
        <v>30748</v>
      </c>
    </row>
    <row r="35">
      <c r="A35" s="4" t="inlineStr">
        <is>
          <t>Loss from Operations</t>
        </is>
      </c>
      <c r="B35" s="5" t="n">
        <v>-30748</v>
      </c>
      <c r="D35" s="5" t="n">
        <v>-30748</v>
      </c>
    </row>
    <row r="36">
      <c r="A36" s="4" t="inlineStr">
        <is>
          <t>Interest income and other income, net</t>
        </is>
      </c>
      <c r="B36" s="5" t="n">
        <v>0</v>
      </c>
      <c r="D36" s="5" t="n">
        <v>0</v>
      </c>
    </row>
    <row r="37">
      <c r="A37" s="4" t="inlineStr">
        <is>
          <t>Net loss</t>
        </is>
      </c>
      <c r="B37" s="6" t="n">
        <v>-30748</v>
      </c>
      <c r="D37" s="6" t="n">
        <v>-307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Mar. 30, 2020</t>
        </is>
      </c>
      <c r="C1" s="2" t="inlineStr">
        <is>
          <t>Nov. 01, 2017</t>
        </is>
      </c>
      <c r="D1" s="2" t="inlineStr">
        <is>
          <t>Sep. 30, 2020</t>
        </is>
      </c>
      <c r="E1" s="2" t="inlineStr">
        <is>
          <t>Sep. 30, 2019</t>
        </is>
      </c>
      <c r="F1" s="2" t="inlineStr">
        <is>
          <t>Sep. 30, 2020</t>
        </is>
      </c>
      <c r="G1" s="2" t="inlineStr">
        <is>
          <t>Sep. 30, 2019</t>
        </is>
      </c>
      <c r="H1" s="2" t="inlineStr">
        <is>
          <t>Dec. 31, 2019</t>
        </is>
      </c>
    </row>
    <row r="2">
      <c r="A2" s="3" t="inlineStr">
        <is>
          <t>RELATED PARTY TRANSACTIONS (Details) [Line Items]</t>
        </is>
      </c>
    </row>
    <row r="3">
      <c r="A3" s="4" t="inlineStr">
        <is>
          <t>Due to Related Parties, Current</t>
        </is>
      </c>
      <c r="D3" s="6" t="n">
        <v>154500</v>
      </c>
      <c r="F3" s="6" t="n">
        <v>154500</v>
      </c>
      <c r="H3" s="6" t="n">
        <v>39674</v>
      </c>
    </row>
    <row r="4">
      <c r="A4" s="4" t="inlineStr">
        <is>
          <t>Related Party Transaction, Description of Transaction</t>
        </is>
      </c>
      <c r="B4" s="4" t="inlineStr">
        <is>
          <t>agreed to pay Weild &amp; Co a 5% cash and a 5% warrant or other securities of the aggregate subscriptions placed by Weild &amp; Co. No costs have been incurred as of the date of this filing</t>
        </is>
      </c>
      <c r="C4" s="4" t="inlineStr">
        <is>
          <t>the Company paid Sherpa fee of (i) $200,000 in cash, of which $25,000 was paid on January 1, 2018, with the remainder to be paid upon completion of certain objectives, and (ii) a ten-year option to purchase up to 120,000 of the Company’s common stock at an exercise of $3.75 per share of common stock, of which 60,000 options vest immediately and 60,000 options were performance conditioned and subsequently vested.  Mr. Filler is the general counsel and partner of Sherpa</t>
        </is>
      </c>
    </row>
    <row r="5">
      <c r="A5" s="4" t="inlineStr">
        <is>
          <t>Related Party Transaction, Expenses from Transactions with Related Party</t>
        </is>
      </c>
      <c r="D5" s="5" t="n">
        <v>67500</v>
      </c>
      <c r="E5" s="6" t="n">
        <v>75000</v>
      </c>
      <c r="F5" s="5" t="n">
        <v>221863</v>
      </c>
      <c r="G5" s="6" t="n">
        <v>225000</v>
      </c>
    </row>
    <row r="6">
      <c r="A6" s="4" t="inlineStr">
        <is>
          <t>Patent Costs, Consulting Fees and Expense Reimbursements [Member]</t>
        </is>
      </c>
    </row>
    <row r="7">
      <c r="A7" s="3" t="inlineStr">
        <is>
          <t>RELATED PARTY TRANSACTIONS (Details) [Line Items]</t>
        </is>
      </c>
    </row>
    <row r="8">
      <c r="A8" s="4" t="inlineStr">
        <is>
          <t>Accrued Liabilities</t>
        </is>
      </c>
      <c r="D8" s="6" t="n">
        <v>22500</v>
      </c>
      <c r="F8" s="6" t="n">
        <v>22500</v>
      </c>
      <c r="H8" s="6" t="n">
        <v>276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t>
        </is>
      </c>
      <c r="B1" s="2" t="inlineStr">
        <is>
          <t>Oct. 09, 2020</t>
        </is>
      </c>
      <c r="C1" s="2" t="inlineStr">
        <is>
          <t>Oct. 05, 2020</t>
        </is>
      </c>
      <c r="D1" s="2" t="inlineStr">
        <is>
          <t>Oct. 31, 2020</t>
        </is>
      </c>
    </row>
    <row r="2">
      <c r="A2" s="3" t="inlineStr">
        <is>
          <t>SUBSEQUENT EVENTS (Details) [Line Items]</t>
        </is>
      </c>
    </row>
    <row r="3">
      <c r="A3" s="4" t="inlineStr">
        <is>
          <t>Stock Issued During Period, Shares, Issued for Services</t>
        </is>
      </c>
      <c r="D3" s="5" t="n">
        <v>76517</v>
      </c>
    </row>
    <row r="4">
      <c r="A4" s="4" t="inlineStr">
        <is>
          <t>Stock Issued During Period, Shares, Other</t>
        </is>
      </c>
      <c r="D4" s="5" t="n">
        <v>54000</v>
      </c>
    </row>
    <row r="5">
      <c r="A5" s="4" t="inlineStr">
        <is>
          <t>Proceeds from Warrant Exercises (in Dollars)</t>
        </is>
      </c>
      <c r="D5" s="6" t="n">
        <v>202500</v>
      </c>
    </row>
    <row r="6">
      <c r="A6" s="4" t="inlineStr">
        <is>
          <t>Share-based Compensation Arrangement by Share-based Payment Award, Award Vesting Period</t>
        </is>
      </c>
      <c r="B6" s="4" t="inlineStr">
        <is>
          <t>10 years</t>
        </is>
      </c>
    </row>
    <row r="7">
      <c r="A7" s="4" t="inlineStr">
        <is>
          <t>Share-based Compensation Arrangement by Share-based Payment Award, Options, Grants in Period, Net of Forfeitures</t>
        </is>
      </c>
      <c r="B7" s="5" t="n">
        <v>105000</v>
      </c>
    </row>
    <row r="8">
      <c r="A8" s="4" t="inlineStr">
        <is>
          <t>Share-based Compensation Arrangement by Share-based Payment Award, Option, Nonvested, Weighted Average Exercise Price (in Dollars per share)</t>
        </is>
      </c>
      <c r="B8" s="8" t="n">
        <v>5.03</v>
      </c>
    </row>
    <row r="9">
      <c r="A9" s="4" t="inlineStr">
        <is>
          <t>Restricted Stock Units (RSUs) [Member]</t>
        </is>
      </c>
    </row>
    <row r="10">
      <c r="A10" s="3" t="inlineStr">
        <is>
          <t>SUBSEQUENT EVENTS (Details) [Line Items]</t>
        </is>
      </c>
    </row>
    <row r="11">
      <c r="A11" s="4" t="inlineStr">
        <is>
          <t>Share-based Compensation Arrangement by Share-based Payment Award, Non-Option Equity Instruments, Granted</t>
        </is>
      </c>
      <c r="C11" s="5" t="n">
        <v>50000</v>
      </c>
    </row>
    <row r="12">
      <c r="A12" s="4" t="inlineStr">
        <is>
          <t>Share-based Compensation Arrangement by Share-based Payment Award, Award Vesting Period</t>
        </is>
      </c>
      <c r="C12"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CONDENSED CONSOLIDATED STATEMENT OF CHANGES IN EQUITY (Parentheticals) - USD ($) $ in Millions</t>
        </is>
      </c>
      <c r="B1" s="2" t="inlineStr">
        <is>
          <t>3 Months Ended</t>
        </is>
      </c>
      <c r="C1" s="2" t="inlineStr">
        <is>
          <t>9 Months Ended</t>
        </is>
      </c>
    </row>
    <row r="2">
      <c r="B2" s="2" t="inlineStr">
        <is>
          <t>Sep. 30, 2020</t>
        </is>
      </c>
      <c r="C2" s="2" t="inlineStr">
        <is>
          <t>Sep. 30, 2020</t>
        </is>
      </c>
      <c r="D2" s="2" t="inlineStr">
        <is>
          <t>Aug. 26, 2020</t>
        </is>
      </c>
      <c r="E2" s="2" t="inlineStr">
        <is>
          <t>Jul. 14, 2020</t>
        </is>
      </c>
      <c r="F2" s="2" t="inlineStr">
        <is>
          <t>May 20, 2020</t>
        </is>
      </c>
      <c r="G2" s="2" t="inlineStr">
        <is>
          <t>Apr. 14, 2020</t>
        </is>
      </c>
      <c r="H2" s="2" t="inlineStr">
        <is>
          <t>Nov. 20, 2019</t>
        </is>
      </c>
      <c r="I2" s="2" t="inlineStr">
        <is>
          <t>Sep. 30, 2019</t>
        </is>
      </c>
    </row>
    <row r="3">
      <c r="A3" s="4" t="inlineStr">
        <is>
          <t>Sale of common stock in September 2020 under At-the-market offering, transaction expenses (in Dollars)</t>
        </is>
      </c>
      <c r="B3" s="6" t="n">
        <v>182332</v>
      </c>
      <c r="C3" s="6" t="n">
        <v>182332</v>
      </c>
    </row>
    <row r="4">
      <c r="A4" s="4" t="inlineStr">
        <is>
          <t>Common stock issued upon exercise of options at an average of per share</t>
        </is>
      </c>
      <c r="B4" s="8" t="n">
        <v>4.64</v>
      </c>
      <c r="C4" s="8" t="n">
        <v>4.64</v>
      </c>
      <c r="D4" s="8" t="n">
        <v>7.57</v>
      </c>
      <c r="F4" s="8" t="n">
        <v>10.49</v>
      </c>
      <c r="G4" s="8" t="n">
        <v>4.66</v>
      </c>
      <c r="I4" s="8" t="n">
        <v>4.77</v>
      </c>
    </row>
    <row r="5">
      <c r="A5" s="4" t="inlineStr">
        <is>
          <t>Common stock issued upon exercise of warrants at an average of per share</t>
        </is>
      </c>
      <c r="F5" s="6" t="n">
        <v>10</v>
      </c>
      <c r="H5" s="6" t="n">
        <v>5</v>
      </c>
    </row>
    <row r="6">
      <c r="A6" s="4" t="inlineStr">
        <is>
          <t>Common stock issued for preferred stock</t>
        </is>
      </c>
      <c r="E6" s="6" t="n">
        <v>50</v>
      </c>
    </row>
    <row r="7">
      <c r="A7" s="4" t="inlineStr">
        <is>
          <t>Options Exercised at an Average of $4.54 [Member]</t>
        </is>
      </c>
    </row>
    <row r="8">
      <c r="A8" s="4" t="inlineStr">
        <is>
          <t>Common stock issued upon exercise of options at an average of per share</t>
        </is>
      </c>
      <c r="B8" s="9" t="n">
        <v>4.54</v>
      </c>
      <c r="C8" s="9" t="n">
        <v>4.54</v>
      </c>
    </row>
    <row r="9">
      <c r="A9" s="4" t="inlineStr">
        <is>
          <t>Exercise of Warrants [Member]</t>
        </is>
      </c>
    </row>
    <row r="10">
      <c r="A10" s="4" t="inlineStr">
        <is>
          <t>Common stock issued upon exercise of warrants at an average of per share</t>
        </is>
      </c>
      <c r="B10" s="9" t="n">
        <v>3.95</v>
      </c>
      <c r="C10" s="9" t="n">
        <v>3.95</v>
      </c>
      <c r="I10" s="9" t="n">
        <v>4.07</v>
      </c>
    </row>
    <row r="11">
      <c r="A11" s="4" t="inlineStr">
        <is>
          <t>Exercise of Warrants [Member] | Warrants Exercised at an Average of $4.17 [Member]</t>
        </is>
      </c>
    </row>
    <row r="12">
      <c r="A12" s="4" t="inlineStr">
        <is>
          <t>Common stock issued upon exercise of warrants at an average of per share</t>
        </is>
      </c>
      <c r="I12" s="9" t="n">
        <v>4.01</v>
      </c>
    </row>
    <row r="13">
      <c r="A13" s="4" t="inlineStr">
        <is>
          <t>Exercise of Warrants [Member] | Warrants Exercised at an Average of $3.83 [Member]</t>
        </is>
      </c>
    </row>
    <row r="14">
      <c r="A14" s="4" t="inlineStr">
        <is>
          <t>Common stock issued upon exercise of warrants at an average of per share</t>
        </is>
      </c>
      <c r="B14" s="9" t="n">
        <v>3.88</v>
      </c>
      <c r="C14" s="9" t="n">
        <v>3.88</v>
      </c>
    </row>
    <row r="15">
      <c r="A15" s="4" t="inlineStr">
        <is>
          <t>Options Exercised at $5.09 [Member]</t>
        </is>
      </c>
    </row>
    <row r="16">
      <c r="A16" s="4" t="inlineStr">
        <is>
          <t>Common stock issued upon exercise of options at an average of per share</t>
        </is>
      </c>
      <c r="I16" s="9" t="n">
        <v>5.09</v>
      </c>
    </row>
    <row r="17">
      <c r="A17" s="4" t="inlineStr">
        <is>
          <t>Series D Preferred Stock [Member] | Common Stock [Member]</t>
        </is>
      </c>
    </row>
    <row r="18">
      <c r="A18" s="4" t="inlineStr">
        <is>
          <t>Common stock issued for preferred stock</t>
        </is>
      </c>
      <c r="B18" s="9" t="n">
        <v>3.75</v>
      </c>
      <c r="C18" s="9" t="n">
        <v>3.75</v>
      </c>
      <c r="I18" s="9" t="n">
        <v>3.75</v>
      </c>
    </row>
    <row r="19">
      <c r="A19" s="4" t="inlineStr">
        <is>
          <t>Series D Preferred Stock [Member] | Common Stock [Member] | Settlement of Preferred Stock [Member]</t>
        </is>
      </c>
    </row>
    <row r="20">
      <c r="A20" s="4" t="inlineStr">
        <is>
          <t>Common stock issued for preferred stock</t>
        </is>
      </c>
      <c r="B20" s="8" t="n">
        <v>4.53</v>
      </c>
      <c r="C20" s="8" t="n">
        <v>4.53</v>
      </c>
      <c r="I20" s="8" t="n">
        <v>6.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8208124</v>
      </c>
      <c r="C4" s="6" t="n">
        <v>-19283156</v>
      </c>
    </row>
    <row r="5">
      <c r="A5" s="3" t="inlineStr">
        <is>
          <t>Adjustments to reconcile net loss to cash used in operating activities:</t>
        </is>
      </c>
    </row>
    <row r="6">
      <c r="A6" s="4" t="inlineStr">
        <is>
          <t>Depreciation</t>
        </is>
      </c>
      <c r="B6" s="5" t="n">
        <v>67092</v>
      </c>
      <c r="C6" s="5" t="n">
        <v>36424</v>
      </c>
    </row>
    <row r="7">
      <c r="A7" s="4" t="inlineStr">
        <is>
          <t>Equity based compensation</t>
        </is>
      </c>
      <c r="B7" s="5" t="n">
        <v>20573331</v>
      </c>
      <c r="C7" s="5" t="n">
        <v>7696286</v>
      </c>
    </row>
    <row r="8">
      <c r="A8" s="4" t="inlineStr">
        <is>
          <t>Change in fair value of modified options</t>
        </is>
      </c>
      <c r="B8" s="5" t="n">
        <v>0</v>
      </c>
      <c r="C8" s="5" t="n">
        <v>666062</v>
      </c>
    </row>
    <row r="9">
      <c r="A9" s="4" t="inlineStr">
        <is>
          <t>Fair value of subsidiary stock issued to acquire research and development from Trek Therapeutics, PBC</t>
        </is>
      </c>
      <c r="B9" s="5" t="n">
        <v>3174550</v>
      </c>
      <c r="C9" s="5" t="n">
        <v>0</v>
      </c>
    </row>
    <row r="10">
      <c r="A10" s="4" t="inlineStr">
        <is>
          <t>Fair value of subsidiary stock issued to acquire research and development</t>
        </is>
      </c>
      <c r="B10" s="5" t="n">
        <v>1299795</v>
      </c>
      <c r="C10" s="5" t="n">
        <v>0</v>
      </c>
    </row>
    <row r="11">
      <c r="A11" s="3" t="inlineStr">
        <is>
          <t>Changes in operating assets and liabilities:</t>
        </is>
      </c>
    </row>
    <row r="12">
      <c r="A12" s="4" t="inlineStr">
        <is>
          <t>Inventory</t>
        </is>
      </c>
      <c r="B12" s="5" t="n">
        <v>-228717</v>
      </c>
      <c r="C12" s="5" t="n">
        <v>0</v>
      </c>
    </row>
    <row r="13">
      <c r="A13" s="4" t="inlineStr">
        <is>
          <t>Vendor deposits</t>
        </is>
      </c>
      <c r="B13" s="5" t="n">
        <v>-8826</v>
      </c>
      <c r="C13" s="5" t="n">
        <v>-330444</v>
      </c>
    </row>
    <row r="14">
      <c r="A14" s="4" t="inlineStr">
        <is>
          <t>Prepaid expenses</t>
        </is>
      </c>
      <c r="B14" s="5" t="n">
        <v>-170387</v>
      </c>
      <c r="C14" s="5" t="n">
        <v>-97158</v>
      </c>
    </row>
    <row r="15">
      <c r="A15" s="4" t="inlineStr">
        <is>
          <t>Security deposit</t>
        </is>
      </c>
      <c r="B15" s="5" t="n">
        <v>0</v>
      </c>
      <c r="C15" s="5" t="n">
        <v>-47601</v>
      </c>
    </row>
    <row r="16">
      <c r="A16" s="4" t="inlineStr">
        <is>
          <t>Accounts payable</t>
        </is>
      </c>
      <c r="B16" s="5" t="n">
        <v>3004915</v>
      </c>
      <c r="C16" s="5" t="n">
        <v>-226829</v>
      </c>
    </row>
    <row r="17">
      <c r="A17" s="4" t="inlineStr">
        <is>
          <t>Lease liability, net</t>
        </is>
      </c>
      <c r="B17" s="5" t="n">
        <v>-386</v>
      </c>
      <c r="C17" s="5" t="n">
        <v>4730</v>
      </c>
    </row>
    <row r="18">
      <c r="A18" s="4" t="inlineStr">
        <is>
          <t>Net cash used in operating activities</t>
        </is>
      </c>
      <c r="B18" s="5" t="n">
        <v>-20496757</v>
      </c>
      <c r="C18" s="5" t="n">
        <v>-11581686</v>
      </c>
    </row>
    <row r="19">
      <c r="A19" s="3" t="inlineStr">
        <is>
          <t>CASH FLOWS FROM INVESTING ACTIVITIES:</t>
        </is>
      </c>
    </row>
    <row r="20">
      <c r="A20" s="4" t="inlineStr">
        <is>
          <t>Payments of patent costs</t>
        </is>
      </c>
      <c r="B20" s="5" t="n">
        <v>0</v>
      </c>
      <c r="C20" s="5" t="n">
        <v>-111316</v>
      </c>
    </row>
    <row r="21">
      <c r="A21" s="4" t="inlineStr">
        <is>
          <t>Payment of trademark costs</t>
        </is>
      </c>
      <c r="B21" s="5" t="n">
        <v>0</v>
      </c>
      <c r="C21" s="5" t="n">
        <v>-275</v>
      </c>
    </row>
    <row r="22">
      <c r="A22" s="4" t="inlineStr">
        <is>
          <t>Purchase of property and equipment</t>
        </is>
      </c>
      <c r="B22" s="5" t="n">
        <v>-60144</v>
      </c>
      <c r="C22" s="5" t="n">
        <v>-83297</v>
      </c>
    </row>
    <row r="23">
      <c r="A23" s="4" t="inlineStr">
        <is>
          <t>Net cash used in investing activity</t>
        </is>
      </c>
      <c r="B23" s="5" t="n">
        <v>-60144</v>
      </c>
      <c r="C23" s="5" t="n">
        <v>-194888</v>
      </c>
    </row>
    <row r="24">
      <c r="A24" s="3" t="inlineStr">
        <is>
          <t>CASH FLOWS FROM FINANCING ACTIVITIES:</t>
        </is>
      </c>
    </row>
    <row r="25">
      <c r="A25" s="4" t="inlineStr">
        <is>
          <t>Proceeds from sale of common stock</t>
        </is>
      </c>
      <c r="B25" s="5" t="n">
        <v>25214311</v>
      </c>
      <c r="C25" s="5" t="n">
        <v>8619278</v>
      </c>
    </row>
    <row r="26">
      <c r="A26" s="4" t="inlineStr">
        <is>
          <t>Proceeds from sale of common stock under a At-the-market offering, net of issuance costs</t>
        </is>
      </c>
      <c r="B26" s="5" t="n">
        <v>1001763</v>
      </c>
      <c r="C26" s="5" t="n">
        <v>0</v>
      </c>
    </row>
    <row r="27">
      <c r="A27" s="4" t="inlineStr">
        <is>
          <t>Proceeds from sale of subsidiary stock to non-controlling interest, net of issuance costs</t>
        </is>
      </c>
      <c r="B27" s="5" t="n">
        <v>10592075</v>
      </c>
      <c r="C27" s="5" t="n">
        <v>3694646</v>
      </c>
    </row>
    <row r="28">
      <c r="A28" s="4" t="inlineStr">
        <is>
          <t>Subscription received from subsidiary stock subscription from non-controlling interest</t>
        </is>
      </c>
      <c r="B28" s="5" t="n">
        <v>0</v>
      </c>
      <c r="C28" s="5" t="n">
        <v>501000</v>
      </c>
    </row>
    <row r="29">
      <c r="A29" s="4" t="inlineStr">
        <is>
          <t>Proceeds from exercise of options</t>
        </is>
      </c>
      <c r="B29" s="5" t="n">
        <v>2722012</v>
      </c>
      <c r="C29" s="5" t="n">
        <v>465198</v>
      </c>
    </row>
    <row r="30">
      <c r="A30" s="4" t="inlineStr">
        <is>
          <t>Proceeds from exercise of warrants</t>
        </is>
      </c>
      <c r="B30" s="5" t="n">
        <v>1666495</v>
      </c>
      <c r="C30" s="5" t="n">
        <v>6354870</v>
      </c>
    </row>
    <row r="31">
      <c r="A31" s="4" t="inlineStr">
        <is>
          <t>Net cash provided by financing activities</t>
        </is>
      </c>
      <c r="B31" s="5" t="n">
        <v>41196656</v>
      </c>
      <c r="C31" s="5" t="n">
        <v>19634992</v>
      </c>
    </row>
    <row r="32">
      <c r="A32" s="4" t="inlineStr">
        <is>
          <t>Net increase in cash and cash equivalents</t>
        </is>
      </c>
      <c r="B32" s="5" t="n">
        <v>20639755</v>
      </c>
      <c r="C32" s="5" t="n">
        <v>7858418</v>
      </c>
    </row>
    <row r="33">
      <c r="A33" s="4" t="inlineStr">
        <is>
          <t>Cash and cash equivalents, beginning of the period</t>
        </is>
      </c>
      <c r="B33" s="5" t="n">
        <v>12108582</v>
      </c>
      <c r="C33" s="5" t="n">
        <v>4450160</v>
      </c>
    </row>
    <row r="34">
      <c r="A34" s="4" t="inlineStr">
        <is>
          <t>Cash and cash equivalents, end of the period</t>
        </is>
      </c>
      <c r="B34" s="5" t="n">
        <v>32748337</v>
      </c>
      <c r="C34" s="5" t="n">
        <v>12308578</v>
      </c>
    </row>
    <row r="35">
      <c r="A35" s="3" t="inlineStr">
        <is>
          <t>Supplemental disclosures of cash flow information:</t>
        </is>
      </c>
    </row>
    <row r="36">
      <c r="A36" s="4" t="inlineStr">
        <is>
          <t>Cash paid during the period for interest</t>
        </is>
      </c>
      <c r="B36" s="5" t="n">
        <v>0</v>
      </c>
      <c r="C36" s="5" t="n">
        <v>0</v>
      </c>
    </row>
    <row r="37">
      <c r="A37" s="4" t="inlineStr">
        <is>
          <t>Cash paid during the period for income taxes</t>
        </is>
      </c>
      <c r="B37" s="5" t="n">
        <v>0</v>
      </c>
      <c r="C37" s="5" t="n">
        <v>0</v>
      </c>
    </row>
    <row r="38">
      <c r="A38" s="3" t="inlineStr">
        <is>
          <t>Noncash investing and financing activities:</t>
        </is>
      </c>
    </row>
    <row r="39">
      <c r="A39" s="4" t="inlineStr">
        <is>
          <t>Dividend payable on preferred stock charged to additional paid in capital</t>
        </is>
      </c>
      <c r="B39" s="5" t="n">
        <v>11698</v>
      </c>
      <c r="C39" s="5" t="n">
        <v>20286</v>
      </c>
    </row>
    <row r="40">
      <c r="A40" s="4" t="inlineStr">
        <is>
          <t>Right-to-use assets and lease liability recorded upon adoption of ASC 842</t>
        </is>
      </c>
      <c r="B40" s="5" t="n">
        <v>0</v>
      </c>
      <c r="C40" s="5" t="n">
        <v>422215</v>
      </c>
    </row>
    <row r="41">
      <c r="A41" s="4" t="inlineStr">
        <is>
          <t>Record right-to-use assets and related lease liability</t>
        </is>
      </c>
      <c r="B41" s="5" t="n">
        <v>0</v>
      </c>
      <c r="C41" s="5" t="n">
        <v>511236</v>
      </c>
    </row>
    <row r="42">
      <c r="A42" s="4" t="inlineStr">
        <is>
          <t>Series C Preferred Stock [Member]</t>
        </is>
      </c>
    </row>
    <row r="43">
      <c r="A43" s="3" t="inlineStr">
        <is>
          <t>Noncash investing and financing activities:</t>
        </is>
      </c>
    </row>
    <row r="44">
      <c r="A44" s="4" t="inlineStr">
        <is>
          <t>Common stock issued upon conversion preferred stock and accrued dividends</t>
        </is>
      </c>
      <c r="B44" s="6" t="n">
        <v>180341</v>
      </c>
      <c r="C44" s="6" t="n">
        <v>399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Accounting Policies [Abstract]</t>
        </is>
      </c>
    </row>
    <row r="4">
      <c r="A4" s="4" t="inlineStr">
        <is>
          <t>Organization, Consolidation and Presentation of Financial Statements Disclosure [Text Block]</t>
        </is>
      </c>
      <c r="B4" s="4" t="inlineStr">
        <is>
          <t>NOTE 1 – NATURE OF OPERATIONS AND BASIS OF PRESENTATION BioSig Technologies, Inc.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On November 7, 2018, the Company formed ViralClear Pharmaceuticals, Inc. (“ViralClear”), under the laws of the State of Delaware formerly under the name of NeuroClear Technologies, Inc. The subsidiary was established to pursue additional applications of the PURE EP™ signal processing technology outside of electrophysiology, and subsequently in 2020, was repurposed to develop merimepodib, a broad-spectrum anti-viral agent that had potential against the COVID-19 virus (see below). In 2019, the company sold 896,690 shares of its common stock for net proceeds of $5,011,310 to fund initial operations. As of December 31, 2019, the company had a majority interest in ViralClear of 87.8%. On March 30, 2020, ViralClear amended its Certificate of Incorporation to change its name to ViralClear Pharmaceuticals, Inc. from NeuroClear Technologies, Inc. On March 24, 2020, ViralClear entered into an asset purchase agreement (the “Asset Purchase Agreement”) with Trek Therapeutics, PBC (“Trek”), a related party; an entity controlled by a member of the Company’s board of directors. Pursuant to the Asset Purchase Agreement, Trek sold to ViralClear all right, title and interest of Trek and its affiliates to certain assets (the “Purchased Assets”). As consideration for the Purchased Assets, ViralClear agreed to pay Trek in upfront and milestone payments a combination of cash, shares of ViralClear’s common stock, which common stock may equal up to 10% of ViralClear’s outstanding equity, and sublicense fees in the event ViralClear sublicenses the Purchased Assets. On March 30, 2020, pursuant to the Asset Purchase Agreement, ViralClear paid $350,000 in cash and issued 634,910 shares of ViralClear’s common stock valued at $3,174,550 to Trek. The purchased assets were accounted for as acquired research and development. On April 8, 2020, ViralClear entered into an Agreement with Mayo (the “Agreement”). The Agreement grants to ViralClear (i) an exclusive worldwide license, with the right to sublicense, within the field of anti-viral agents to target COVID-19 (the “Field”) to certain patent rights for the development and commercialization of products, methods, and processes for public use and benefit (the “Licensed Products”) and (ii) a non-exclusive worldwide license, with the right to sublicense, within the Field, to use the know-how of Mayo that is necessary to develop the Licensed Products. The Agreement will expire upon the later of either (a) the expiration of the licensed patent rights or (b) the 7th anniversary of the date of the first commercial sale of a Licensed Product, unless earlier terminated by Mayo for ViralClear’s failure to cure a material breach of the Agreement, ViralClear’s or a sublicensee’s commencement of any action or proceedings against Mayo or its affiliates other than for an uncured material breach of the Agreement by Mayo, or insolvency ViralClear. In connection with the Agreement, ViralClear issued to Mayo 259,959 shares of ViralClear’s common stock, par value $0.001 per share. ViralClear also agreed to make earned royalty payments to Mayo in connection with ViralClear’s sales of the Licensed Products along with certain milestone payments up to $200,000 in the aggregate. The common stock issued, and cash paid was accounted for as acquired research and development. In May 2020, ViralClear sold 1,068,550 shares of its common stock to investors at $10.00 per share for net proceeds of $10,592,075 to fund product development. As of September 30, 2020, the Company had a majority interest in ViralClear of 69.4%. On July 2, 2020, the Company formed an additional subsidiary, NeuroClear Technologies, Inc. (“NeuroClear”), a Delaware corporation, to pursue additional applications of the PURE EP™ signal processing technology outside of electrophysiology. On October 26, 2020, BioSig Technologies, Inc. halted ViralClear’s signal finding Phase 2 trial, “A Phase 2, Randomized, Double-Blind, Placebo-Controlled Study of the Efficacy and Safety of Oral Merimepodib in Combination with Intravenous Remdesivir in Adult Patients with Advanced Coronavirus Disease 2019 (COVID-19),” as described in Note 15-Subsequent Events. and is reviewing repurposing ViralClear. The unaudited condensed consolidated financial statements include the accounts of BioSig Technologies, Inc., its wholly owned subsidiary, NeuroClear Technologies, Inc. and its majority owned subsidiary, ViralClear Pharmaceuticals, Inc. to as the “Company” or “BioSig”.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9 has been derived from audited financial statements. Operating results for the three and nine months ended September 30, 2020 are not necessarily indicative of results that may be expected for the year ending December 31, 2020. These unaudited condensed consolidated financial statements should be read in conjunction with the audited financial statements for the year ended December 31, 2019 filed with the Company’s Form 10-K with the Securities and Exchange Commission on March 13, 2020. COVID-19 On March 11, 2020, the World Health Organization declared a pandemic related to the rapidly spreading coronavirus (COVID-19) outbreak, which has led to a global health emergency. The full public-health impact of the ongoing pandemic is currently indeterminable and rapidly evolving, and the related health crisis has adversely affected and may continue to adversely affect the global economy, resulting in delaying to our commercialization objectives of the PURE EP Sys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LIQUIDITY PLANS</t>
        </is>
      </c>
      <c r="B1" s="2" t="inlineStr">
        <is>
          <t>9 Months Ended</t>
        </is>
      </c>
    </row>
    <row r="2">
      <c r="B2" s="2" t="inlineStr">
        <is>
          <t>Sep. 30, 2020</t>
        </is>
      </c>
    </row>
    <row r="3">
      <c r="A3" s="3" t="inlineStr">
        <is>
          <t>Organization, Consolidation and Presentation of Financial Statements [Abstract]</t>
        </is>
      </c>
    </row>
    <row r="4">
      <c r="A4" s="4" t="inlineStr">
        <is>
          <t>Substantial Doubt about Going Concern [Text Block]</t>
        </is>
      </c>
      <c r="B4" s="4" t="inlineStr">
        <is>
          <t>NOTE 2 – MANAGEMENT’S LIQUIDITY PLANS The BioSig Technologies, Inc.’s primary efforts are principally devoted to improving the quality of cardiac recordings obtained during ablation of atrial fibrillation (AF) and ventricular tachycardia (VT) and ViralClear’s efforts are devoted to developing a broad-spectrum, anti-viral candidate acquired from Trek. The Company has experienced net losses and negative cash flows from operations since inception and expects these conditions to continue for the foreseeable future. Further, the Company has not generated revenues and there is no assurance that the Company will be able to generate cash flow to fund operations. In addition, there can be no assurance that the Company's ongoing research and development will be successfully completed or that any product will be approved or commercially viable. At September 30, 2020, the Company had working capital of approximately $28.9 million. During the nine months ended September 30, 2020, the Company raised approximately $25.2 million, net of expenses, through the sale of common stock, $10.6 million, net of expenses, through the sale of ViralClear’s common stock, $1.0 million through an At-the-market offering, net of expenses and $4.4 million from the exercise of warrants and options. In addition, the Company has in place a $45.0 million At-the-market offering, of which $43.9 million remains available at September 30, 2020. At September 30, 2020, the Company had cash of approximately $32.7 million, which together with approximately $200,000 from option and warrant exercises subsequent to September 30, 2020 and together with the potential additional proceeds we may be able to receive from selling our common stock in an At-the-market offering, assuming we sell all of the shares registered for the At-the-market offering (See Note 8), constitutes sufficient funds for the Company to meet its research and development and other funding requirements for at least the next 12 months from the date of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4:00:38Z</dcterms:created>
  <dcterms:modified xmlns:dcterms="http://purl.org/dc/terms/" xmlns:xsi="http://www.w3.org/2001/XMLSchema-instance" xsi:type="dcterms:W3CDTF">2020-11-05T14:00:38Z</dcterms:modified>
</cp:coreProperties>
</file>